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 Statutory Basi" sheetId="2" state="visible" r:id="rId2"/>
    <sheet xmlns:r="http://schemas.openxmlformats.org/officeDocument/2006/relationships" name="Balance Sheets - Statutory Ba_2" sheetId="3" state="visible" r:id="rId3"/>
    <sheet xmlns:r="http://schemas.openxmlformats.org/officeDocument/2006/relationships" name="Statements of Operations - Stat" sheetId="4" state="visible" r:id="rId4"/>
    <sheet xmlns:r="http://schemas.openxmlformats.org/officeDocument/2006/relationships" name="Statements of Changes in Capita" sheetId="5" state="visible" r:id="rId5"/>
    <sheet xmlns:r="http://schemas.openxmlformats.org/officeDocument/2006/relationships" name="Statements of Cash Flows - Stat"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JOINT VENTURES, PARTNERSHIPS AN" sheetId="10" state="visible" r:id="rId10"/>
    <sheet xmlns:r="http://schemas.openxmlformats.org/officeDocument/2006/relationships" name="INVESTMENT INCOME" sheetId="11" state="visible" r:id="rId11"/>
    <sheet xmlns:r="http://schemas.openxmlformats.org/officeDocument/2006/relationships" name="DERIVATIVE INSTRUMENTS" sheetId="12" state="visible" r:id="rId12"/>
    <sheet xmlns:r="http://schemas.openxmlformats.org/officeDocument/2006/relationships" name="INCOME TAXES" sheetId="13" state="visible" r:id="rId13"/>
    <sheet xmlns:r="http://schemas.openxmlformats.org/officeDocument/2006/relationships" name="INFORMATION CONCERNING PARENT, " sheetId="14" state="visible" r:id="rId14"/>
    <sheet xmlns:r="http://schemas.openxmlformats.org/officeDocument/2006/relationships" name="CAPITAL SURPLUS AND SHAREHOLDER" sheetId="15" state="visible" r:id="rId15"/>
    <sheet xmlns:r="http://schemas.openxmlformats.org/officeDocument/2006/relationships" name="COMMITMENTS AND CONTINGENCIES" sheetId="16" state="visible" r:id="rId16"/>
    <sheet xmlns:r="http://schemas.openxmlformats.org/officeDocument/2006/relationships" name="FAIR VALUE OF OTHER FINANCIAL I" sheetId="17" state="visible" r:id="rId17"/>
    <sheet xmlns:r="http://schemas.openxmlformats.org/officeDocument/2006/relationships" name="REINSURANCE AGREEMENTS" sheetId="18" state="visible" r:id="rId18"/>
    <sheet xmlns:r="http://schemas.openxmlformats.org/officeDocument/2006/relationships" name="RESERVES FOR LIFE CONTRACTS AND" sheetId="19" state="visible" r:id="rId19"/>
    <sheet xmlns:r="http://schemas.openxmlformats.org/officeDocument/2006/relationships" name="VARIABLE ANNUITY CONTRACTS - GU" sheetId="20" state="visible" r:id="rId20"/>
    <sheet xmlns:r="http://schemas.openxmlformats.org/officeDocument/2006/relationships" name="ANALYSIS OF ACTUARIAL RESERVES " sheetId="21" state="visible" r:id="rId21"/>
    <sheet xmlns:r="http://schemas.openxmlformats.org/officeDocument/2006/relationships" name="ANALYSIS OF LIFE ACTUARIAL RESE" sheetId="22" state="visible" r:id="rId22"/>
    <sheet xmlns:r="http://schemas.openxmlformats.org/officeDocument/2006/relationships" name="PREMIUM AND ANNUITY CONSIDERATI" sheetId="23" state="visible" r:id="rId23"/>
    <sheet xmlns:r="http://schemas.openxmlformats.org/officeDocument/2006/relationships" name="SEPARATE ACCOUNTS" sheetId="24" state="visible" r:id="rId24"/>
    <sheet xmlns:r="http://schemas.openxmlformats.org/officeDocument/2006/relationships" name="UNPAID CLAIM AND CLAIM EXPENSES" sheetId="25" state="visible" r:id="rId25"/>
    <sheet xmlns:r="http://schemas.openxmlformats.org/officeDocument/2006/relationships" name="DEBT AND FEDERAL HOME LOAN BANK" sheetId="26" state="visible" r:id="rId26"/>
    <sheet xmlns:r="http://schemas.openxmlformats.org/officeDocument/2006/relationships" name="SHARE-BASED COMPENS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INVESTMENT INCOME (Tables)" sheetId="31" state="visible" r:id="rId31"/>
    <sheet xmlns:r="http://schemas.openxmlformats.org/officeDocument/2006/relationships" name="DERIVATIVE INSTRUME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FAIR VALUE OF OTHER FINANCIAL_2" sheetId="35" state="visible" r:id="rId35"/>
    <sheet xmlns:r="http://schemas.openxmlformats.org/officeDocument/2006/relationships" name="REINSURANCE AGREEMENTS (Tables)" sheetId="36" state="visible" r:id="rId36"/>
    <sheet xmlns:r="http://schemas.openxmlformats.org/officeDocument/2006/relationships" name="ANALYSIS OF ACTUARIAL RESERVE_2" sheetId="37" state="visible" r:id="rId37"/>
    <sheet xmlns:r="http://schemas.openxmlformats.org/officeDocument/2006/relationships" name="ANALYSIS OF LIFE ACTUARIAL RE_2" sheetId="38" state="visible" r:id="rId38"/>
    <sheet xmlns:r="http://schemas.openxmlformats.org/officeDocument/2006/relationships" name="PREMIUM AND ANNUITY CONSIDERA_2" sheetId="39" state="visible" r:id="rId39"/>
    <sheet xmlns:r="http://schemas.openxmlformats.org/officeDocument/2006/relationships" name="SEPARATE ACCOUNTS (Tables)" sheetId="40" state="visible" r:id="rId40"/>
    <sheet xmlns:r="http://schemas.openxmlformats.org/officeDocument/2006/relationships" name="UNPAID CLAIM AND CLAIM EXPENS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3" sheetId="43" state="visible" r:id="rId43"/>
    <sheet xmlns:r="http://schemas.openxmlformats.org/officeDocument/2006/relationships" name="INVESTMENTS - FIXED MATURITY SE" sheetId="44" state="visible" r:id="rId44"/>
    <sheet xmlns:r="http://schemas.openxmlformats.org/officeDocument/2006/relationships" name="INVESTMENTS - NARRATIVE (Detail" sheetId="45" state="visible" r:id="rId45"/>
    <sheet xmlns:r="http://schemas.openxmlformats.org/officeDocument/2006/relationships" name="INVESTMENTS - CONTINUOUS UNREAL" sheetId="46" state="visible" r:id="rId46"/>
    <sheet xmlns:r="http://schemas.openxmlformats.org/officeDocument/2006/relationships" name="INVESTMENTS - NET INVESTMENT IN" sheetId="47" state="visible" r:id="rId47"/>
    <sheet xmlns:r="http://schemas.openxmlformats.org/officeDocument/2006/relationships" name="INVESTMENT INCOME - NARRATIVE (" sheetId="48" state="visible" r:id="rId48"/>
    <sheet xmlns:r="http://schemas.openxmlformats.org/officeDocument/2006/relationships" name="INVESTMENT INCOME - SUMMARY OF " sheetId="49" state="visible" r:id="rId49"/>
    <sheet xmlns:r="http://schemas.openxmlformats.org/officeDocument/2006/relationships" name="DERIVATIVE INSTRUMENTS - NARRAT" sheetId="50" state="visible" r:id="rId50"/>
    <sheet xmlns:r="http://schemas.openxmlformats.org/officeDocument/2006/relationships" name="DERIVATIVE INSTRUMENTS - SUMMAR" sheetId="51" state="visible" r:id="rId51"/>
    <sheet xmlns:r="http://schemas.openxmlformats.org/officeDocument/2006/relationships" name="DERIVATIVE INSTRUMENTS - OFFSET" sheetId="52" state="visible" r:id="rId52"/>
    <sheet xmlns:r="http://schemas.openxmlformats.org/officeDocument/2006/relationships" name="DERIVATIVE INSTRUMENTS - OFFS_2" sheetId="53" state="visible" r:id="rId53"/>
    <sheet xmlns:r="http://schemas.openxmlformats.org/officeDocument/2006/relationships" name="INCOME TAXES - COMPONENTS OF DE" sheetId="54" state="visible" r:id="rId54"/>
    <sheet xmlns:r="http://schemas.openxmlformats.org/officeDocument/2006/relationships" name="INCOME TAXES - ADMISSION CALCUL" sheetId="55" state="visible" r:id="rId55"/>
    <sheet xmlns:r="http://schemas.openxmlformats.org/officeDocument/2006/relationships" name="INCOME TAXES - TAX PLANNING STR" sheetId="56" state="visible" r:id="rId56"/>
    <sheet xmlns:r="http://schemas.openxmlformats.org/officeDocument/2006/relationships" name="INCOME TAXES - COMPONENTS OF IN" sheetId="57" state="visible" r:id="rId57"/>
    <sheet xmlns:r="http://schemas.openxmlformats.org/officeDocument/2006/relationships" name="INCOME TAXES - DEFERRED TAX ASS" sheetId="58" state="visible" r:id="rId58"/>
    <sheet xmlns:r="http://schemas.openxmlformats.org/officeDocument/2006/relationships" name="INCOME TAXES - CHANGES IN DEFER" sheetId="59" state="visible" r:id="rId59"/>
    <sheet xmlns:r="http://schemas.openxmlformats.org/officeDocument/2006/relationships" name="INCOME TAXES - EFFECTIVE TAX RA" sheetId="60" state="visible" r:id="rId60"/>
    <sheet xmlns:r="http://schemas.openxmlformats.org/officeDocument/2006/relationships" name="INCOME TAXES - NARRATIVE (Detai" sheetId="61" state="visible" r:id="rId61"/>
    <sheet xmlns:r="http://schemas.openxmlformats.org/officeDocument/2006/relationships" name="INCOME TAXES - UNRECOGNIZED TAX" sheetId="62" state="visible" r:id="rId62"/>
    <sheet xmlns:r="http://schemas.openxmlformats.org/officeDocument/2006/relationships" name="INCOME TAXES - ALTERNATIVE MINI" sheetId="63" state="visible" r:id="rId63"/>
    <sheet xmlns:r="http://schemas.openxmlformats.org/officeDocument/2006/relationships" name="INFORMATION CONCERNING PARENT_2" sheetId="64" state="visible" r:id="rId64"/>
    <sheet xmlns:r="http://schemas.openxmlformats.org/officeDocument/2006/relationships" name="CAPITAL SURPLUS AND SHAREHOLD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FAIR VALUE OF OTHER FINANCIAL_3" sheetId="68" state="visible" r:id="rId68"/>
    <sheet xmlns:r="http://schemas.openxmlformats.org/officeDocument/2006/relationships" name="FAIR VALUE OF OTHER FINANCIAL_4" sheetId="69" state="visible" r:id="rId69"/>
    <sheet xmlns:r="http://schemas.openxmlformats.org/officeDocument/2006/relationships" name="FAIR VALUE OF OTHER FINANCIAL_5" sheetId="70" state="visible" r:id="rId70"/>
    <sheet xmlns:r="http://schemas.openxmlformats.org/officeDocument/2006/relationships" name="REINSURANCE AGREEMENTS - NARRAT" sheetId="71" state="visible" r:id="rId71"/>
    <sheet xmlns:r="http://schemas.openxmlformats.org/officeDocument/2006/relationships" name="REINSURANCE AGREEMENTS - SCHEDU" sheetId="72" state="visible" r:id="rId72"/>
    <sheet xmlns:r="http://schemas.openxmlformats.org/officeDocument/2006/relationships" name="RESERVES FOR LIFE CONTRACTS A_2" sheetId="73" state="visible" r:id="rId73"/>
    <sheet xmlns:r="http://schemas.openxmlformats.org/officeDocument/2006/relationships" name="ANALYSIS OF ACTUARIAL RESERVE_3" sheetId="74" state="visible" r:id="rId74"/>
    <sheet xmlns:r="http://schemas.openxmlformats.org/officeDocument/2006/relationships" name="ANALYSIS OF LIFE ACTUARIAL RE_3" sheetId="75" state="visible" r:id="rId75"/>
    <sheet xmlns:r="http://schemas.openxmlformats.org/officeDocument/2006/relationships" name="PREMIUM AND ANNUITY CONSIDERA_3" sheetId="76" state="visible" r:id="rId76"/>
    <sheet xmlns:r="http://schemas.openxmlformats.org/officeDocument/2006/relationships" name="SEPARATE ACCOUNTS - NARRATIVE (" sheetId="77" state="visible" r:id="rId77"/>
    <sheet xmlns:r="http://schemas.openxmlformats.org/officeDocument/2006/relationships" name="SEPARATE ACCOUNTS - SUMMARY OF " sheetId="78" state="visible" r:id="rId78"/>
    <sheet xmlns:r="http://schemas.openxmlformats.org/officeDocument/2006/relationships" name="SEPARATE ACCOUNTS - RECONCILIAT" sheetId="79" state="visible" r:id="rId79"/>
    <sheet xmlns:r="http://schemas.openxmlformats.org/officeDocument/2006/relationships" name="UNPAID CLAIM AND CLAIM EXPENS_3" sheetId="80" state="visible" r:id="rId80"/>
    <sheet xmlns:r="http://schemas.openxmlformats.org/officeDocument/2006/relationships" name="UNPAID CLAIM AND CLAIM EXPENS_4" sheetId="81" state="visible" r:id="rId81"/>
    <sheet xmlns:r="http://schemas.openxmlformats.org/officeDocument/2006/relationships" name="UNPAID CLAIM AND CLAIM EXPENS_5" sheetId="82" state="visible" r:id="rId82"/>
    <sheet xmlns:r="http://schemas.openxmlformats.org/officeDocument/2006/relationships" name="DEBT AND FEDERAL HOME LOAN BA_2" sheetId="83" state="visible" r:id="rId83"/>
    <sheet xmlns:r="http://schemas.openxmlformats.org/officeDocument/2006/relationships" name="SHARE-BASED COMPENSATION (Detai" sheetId="84" state="visible" r:id="rId8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0</t>
        </is>
      </c>
    </row>
    <row r="3">
      <c r="A3" s="3" t="inlineStr">
        <is>
          <t>Cover [Abstract]</t>
        </is>
      </c>
    </row>
    <row r="4">
      <c r="A4" s="4" t="inlineStr">
        <is>
          <t>Document Type</t>
        </is>
      </c>
      <c r="B4" s="4" t="inlineStr">
        <is>
          <t>S-1/A</t>
        </is>
      </c>
    </row>
    <row r="5">
      <c r="A5" s="4" t="inlineStr">
        <is>
          <t>Amendment Flag</t>
        </is>
      </c>
      <c r="B5" s="4" t="inlineStr">
        <is>
          <t>true</t>
        </is>
      </c>
    </row>
    <row r="6">
      <c r="A6" s="4" t="inlineStr">
        <is>
          <t>Entity Registrant Name</t>
        </is>
      </c>
      <c r="B6" s="4" t="inlineStr">
        <is>
          <t>EQUITABLE FINANCIAL LIFE INSURANCE CO OF AMERICA</t>
        </is>
      </c>
    </row>
    <row r="7">
      <c r="A7" s="4" t="inlineStr">
        <is>
          <t>Entity Central Index Key</t>
        </is>
      </c>
      <c r="B7" s="4" t="inlineStr">
        <is>
          <t>0000835357</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Amendment Description</t>
        </is>
      </c>
      <c r="B11" s="4" t="inlineStr">
        <is>
          <t>This Amendment No.1 to Form S-1 is being filed to register an additional dollar amount of interests in the EFLOA MSO and to carry forward the total dollar amount of unsold interests under the MSO previously register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 VENTURES, PARTNERSHIPS AND LIMITED LIABILITY COMPANIES</t>
        </is>
      </c>
      <c r="B1" s="2" t="inlineStr">
        <is>
          <t>12 Months Ended</t>
        </is>
      </c>
    </row>
    <row r="2">
      <c r="B2" s="2" t="inlineStr">
        <is>
          <t>Dec. 31, 2020</t>
        </is>
      </c>
    </row>
    <row r="3">
      <c r="A3" s="3" t="inlineStr">
        <is>
          <t>Equity Method Investments and Joint Ventures [Abstract]</t>
        </is>
      </c>
    </row>
    <row r="4">
      <c r="A4" s="4" t="inlineStr">
        <is>
          <t>JOINT VENTURES, PARTNERSHIPS AND LIMITED LIABILITY COMPANIES</t>
        </is>
      </c>
      <c r="B4" s="4" t="inlineStr">
        <is>
          <t>JOINT VENTURES, PARTNERSHIPS AND LIMITED LIABILITY COMPANIESEFLOA had no investments in Joint Ventures, Partnerships and Limited Liability Companies that exceeded 10% of its admitted assets during the years ended December 31, 2020 and 2019. The Company did not recognize any impairment in Joint Ventures, Partnerships and Limited Liability Companies during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COME</t>
        </is>
      </c>
      <c r="B1" s="2" t="inlineStr">
        <is>
          <t>12 Months Ended</t>
        </is>
      </c>
    </row>
    <row r="2">
      <c r="B2" s="2" t="inlineStr">
        <is>
          <t>Dec. 31, 2020</t>
        </is>
      </c>
    </row>
    <row r="3">
      <c r="A3" s="3" t="inlineStr">
        <is>
          <t>Investments, Debt and Equity Securities [Abstract]</t>
        </is>
      </c>
    </row>
    <row r="4">
      <c r="A4" s="4" t="inlineStr">
        <is>
          <t>INVESTMENT INCOME</t>
        </is>
      </c>
      <c r="B4" s="4" t="inlineStr">
        <is>
          <t xml:space="preserve">INVESTMENT INCOME Due and accrued income was excluded from investment income on the following bases: • Mortgage loans - on loans in foreclosure or where collection of interest is uncertain. • Securities - as recommended by Holdings’ Investments Under Surveillance Committee. • Real Estate - where rent is in arrears more than three months or is deemed uncollectible. There was no due and accrued income excluded for the year ended December 31, 2020 or 2019. Net Investment Income The following table summarizes the net investment income for December 31, 2020, 2019 and 2018 (in millions): Years Ended December 31, 2020 2019 2018 (in millions) Fixed maturities $ 59.7 $ 46.4 $ 39.8 Affiliated dividends 8.0 6.7 8.2 Mortgage loans 0.6 0.6 0.6 Policy loans 3.1 2.9 2.2 Cash and short-term instruments 0.5 1.8 1.3 Investment expense and other (3.2) (2.7) (3.7) Amortization of IMR (0.4) — 0.8 Net investment income $ 68.3 $ 55.7 $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uses equity-indexed options and futures to hedge its exposure to equity-linked crediting rates on life products. The Company has no derivatives with financing premiums. As of December 31, 2020, the market value of the net option positions was $3.6 million and the futures cash margin position was $17.0 million. As of December 31, 2019, the market value of the net option positions was $15.1 million and futures cash margin position was $13.1 million. These positions generated realized gains of $34.1 million in 2020 and $81.8 million in 2019 and $5.8 million in 2018, and generated unrealized losses of $6.0 million in 2020 and unrealized gains of $14.1 million in 2019 and unrealized losses of $40.0 million in 2018, respectively. None of the derivatives used in these programs were designated as qualifying hedges under the guidance for derivatives and hedging. All derivatives are valued at fair value. The Company does not hedge variable annuities under SSAP No. 108. The table below summarizes the market value of the Company’s financial instruments. Assets Liabilities 2020 2019 2020 2019 (in millions) Equity options $ 13.1 $ 18.0 $ 9.5 $ 2.9 Total $ 13.1 $ 18.0 $ 9.5 $ 2.9 At December 31, 2020 and 2019, the notional amounts were $337.1 million and $431.1 million, respectively. Offsetting and Netting of Assets and Liabilities Offsetting of Financial Assets and Liabilities and Derivative Assets and Liabilities December 31, 2020 Description Gross Amounts Recognized Amount Offset Net Amount Presented in the Balance Sheets (in millions) Assets Total Derivatives $ 30.1 $ 9.5 $ 20.6 Liabilities Total Derivatives $ 9.5 $ 9.5 $ — Offsetting of Financial Assets and Liabilities and Derivative Assets and Liabilities December 31, 2019 Description Gross Amounts Recognized Amount Offset Net Amount Presented in the Balance Sheets (in millions) Assets Total Derivatives $ 31.1 $ 2.9 $ 28.2 Liabilities Total Derivatives $ 2.9 $ 2.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Components of deferred tax assets (DTAs) and deferred tax liabilities (DTLs): DTA/DTL Components December 31, 2020 December 31, 2019 Change Ordinary Capital Total Ordinary Capital Total Ordinary Capital Total (in millions) Gross deferred tax assets $ 80.6 $ 3.0 $ 83.6 $ 83.3 $ 2.6 $ 85.9 $ (2.7) $ 0.4 $ (2.3) Statutory valuation allowance adjustment — — — — — — — — — Adjusted gross deferred tax assets 80.6 3.0 83.6 83.3 2.6 85.9 (2.7) 0.4 (2.3) Deferred tax assets nonadmitted 50.1 3.0 53.1 56.6 2.6 59.2 (6.5) 0.4 (6.1) Subtotal net admitted deferred tax asset 30.5 — 30.5 26.7 — 26.7 3.8 — 3.8 Deferred tax liabilities 2.7 8.8 11.5 3.2 6.9 10.1 (0.5) 1.9 1.4 Net admitted deferred tax assets/(net deferred tax liability) $ 27.8 $ (8.8) $ 19.0 $ 23.5 $ (6.9) $ 16.6 $ 4.3 $ (1.9) $ 2.4 Admission Calculation Components December 31, 2020 December 31, 2019 Change Ordinary Capital Total Ordinary Capital Total Ordinary Capital Total (in millions) Federal income taxes paid in prior years recoverable through loss carrybacks $ — $ — $ — $ — $ — $ — $ — $ — $ — Adjusted gross deferred tax assets expected to be realized (excluding the amount of deferred tax assets after application of the threshold limitation: 19.0 — 19.0 16.6 — 16.6 2.4 — 2.4 Adjusted gross deferred tax assets expected to be realized following the balance sheet date 19.0 — 19.0 16.6 — 16.6 2.4 — 2.4 Adjusted gross deferred tax assets allowed per limitation threshold XXX XXX 62.0 XXX XXX 37.5 XXX XXX 24.5 Adjusted gross deferred tax assets (excluding the amount of deferred tax assets offset by gross deferred tax liabilities 11.5 — 11.5 10.1 — 10.1 1.4 — 1.4 Deferred tax assets admitted as the result of application of SSAP 101 $ 30.5 $ — $ 30.5 $ 26.7 $ — $ 26.7 $ 3.8 $ — $ 3.8 December 31, 2020 2019 Ratio percentage used to determine recovery period and threshold limitation amount 1,054.681 % 748.111 % (in millions) Amount of adjusted capital and surplus used to determine recovery period and threshold limitation above $ 438.3 $ 271.1 Impact of tax planning strategies on adjusted gross DTAs and net admitted DTAs a. Determination of adjusted gross deferred tax assets and net admitted deferred tax assets, by tax character as a percentage (in millions). December 31, 2020 December 31, 2019 Ordinary Capital Ordinary Capital Adjusted gross DTAs amount from Note 9A1(c) $ 80.6 $ 3.0 $ 83.3 $ 2.6 Percentage of adjusted gross DTAs by tax character attributable to the impact of tax planning strategies — % — % — % — % Net Admitted Adjusted Gross DTAs amount from Note 9A1(e) $ 30.5 $ — $ 26.7 $ — Percentage of net admitted adjusted gross DTAs by tax character admitted because of the impact of tax planning strategies — % — % — % — % b. The Company’s tax planning strategies does not include the use of reinsurance. There are no temporary differences for which a DTL has not been established. Significant components of income taxes incurred as summarized in the table below: Years Ended December 31, 2020 2019 2018 (in millions) Federal $ (46.2) $ (19.1) $ 7.6 Foreign — — — Subtotal (46.2) (19.1) 7.6 Federal income tax on net capital gains 7.2 17.1 1.2 Utilization of capital loss carry-forwards — — — Other (1.3) 3.0 (8.4) Federal and Foreign income taxes incurred $ (40.3) $ 1.0 $ 0.4 The tax effects of temporary differences that give rise to significant portions of the deferred tax assets and liabilities are as follows (in millions): December 31, 2020 December 31, 2019 Change Ordinary Capital Total Ordinary Capital Total Ordinary Capital Total (in millions) DTAs: Policyholder reserves $ 17.1 $ — $ 17.1 $ 21.8 $ — $ 21.8 $ (4.7) $ — $ (4.7) Investments — 0.3 0.3 — 0.3 0.3 — — — Deferred acquisition costs 56.7 — 56.7 47.5 — 47.5 9.2 — 9.2 Nonadmitted 1.3 — 1.3 1.2 — 1.2 0.1 — 0.1 Net loss carry-forward 4.7 2.7 7.4 11.3 2.3 13.6 (6.6) 0.4 (6.2) Tax credit carry-forward — — — 0.9 — 0.9 (0.9) — (0.9) Other (including items &lt;5% of total ordinary tax assets) 0.8 — 0.8 0.6 — 0.6 0.2 — 0.2 Total gross DTAs 80.6 3.0 83.6 83.3 2.6 85.9 (2.7) 0.4 (2.3) Nonadmitted DTAs 50.1 3.0 53.1 56.6 2.6 59.2 (6.5) 0.4 (6.1) Admitted DTAs 30.5 — 30.5 26.7 — 26.7 3.8 — 3.8 DTLs: Investments — (8.8) (8.8) — (6.9) (6.9) — (1.9) (1.9) Deferred and uncollected premium — — — — — — — — — Policyholder reserves (2.7) — (2.7) (3.2) — (3.2) 0.5 — 0.5 Other (including items &lt;5% of total ordinary tax assets) — — — — — — — — — Total DTLs (2.7) (8.8) (11.5) (3.2) (6.9) (10.1) 0.5 (1.9) (1.4) Net admitted (DTL)/DTA $ 27.8 $ (8.8) $ 19.0 $ 23.5 $ (6.9) $ 16.6 $ 4.3 $ (1.9) $ 2.4 The change in net deferred income taxes is comprised of the following (in millions): December 31, 2020 2019 Change (in millions) Total deferred tax assets $ 83.6 $ 85.9 $ (2.3) Total deferred tax liabilities (11.5) (10.1) (1.4) Net deferred tax assets/liabilities 72.1 75.8 (3.7) Statutory valuation allowance adjustment — — — Net deferred tax assets/liabilities after SVA $ 72.1 $ 75.8 (3.7) Tax effect of unrealized gains/(losses) 1.4 Incurred tax items in surplus — Change in net deferred income tax $ (2.3) Reconciliation of total statutory income taxes reported to tax at the statutory tax rate: The provision for federal and foreign income taxes incurred is different from that which would be obtained by applying the statutory federal income tax rate to income before income taxes including realized capital gains/losses. Description Amount 21% Tax Effect Effective Tax Rate (in millions) Income before taxes (including all realized capital gains / (losses)) $ (61.0) $ (12.8) 21.00 % Dividends-received deduction (5.0) (1.0) 1.71 % Interest maintenance reserve 0.4 0.1 (0.12) % Deferred gain on reinsurance (14.9) (3.1) 5.13 % Incurred through surplus (6.6) (1.4) 2.26 % NOL Carryback - CARES Act (57.3) (12.0) 19.72 % Change in uncertain tax positions (16.5) (3.5) 5.69 % IRS audit adjustment (18.8) (4.0) 6.48 % Other, Including Prior Year True-Up (1.8) (0.4) 0.60 % Total $ (181.5) $ (38.1) 62.47 % Federal income tax incurred (40.3) 66.14 % Change in net deferred income tax 2.2 (3.67) % Total statutory income taxes $ (38.1) 62.47 % Carry-forwards, Recoverable taxes and IRS Section 6603 Deposits On March 27 2020, in response to the COVID 19 pandemic, the Coronavirus AID, Relief, and Economic Security (CARES) Act was signed into law. Under the CARES Act, NOL’s arising in tax years beginning after December 31, 2017 and before January 1, 2021 may be carried back five years. As of December 31, 2020 the Company has net operating loss carry-forward of $22.7 million, capital loss carryforward of $13.0 million and an AMT credit carryforward of $0.0 million. There were no income taxes, ordinary and capital, available for recoupment in the event of future losses. There are no deposits admitted under Section 6603 of the Internal Revenue Code. The Company is included in a consolidated federal income tax return together with its ultimate domestic parent, Holdings and the following subsidiaries and affiliates. Equitable Financial Life Insurance Company Corporate Solutions Life Reinsurance Company Equitable Financial Life and Annuity Company EQ AZ Life Re Company Equitable Distribution Holding Corporation CS Life RE Company AllianceBernstein Corp. U.S. Financial Life Insurance Company Equitable Structured Settlement Corp. Alpha Units Holdings II, Inc. Equitable Casualty Insurance Co. Alpha Units Holdings, Inc. JMR Realty Services, Inc. 1740 Advisers, Inc. MONY Financial Services, Inc. Financial Marketing Agency, Inc. Federal income taxes are charged or credited to operations based upon amounts estimated to be payable or receivable as a result of taxable operations for the current year. In accordance with the tax sharing agreement between Holdings and the Company, tax expense is based on separate company computations. Any loss not currently usable is carried forward and credited when usable by the Company on a separate basis. At December 31, 2020 and 2019, the total amount of unrecognized tax benefits were $1.2 million and $4.7 million, respectively, all of which would affect the effective tax rate. EFLOA recognizes accrued interest and penalties related to unrecognized tax benefits in tax (expense) benefit. Interest and penalties included in the amounts of unrecognized tax benefits at December 31, 2020, 2019 and 2018 were $0.1 million, $0.5 million and $0.4 million, respectively. Tax expense for 2020 reflected an expense of $0.4 million in interest expense related to unrecognized tax benefits. A reconciliation of unrecognized tax benefits (excluding interest and penalties) follows: Years Ended December 31, 2020 2019 2018 (in millions) Balance at January 1 $ 4.2 $ 4.2 $ 4.0 Additions for tax positions of prior years — — 0.2 Reduction for tax positions of prior years (3.0) — — Settlements with tax authorities — — — Balance at December 31 $ 1.2 $ 4.2 $ 4.2 It is reasonably possible that the total amounts of unrecognized tax benefits will change within the next 12 months. The possible change in the amount of unrecognized tax benefits cannot be estimated at this time. During the fourth quarter of 2020, the Company agreed to the Internal Revenue Service’s Revenue Agents Report for Equitable Holdings, Inc. &amp; Subsidiaries consolidated Federal 2010 through 2013 corporate income tax returns. The impact on EFLOA’s statement of operations is an income tax benefit $3.5 million. The 2014 through 2020 tax years are open to examination by the IRS. Repatriation Transition Tax (RTT) - RTT Owed under the TCJA- None Alternative Minimum Tax (AMT) Credit As of December 31, 2020 (in millions) Was the AMT Credit recognized as a current year recoverable or Deferred Tax Asset (DTA)? Gross AMT Credit Recognized as: 1a Current year recoverable $ 0.9 1b Deferred tax asset (DTA) — 2 Beginning Balance of AMT Credit Carryforward 0.9 3 Amounts Recovered 0.9 4 Adjustments — 5 Ending Balance of AMT Credit Carryforward (5=2-3-4) — 6 Reduction for Sequestration — 7 Nonadmltted by Reporting Entity — 8 Reporting Entity Ending Balance (8=5-6-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PARENT, SUBSIDIARIES AND AFFILIATES</t>
        </is>
      </c>
      <c r="B1" s="2" t="inlineStr">
        <is>
          <t>12 Months Ended</t>
        </is>
      </c>
    </row>
    <row r="2">
      <c r="B2" s="2" t="inlineStr">
        <is>
          <t>Dec. 31, 2020</t>
        </is>
      </c>
    </row>
    <row r="3">
      <c r="A3" s="3" t="inlineStr">
        <is>
          <t>Related Party Transactions [Abstract]</t>
        </is>
      </c>
    </row>
    <row r="4">
      <c r="A4" s="4" t="inlineStr">
        <is>
          <t>INFORMATION CONCERNING PARENT, SUBSIDIARIES AND AFFILIATES</t>
        </is>
      </c>
      <c r="B4" s="4" t="inlineStr">
        <is>
          <t>INFORMATION CONCERNING PARENT, SUBSIDIARIES AND AFFILIATES EFLOA does not have any guarantees for the benefit of an affiliate or related party. The Company received a $200.0 million capital contribution from it's parent EFS on May 21, 2020. On February 7, 2020, the Arizona Department of Insurance granted the Company permission to accrue a $85.0 million capital contribution from its parent EFS as of December 31, 2019. This amount was settled on February 27, 2020. On April 11, 2018 the reinsurance agreement with the AXA RE Arizona Company (“AXA RE”) was novated to EQ AZ Life Re Company (“EQAZ”), a captive insurance company, organized under the laws of Arizona, a subsidiary of Equitable Financial Services, LLC. ("EFS"). EQAZ obtained new letters of credit, guaranteed by Holdings, to support the treaties and the letters of credit of AXA RE were canceled. The letter of credit amount as of December 31, 2020 was $45.0 million. Premiums earned from the above mentioned affiliated reinsurance transactions during 2020 and 2019 were $6.1 million, $5.2 million, respectively. There were no claims ceded for any of the years. For additional information see Footnote 12. EFLOA reported amounts due from affiliates of $10.7 million and $88.3 million at December 31, 2020 and 2019, respectively. The Company reported amounts payable to affiliates of $13.7 million and $7.9 million at December 31, 2020 and 2019, respectively. The receivable and payable amounts are primarily related to capital contributions, expense allocations, reinsurance settlements and commissions payable. EFLOA reimburses Equitable Financial Life Insurance Company (“EFLIC”) for its use of personnel, property and facilities in carrying out certain of its operations. The associated costs related to the service agreements are allocated to EFLOA based on methods that management believes are reasonable, including a review of the nature of such costs and time studies analyzing the amount of employee compensation costs incurred by EFLOA. Expenses paid related to these agreements, which are reported as operating expenses, were $136.1 million, $130.5 million and $156.3 million in 2020, 2019 and 2018, respectively. AllianceBernstein provides investment advisory and management services to EFLOA on a fee basis which amounted to $2.1 million, $1.8 million and $1.8 million in 2020, 2019 and 2018, respectively. EFLOA incurred distribution fee charges from Equitable Network, LLC of $92.6 million, $103.7 million and $113.2 million in 2020, 2019 and 2018, respectively, and from Equitable Distributors, LLC of $52.9 million, $52.0 million and $47.5 million in 2020, 2019 and 2018, respectively, for distributing EFLOA’s products. Investment SC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SURPLUS AND SHAREHOLDERS DIVIDEND RESTRICTIONS</t>
        </is>
      </c>
      <c r="B1" s="2" t="inlineStr">
        <is>
          <t>12 Months Ended</t>
        </is>
      </c>
    </row>
    <row r="2">
      <c r="B2" s="2" t="inlineStr">
        <is>
          <t>Dec. 31, 2020</t>
        </is>
      </c>
    </row>
    <row r="3">
      <c r="A3" s="3" t="inlineStr">
        <is>
          <t>Equity [Abstract]</t>
        </is>
      </c>
    </row>
    <row r="4">
      <c r="A4" s="4" t="inlineStr">
        <is>
          <t>CAPITAL AND SURPLUS AND SHAREHOLDERS DIVIDEND RESTRICTIONS</t>
        </is>
      </c>
      <c r="B4" s="4" t="inlineStr">
        <is>
          <t>CAPITAL AND SURPLUS AND SHAREHOLDERS DIVIDEND RESTRICTIONS EFLOA has 5,000,000 shares of common stock authorized, 2,500,000 shares issued, and 2,500,000 outstanding. All outstanding shares are held by EFS. On February 7, 2020, the Arizona Department of Insurance granted the Company permission to accrue a $85.0 million capital contribution from its parent EFS as of December 31, 2019. This amount was settled on February 27, 2020. The Company received a $200.0 million capital contribution from it's parent EFS on May 21, 2020. Under Arizona Insurance Law, a domestic life insurer may without prior approval of the Superintendent, pay a dividend to its shareholders not exceeding an amount calculated based on a statutory formula. Based on this formula, the Company would not be permitted to pay ordinary shareholder dividends during 2021. Any payment of a dividend would require the Company to file notice of its intent to declare such dividends with the Superintendent who then has 30 days to disapprove the distribution. The Company did not pay any dividends in 2020, 2019 and 2018. The Company had no special surplus funds as of December 31, 2020 and 2019. The portion of unassigned surplus represented or (reduced) by cumulative unrealized gains and (losses) was $(8.6) million, $(15.4) million and $(21.1) million as of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 number of lawsuits, claims, assessments and regulatory inquiries have been filed or commenced against life insurers in the jurisdictions in which EFLOA does business. These actions and proceedings involve,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Some of the matters have resulted in the award of substantial fines and judgments against other insurers, including punitive damages, or in substantial settlements. Courts, juries and regulators often have substantial discretion in awarding damage awards and fines, including punitive damages. EFLOA, from time to time, is involved in such actions and proceedings. While the ultimate outcome of such matters cannot be predicted with certainty, in the opinion of management no such matter is likely to have a material adverse effect on EFLOA’s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 Contingent Commitments Joint Ventures, Partnerships and Limited Liability Company contingent liabilities To facilitate certain investment related transactions, the Company has provided, from time to time, certain guarantees or commitments to affiliates or investors. These arrangements include commitments for the Company, under certain conditions, to provide equity financing to certain limited partnerships. As of December 31, 2020, there were no commitments outstanding. Other Contingent Commitments The Company has no outstanding commitments under existing mortgage loan or mortgage loan commitment agreements at December 31, 2020. Assessments (1) As of December 31, 2020 and 2019, the Company had a $0.5 million and $0.7 million liability for the estimated portion of future assessments related to insolvent insurers, primarily Executive Life Ins. Co. and Lincoln Memorial Life Insurance Company. These assessments are expected to be paid over an extended period. The Company also held a $0.3 million and $0.5 million asset for premium tax offsets that are expected to be realized with respect to these assessments as of December 31, 2020 and 2019, and an additional $0.1 million and $0.1 million asset for premium tax offsets for assessments already paid as of December 31, 2020 and 2019. The Company has received no notification in 2020, 2019 or 2018 of any other new insolvencies that are material to the Company’s financial position. (2) Guaranty Fund Liabilities and Assets Related to Assessments from Insolvencies for Long-Term Care Contracts The Company had no significant guarantee fund liability as of December 31, 2020 and 2019. Number of jurisdictions, ranges of years used to discount and weighted average number of years of the discounting time period for payables and recoverables by insolvency: Name of the Insolvency Payables Recoverables Number of Jurisdictions Range of Years Weighted Average Number of Years Number of Jurisdictions Range of Years Weighted Average Number of Years Penn Treaty Network America Insurance Company 45 1-67 10 45 1-67 10 American Network Insurance Company 44 1-67 13 44 1-67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OF OTHER FINANCIAL INSTRUMENTS</t>
        </is>
      </c>
      <c r="B1" s="2" t="inlineStr">
        <is>
          <t>12 Months Ended</t>
        </is>
      </c>
    </row>
    <row r="2">
      <c r="B2" s="2" t="inlineStr">
        <is>
          <t>Dec. 31, 2020</t>
        </is>
      </c>
    </row>
    <row r="3">
      <c r="A3" s="3" t="inlineStr">
        <is>
          <t>Fair Value Disclosures [Abstract]</t>
        </is>
      </c>
    </row>
    <row r="4">
      <c r="A4" s="4" t="inlineStr">
        <is>
          <t>FAIR VALUE OF OTHER FINANCIAL INSTRUMENTS</t>
        </is>
      </c>
      <c r="B4" s="4" t="inlineStr">
        <is>
          <t>FAIR VALUE OF OTHER FINANCIAL INSTRUMENTS Fair Value Measurement at Reporting Date The following tables provide information as of December 31, 2020 and 2019 about EFLOA’s financial assets measured at fair value: As of December 31, 2020 Level 1 Level 2 Level 3 Net Asset Value (NAV) Total (in millions) Assets at Fair Value: Bonds: Commercial Mortgage-Backed Securities $ — $ — $ — $ — $ — Total Bonds — — — — — Common Stocks: Industrial and Miscellaneous — — 0.2 — 0.2 Total Common Stocks — — 0.2 — 0.2 Derivative Assets: Options — 3.6 — — 3.6 Total Derivatives — 3.6 — — 3.6 Separate Accounts Assets (1) 2,591.8 7.0 — — 2,598.8 Total Assets at Fair Value $ 2,591.8 $ 10.6 $ 0.2 $ — $ 2,602.6 Liabilities at Fair Value: Derivative Liabilities $ — $ — $ — $ — $ — Total Liabilities at Fair Value $ — $ — $ — $ — $ — _______________ (1) Only Cash and Invested Assets. As of December 31, 2019 Level 1 Level 2 Level 3 Net Asset Value (NAV) Total (in millions) Assets at Fair Value : Bonds: Commercial Mortgage-Backed Securities $ — $ — $ — $ — $ — Total Bonds — — — — — Common Stocks: Industrial and Miscellaneous — — 0.2 — 0.2 Total Common Stocks — — 0.2 — 0.2 Derivative Assets: Options — 15.1 — — 15.1 Total Derivatives — 15.1 — — 15.1 Separate Accounts Assets (1) 2,248.9 14.3 — — 2,263.2 Total Assets at Fair Value $ 2,248.9 $ 29.4 $ 0.2 $ — $ 2,278.5 Liabilities at Fair Value: Derivative Liabilities $ — $ — $ — $ — $ — Total Liabilities at Fair Value $ — $ — $ — $ — $ — _______________ (1) Only Cash and Invested Assets. Fair Value Measurements in Level 3 of the Fair Value Hierarchy The following tables summarizes the changes in assets classified in Level 3 during the years ended December 31, 2020 and 2019: Beginning Balance at January 1, 2020 Total Gains (Losses) Included in Net Income Total Gains (Losses) Included in Surplus Purchases Sales Total Ending Balance at December 31, 2020 (in millions) Common stock - Industrial and Miscellaneous $ 0.2 $ — $ — $ — $ — $ 0.2 Total $ 0.2 $ — $ — $ — $ — $ 0.2 During 2020 there were no transfers between levels 1, 2 or 3. Beginning Balance at January 1, 2019 Total Gains (Losses) Included in Net Income Total Gains (Losses) Included in Surplus Purchases Sales Total Ending Balance at December 31, 2019 (in millions) Commercial Mortgage-Backed Securities $ 2.0 $ — $ — $ — $ (1.8) $ 0.2 Total $ 2.0 $ — $ — $ — $ (1.8) $ 0.2 During 2019 there were no transfers between levels 1, 2 or 3. The following tables discloses carrying value and estimated fair value (defined within the fair value hierarchy) as of December 31, 2020 and 2019 for financial instruments: As of December 31, 2020 Type of Financial Instrument Aggregate Fair Value Admitted Assets Level 1 Level 2 Level 3 Net Asset Value Not Practicable (Carrying Value) (in millions) Bonds $ 1,941.4 $ 1,731.8 $ — $ 1,927.8 $ 13.6 $ — $ — Preferred Stock $ 25.4 $ 22.9 $ 2.3 $ 23.1 $ — $ — $ — Common Stock (1) $ 87.6 $ 65.7 $ — $ — $ 87.6 $ — $ — Mortgage Loans on Real Estate $ 17.7 $ 17.0 $ — $ — $ 17.7 $ — $ — Derivatives $ 20.6 $ 20.6 $ 17.0 $ 3.6 $ — $ — $ — Separate Accounts (2) $ 3,092.2 $ 3,055.9 $ 2,606.6 $ 485.6 $ — $ — $ — Policy Loans $ 136.2 $ 112.1 $ — $ — $ 136.2 $ — $ — Policyholders liabilities: Investment contracts $ 4.5 $ 4.5 $ — $ — $ 4.5 $ — $ — _______________ (1) The difference between the admitted value and aggregate fair entirely represents affiliated holdings of AllianceBernstein units, which for statutory admitted carrying value is discounted by 25% as of December 31, 2020. The discount is based on SSAP #97 sliding scale and approved by the SVO. (2) Only Cash and Invested Assets. As of December 31, 2019 Type of Financial Instrument Aggregate Fair Value Admitted Assets Level 1 Level 2 Level 3 Net Asset Value (NAV) Not Practicable (Carrying Value) (in millions) Bonds $ 1,433.1 $ 1,350.9 $ — $ 1,423.5 $ 9.6 $ — $ — Preferred Stock $ 2.3 $ 2.3 $ 2.3 $ — $ — $ — $ — Common Stock (1) $ 78.5 $ 58.9 $ — $ — $ 78.5 $ — $ — Mortgage Loans on Real Estate $ 17.6 $ 17.0 $ — $ — $ 17.6 $ — $ — Derivatives $ 28.2 $ 28.2 $ 13.1 $ 15.1 $ — $ — $ — Separate Accounts (2) $ 2,718.4 $ 2,699.3 $ 2,276.5 $ 441.9 $ — $ — $ — Policy Loans $ 89.1 $ 88.5 $ — $ — $ 89.1 $ — $ — Policyholders liabilities: Investment contracts $ 3.7 $ 3.7 $ — $ — $ 3.7 $ — $ — _______________ (1) The difference between the admitted value and aggregate fair entirely represents affiliated holdings of AllianceBernstein units, which for statutory admitted carrying value is discounted by 25% as of December 31, 2019. The discount is based on SSAP #97 sliding scale and approved by the SVO. (2) Only Cash and Invested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GREEMENTS</t>
        </is>
      </c>
      <c r="B1" s="2" t="inlineStr">
        <is>
          <t>12 Months Ended</t>
        </is>
      </c>
    </row>
    <row r="2">
      <c r="B2" s="2" t="inlineStr">
        <is>
          <t>Dec. 31, 2020</t>
        </is>
      </c>
    </row>
    <row r="3">
      <c r="A3" s="3" t="inlineStr">
        <is>
          <t>Reinsurance Disclosures [Abstract]</t>
        </is>
      </c>
    </row>
    <row r="4">
      <c r="A4" s="4" t="inlineStr">
        <is>
          <t>REINSURANCE AGREEMENTS</t>
        </is>
      </c>
      <c r="B4" s="4" t="inlineStr">
        <is>
          <t xml:space="preserve">REINSURANCE AGREEMENTS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In 2020, the Company generally retained up to a maximum of $4 million of mortality risk on single-life policies and up to a maximum of $6 million of mortality risk on second-to-die policies. For amounts applied for in excess of those limits, reinsurance is ceded to Equitable Financial up to a combined maximum of $20 million of risk on single-life policies and up to a maximum of $25 million on second-to-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The assumed reinsurance business with AXA Global Re is not a part of the Protective Reinsurance Agreement. This agreement was closed to new business effective December 31, 2018. Beginning in 2015, group short and long-term disability is being reinsured with Group Reinsurance Plus (GRP) via a quota share arrangement. Effective January 1, 2020, the Company began a new 50% quota share agreement with Sun Life for group illness and accident policies. The sales of these products were not significant in 2020. During the second quarter of 2018, the contracts assumed by AXA RE were novated to EQAZ, a newly formed affiliated captive insurance company organized under the laws of Arizona, a subsidiary of EFS. Shortly after the novation of business to EQAZ, AXA RE was merged with and into EFLIC. The no lapse guarantee riders on the variable life product with issue dates from September 2006 through December 2008 are being reinsured on a 90% first dollar quota share basis through EQ AZ. Beginning in 2009, lapse guarantee riders were no longer offered on the product. EFLOA has a quota share arrangement with AXA Global Re (formerly AXA Cessions), assuming a percentage of excess Life/Disability/A&amp;H business. Premiums and benefits assumed under this treaty were $1.7 million and $0.7 million, respectively, for the year ended December 31, 2020, $1.2 million and $0.4 million, respectively, for the year ended December 31, 2019 and $2.4 million and $2.1 million, respectively, for the year ended December 31, 2018. The contract is now closed to new business. The following table summarizes the effect of reinsurance: 2020 2019 2018 (in millions) Direct premiums $ 780.9 $ 759.0 $ 719.1 Considerations for supplementary contracts 5.3 5.6 4.4 Reinsurance assumed 1.7 1.2 2.4 Reinsurance ceded to Protective (65.0) (70.0) (76.1) Reinsurance ceded - Other (69.6) (62.3) (58.4) Premiums and annuity considerations $ 653.3 $ 633.5 $ 591.4 Reduction in insurance - Protective Reserves, at December 31 (1) $ 1,188.9 $ 1,247.0 * $ $ 1,314.0 Reduction in insurance - Other Reserves, at December 31 $ 240.8 $ 267.6 $ 282.1 ______________ (1) At December 31, 2020 there was $1,155.5 million of assets held in trust at Northern Trust supporting this reinsurance credit. SSAP No. 61R supplemental disclosure 1. Reinsurance contracts (or multiple contracts with the same reinsurer or its affiliates) subject to A-791 that includes a provision, which limits the reinsurer’s assumption of significant risks identified as in A-791. None 2. Reinsurance contracts (or multiple contracts with the same reinsurer or its affiliates) not subject to A-791, for which reinsurance accounting was applied and includes a provision that limits the reinsurer’s assumption of risk. None 3. Reinsurance contracts containing features (except reinsurance contracts with a federal or state facility) described below which result in delays in payment in form or in fact: a. Provisions which permit the reporting of losses, or settlements are made, less frequently than quarterly or payments due from the reinsurer are not made in cash within ninety (90) days of the settlement date (unless there is no activity during the period). None b. Payment schedules, accumulating retentions from multiple years or any features inherently designed to delay timing of the reimbursement to the ceding entity. None 4. Contracts for which the reporting entity has reflected reinsurance accounting credit for any contracts not subject to Appendix A-791 and not yearly renewable term, which meet the risk-transfer requirements of SSAP 61R. None 5. Risk ceded which is not subject to A-791 and not yearly renewable term reinsurance, under any reinsurance contract (or multiple contracts with the same reinsurer or its affiliates) during the period covered by the financial statement, and either: a. Accounted for that contract as reinsurance under statutory accounting principles (SAP) and as a deposit under generally accepted accounting principles (GAAP); or b. Accounted for that contract as reinsurance under GAAP and as a deposit under SA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LIFE CONTRACTS AND DEPOSIT TYPE CONTRACTS</t>
        </is>
      </c>
      <c r="B1" s="2" t="inlineStr">
        <is>
          <t>12 Months Ended</t>
        </is>
      </c>
    </row>
    <row r="2">
      <c r="B2" s="2" t="inlineStr">
        <is>
          <t>Dec. 31, 2020</t>
        </is>
      </c>
    </row>
    <row r="3">
      <c r="A3" s="3" t="inlineStr">
        <is>
          <t>Insurance [Abstract]</t>
        </is>
      </c>
    </row>
    <row r="4">
      <c r="A4" s="4" t="inlineStr">
        <is>
          <t>RESERVES FOR LIFE CONTRACTS AND DEPOSIT TYPE CONTRACTS</t>
        </is>
      </c>
      <c r="B4" s="4" t="inlineStr">
        <is>
          <t>RESERVES FOR LIFE CONTRACTS AND DEPOSIT TYPE CONTRACTS EFLOA waives deduction of deferred fractional premiums upon death of the insured but does not return any portion of the final premium paid beyond the month of death. Surrender values are not promised in excess of the legally computed reserves. Substandard policies are valued from basic actuarial principles using the policy’s substandard 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Statutory Basis - USD ($) $ in Millions</t>
        </is>
      </c>
      <c r="B1" s="2" t="inlineStr">
        <is>
          <t>Dec. 31, 2020</t>
        </is>
      </c>
      <c r="C1" s="2" t="inlineStr">
        <is>
          <t>Dec. 31, 2019</t>
        </is>
      </c>
    </row>
    <row r="2">
      <c r="A2" s="3" t="inlineStr">
        <is>
          <t>Cash and invested assets:</t>
        </is>
      </c>
    </row>
    <row r="3">
      <c r="A3" s="4" t="inlineStr">
        <is>
          <t>Cash, cash equivalents and short-term investments</t>
        </is>
      </c>
      <c r="B3" s="5" t="n">
        <v>141.1</v>
      </c>
      <c r="C3" s="5" t="n">
        <v>88.09999999999999</v>
      </c>
    </row>
    <row r="4">
      <c r="A4" s="4" t="inlineStr">
        <is>
          <t>Fixed maturities</t>
        </is>
      </c>
      <c r="B4" s="6" t="n">
        <v>1754.7</v>
      </c>
      <c r="C4" s="6" t="n">
        <v>1353.2</v>
      </c>
    </row>
    <row r="5">
      <c r="A5" s="4" t="inlineStr">
        <is>
          <t>Common stocks</t>
        </is>
      </c>
      <c r="B5" s="6" t="n">
        <v>65.7</v>
      </c>
      <c r="C5" s="6" t="n">
        <v>58.9</v>
      </c>
    </row>
    <row r="6">
      <c r="A6" s="4" t="inlineStr">
        <is>
          <t>Mortgage loans</t>
        </is>
      </c>
      <c r="B6" s="7" t="n">
        <v>17</v>
      </c>
      <c r="C6" s="7" t="n">
        <v>17</v>
      </c>
    </row>
    <row r="7">
      <c r="A7" s="4" t="inlineStr">
        <is>
          <t>Policy loans</t>
        </is>
      </c>
      <c r="B7" s="6" t="n">
        <v>112.1</v>
      </c>
      <c r="C7" s="6" t="n">
        <v>88.5</v>
      </c>
    </row>
    <row r="8">
      <c r="A8" s="4" t="inlineStr">
        <is>
          <t>Derivatives and other invested assets</t>
        </is>
      </c>
      <c r="B8" s="6" t="n">
        <v>22.4</v>
      </c>
      <c r="C8" s="6" t="n">
        <v>29.2</v>
      </c>
    </row>
    <row r="9">
      <c r="A9" s="4" t="inlineStr">
        <is>
          <t>Total invested assets</t>
        </is>
      </c>
      <c r="B9" s="7" t="n">
        <v>2113</v>
      </c>
      <c r="C9" s="6" t="n">
        <v>1634.9</v>
      </c>
    </row>
    <row r="10">
      <c r="A10" s="4" t="inlineStr">
        <is>
          <t>Investment income due and accrued</t>
        </is>
      </c>
      <c r="B10" s="6" t="n">
        <v>17.4</v>
      </c>
      <c r="C10" s="6" t="n">
        <v>13.8</v>
      </c>
    </row>
    <row r="11">
      <c r="A11" s="4" t="inlineStr">
        <is>
          <t>Net deferred tax asset</t>
        </is>
      </c>
      <c r="B11" s="7" t="n">
        <v>19</v>
      </c>
      <c r="C11" s="6" t="n">
        <v>16.6</v>
      </c>
    </row>
    <row r="12">
      <c r="A12" s="4" t="inlineStr">
        <is>
          <t>Other assets</t>
        </is>
      </c>
      <c r="B12" s="6" t="n">
        <v>42.8</v>
      </c>
      <c r="C12" s="7" t="n">
        <v>91</v>
      </c>
    </row>
    <row r="13">
      <c r="A13" s="4" t="inlineStr">
        <is>
          <t>Separate Accounts assets</t>
        </is>
      </c>
      <c r="B13" s="6" t="n">
        <v>3062.1</v>
      </c>
      <c r="C13" s="6" t="n">
        <v>2704.2</v>
      </c>
    </row>
    <row r="14">
      <c r="A14" s="4" t="inlineStr">
        <is>
          <t>Total assets</t>
        </is>
      </c>
      <c r="B14" s="6" t="n">
        <v>5254.3</v>
      </c>
      <c r="C14" s="6" t="n">
        <v>4460.5</v>
      </c>
    </row>
    <row r="15">
      <c r="A15" s="3" t="inlineStr">
        <is>
          <t>Liabilities:</t>
        </is>
      </c>
    </row>
    <row r="16">
      <c r="A16" s="4" t="inlineStr">
        <is>
          <t>Policy reserves and deposit type-funds</t>
        </is>
      </c>
      <c r="B16" s="6" t="n">
        <v>1921.1</v>
      </c>
      <c r="C16" s="6" t="n">
        <v>1619.8</v>
      </c>
    </row>
    <row r="17">
      <c r="A17" s="4" t="inlineStr">
        <is>
          <t>Policy and contract claims</t>
        </is>
      </c>
      <c r="B17" s="6" t="n">
        <v>20.8</v>
      </c>
      <c r="C17" s="6" t="n">
        <v>13.9</v>
      </c>
    </row>
    <row r="18">
      <c r="A18" s="4" t="inlineStr">
        <is>
          <t>Transfer to (from) Separate Accounts due and accrued</t>
        </is>
      </c>
      <c r="B18" s="6" t="n">
        <v>-244.2</v>
      </c>
      <c r="C18" s="6" t="n">
        <v>-223.4</v>
      </c>
    </row>
    <row r="19">
      <c r="A19" s="4" t="inlineStr">
        <is>
          <t>Asset valuation reserve</t>
        </is>
      </c>
      <c r="B19" s="6" t="n">
        <v>24.8</v>
      </c>
      <c r="C19" s="6" t="n">
        <v>21.1</v>
      </c>
    </row>
    <row r="20">
      <c r="A20" s="4" t="inlineStr">
        <is>
          <t>Amounts withheld by company as agent</t>
        </is>
      </c>
      <c r="B20" s="6" t="n">
        <v>3.3</v>
      </c>
      <c r="C20" s="6" t="n">
        <v>14.7</v>
      </c>
    </row>
    <row r="21">
      <c r="A21" s="4" t="inlineStr">
        <is>
          <t>Other liabilities</t>
        </is>
      </c>
      <c r="B21" s="6" t="n">
        <v>54.4</v>
      </c>
      <c r="C21" s="6" t="n">
        <v>62.7</v>
      </c>
    </row>
    <row r="22">
      <c r="A22" s="4" t="inlineStr">
        <is>
          <t>Separate Accounts liabilities</t>
        </is>
      </c>
      <c r="B22" s="6" t="n">
        <v>3041.6</v>
      </c>
      <c r="C22" s="6" t="n">
        <v>2685.1</v>
      </c>
    </row>
    <row r="23">
      <c r="A23" s="4" t="inlineStr">
        <is>
          <t>Total liabilities</t>
        </is>
      </c>
      <c r="B23" s="6" t="n">
        <v>4821.8</v>
      </c>
      <c r="C23" s="6" t="n">
        <v>4193.9</v>
      </c>
    </row>
    <row r="24">
      <c r="A24" s="4" t="inlineStr">
        <is>
          <t>Commitments and contingencies (Note 10)</t>
        </is>
      </c>
      <c r="B24" s="4" t="inlineStr">
        <is>
          <t xml:space="preserve"> </t>
        </is>
      </c>
      <c r="C24" s="4" t="inlineStr">
        <is>
          <t xml:space="preserve"> </t>
        </is>
      </c>
    </row>
    <row r="25">
      <c r="A25" s="3" t="inlineStr">
        <is>
          <t>Capital and surplus:</t>
        </is>
      </c>
    </row>
    <row r="26">
      <c r="A26" s="4" t="inlineStr">
        <is>
          <t>Common stock, $1.00 per share par value, 5,000,000 shares authorized, 2,500,000 million shares issued and outstanding</t>
        </is>
      </c>
      <c r="B26" s="6" t="n">
        <v>2.5</v>
      </c>
      <c r="C26" s="6" t="n">
        <v>2.5</v>
      </c>
    </row>
    <row r="27">
      <c r="A27" s="4" t="inlineStr">
        <is>
          <t>Paid-in surplus</t>
        </is>
      </c>
      <c r="B27" s="7" t="n">
        <v>749</v>
      </c>
      <c r="C27" s="6" t="n">
        <v>548.6</v>
      </c>
    </row>
    <row r="28">
      <c r="A28" s="4" t="inlineStr">
        <is>
          <t>Unassigned surplus (deficit)</t>
        </is>
      </c>
      <c r="B28" s="7" t="n">
        <v>-319</v>
      </c>
      <c r="C28" s="6" t="n">
        <v>-284.5</v>
      </c>
    </row>
    <row r="29">
      <c r="A29" s="4" t="inlineStr">
        <is>
          <t>Total capital and surplus</t>
        </is>
      </c>
      <c r="B29" s="6" t="n">
        <v>432.5</v>
      </c>
      <c r="C29" s="6" t="n">
        <v>266.6</v>
      </c>
    </row>
    <row r="30">
      <c r="A30" s="4" t="inlineStr">
        <is>
          <t>Total liabilities and capital and surplus</t>
        </is>
      </c>
      <c r="B30" s="5" t="n">
        <v>5254.3</v>
      </c>
      <c r="C30" s="5" t="n">
        <v>44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ANNUITY CONTRACTS - GUARANTEED MINIMUM DEATH BENEFIT (GMDB) AND GUARANTEED MINIMUM INCOME BENEFIT (GMIB)</t>
        </is>
      </c>
      <c r="B1" s="2" t="inlineStr">
        <is>
          <t>12 Months Ended</t>
        </is>
      </c>
    </row>
    <row r="2">
      <c r="B2" s="2" t="inlineStr">
        <is>
          <t>Dec. 31, 2020</t>
        </is>
      </c>
    </row>
    <row r="3">
      <c r="A3" s="3" t="inlineStr">
        <is>
          <t>Insurance [Abstract]</t>
        </is>
      </c>
    </row>
    <row r="4">
      <c r="A4" s="4" t="inlineStr">
        <is>
          <t>VARIABLE ANNUITY CONTRACTS - GUARANTEED MINIMUM DEATH BENEFIT (GMDB) AND GUARANTEED MINIMUM INCOME BENEFIT (GMIB)</t>
        </is>
      </c>
      <c r="B4" s="4" t="inlineStr">
        <is>
          <t>VARIABLE ANNUITY CONTRACTS - GUARANTEED MINIMUM DEATH BENEFIT ("GMDB") AND GUARANTEED MINIMUM INCOME BENEFIT ("GMIB") Insurance reserves for all products meet the aggregate statutory requirements under Arizona Insurance Law and recognize the specific risks related to each product. EFLOA issued certain variable annuity contracts with GMDB and GMIB features that guarantee either: a) Return of Premium: the benefit is the greater of current account value or premium paid (adjusted for withdrawals); b) Ratchet: the benefit is the greatest of current account value, premiums paid (adjusted for withdrawals), or the highest account value on any anniversary up to contractually specified ages (adjusted for withdrawals); c) Roll-Up: the benefit is the greater of current account value or premiums paid (adjusted for withdrawals) accumulated at contractually specified interest rates up to specified ages; or d) Combo: the benefit is the greater of the ratchet benefit or the roll-up benefit. As a result of the Reinsurance Agreement with Protective, EFLOA reinsured 100% of the insurance risk and benefits associated with the GMIB reinsurance contracts to Prot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CTUARIAL RESERVES AND DEPOSIT TYPE CONTRACT BY WITHDRAWAL CHARACTERISTICS</t>
        </is>
      </c>
      <c r="B1" s="2" t="inlineStr">
        <is>
          <t>12 Months Ended</t>
        </is>
      </c>
    </row>
    <row r="2">
      <c r="B2" s="2" t="inlineStr">
        <is>
          <t>Dec. 31, 2020</t>
        </is>
      </c>
    </row>
    <row r="3">
      <c r="A3" s="3" t="inlineStr">
        <is>
          <t>Insurance [Abstract]</t>
        </is>
      </c>
    </row>
    <row r="4">
      <c r="A4" s="4" t="inlineStr">
        <is>
          <t>ANALYSIS OF ACTUARIAL RESERVES AND DEPOSIT TYPE CONTRACT BY WITHDRAWAL CHARACTERISTICS</t>
        </is>
      </c>
      <c r="B4" s="4" t="inlineStr">
        <is>
          <t>ANALYSIS OF ACTUARIAL RESERVES AND DEPOSIT TYPE CONTRACT BY WITHDRAWAL CHARACTERISTICSWithdrawal Characteristics of Annuity Actuarial Reserves and Deposit- Type Contract Funds and other Liabilities Without Life or Disability Contingencies : December 31, 2020: General Account Separate Accounts with Guarantees Separate Accounts Non-guaranteed (1) Total % of Total (in millions) A. INDIVIDUAL ANNUITIES: 1. Subject to discretionary withdrawal: (a) With fair value adjustment $ 163.9 $ — $ — $ 163.9 15.2 % (b) At book value less current surrender charge of 5% or more 1.1 — — 1.1 0.1 % (c) At fair value — — 607.9 607.9 56.4 % (d) Total with adjustment or at fair value (Total of 1 through 3) 165.0 — 607.9 772.9 71.7 % (e) At book value without adjustment (minimal or no charge or adjustment) 236.4 — — 236.4 21.9 % 2. Not subject to discretionary withdrawal 68.9 — — 68.9 6.4 % 3. Total (Gross: Direct + Assumed) 470.3 — 607.9 1,078.2 100.0 % 4. Reinsurance ceded 470.3 — — 470.3 5. Total (net) (3) - (4) $ — $ — $ 607.9 $ 607.9 6. Amount included in A(1)b above that will move to A(1)e in the year after the statement date: $ — $ — $ — $ — General Account Separate Accounts with Guarantees Separate Accounts Non-guaranteed Total % of Total (in millions) B. GROUP ANNUITIES: 1. Subject to discretionary withdrawal: (a) With fair value adjustment $ — $ — $ — $ — — (b) At book value less current surrender charge of 5% or more — — — $ — — — (c) At fair value — — — $ — — (d) Total with adjustment or at fair value (Total of 1 through 3) — — — — — (e) At book value without adjustment (minimal or no charge or adjustment) 1.4 — — $ 1.4 53.9 % 2. Not subject to discretionary withdrawal 1.2 — — 1.2 46.1 % 3. Total (Gross: Direct + Assumed) 2.6 — — 2.6 100.0 % 4. Reinsurance ceded 2.6 — — 2.6 5. Total (net) (3) - (4) $ — $ — $ — $ — 6. Amount included in A(1)b above that will move to A(1)e in the year after the statement date: $ — $ — $ — $ — General Account Separate Accounts with Guarantees Separate Accounts Non-guaranteed Total % of Total (in millions) C. DEPOSIT-TYPE CONTRACTS 1. Subject to discretionary withdrawal: (a) With fair value adjustment $ — $ — $ — $ — — (b) At book value less current surrender charge of 5% or more — — — — — — (c) At fair value — — — — — (d) Total with adjustment or at fair value (Total of 1 through 3) — — — — — (e) At book value without adjustment (minimal or no charge or adjustment) 51.1 — — 51.1 98.2 % 2. Not subject to discretionary withdrawal 1.0 — — 1.0 1.8 % 3. Total (Gross: Direct + Assumed) 52.1 — — 52.1 100.0 % 4. Reinsurance ceded 47.6 — — 47.6 5. Total (net) (3) - (4) $ 4.5 $ — $ — $ 4.5 6. Amount included in A(1)b above that will move to A(1)e in the year after the statement date: $ — $ — $ — $ — _______________ (1) The entire Separate Accounts reserve total of $607.9 million is ceded as part of a modified coinsurance basis treaty with Prot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NALYSIS OF LIFE ACTUARIAL RESERVES BY WITHDRAWAL CHARACTERISTICS</t>
        </is>
      </c>
      <c r="B1" s="2" t="inlineStr">
        <is>
          <t>12 Months Ended</t>
        </is>
      </c>
    </row>
    <row r="2">
      <c r="B2" s="2" t="inlineStr">
        <is>
          <t>Dec. 31, 2020</t>
        </is>
      </c>
    </row>
    <row r="3">
      <c r="A3" s="3" t="inlineStr">
        <is>
          <t>Insurance [Abstract]</t>
        </is>
      </c>
    </row>
    <row r="4">
      <c r="A4" s="4" t="inlineStr">
        <is>
          <t>ANALYSIS OF LIFE ACTUARIAL RESERVES BY WITHDRAWAL CHARACTERISTICS</t>
        </is>
      </c>
      <c r="B4" s="4" t="inlineStr">
        <is>
          <t xml:space="preserve">ANALYSIS OF LIFE ACTUARIAL RESERVES BY WITHDRAWAL CHARACTERISTICS A. General Account: (1) Subject to discretionary withdrawal, surrender values, or policy loans: General Account Account Value Cash Value Reserve a. Term Policies with Cash Value — — — b. Universal Life $ 385.0 $ 385.0 $ 395.6 c. Universal Life with Secondary Guarantees — — — d. Indexed Universal Life — — — e. Indexed Universal Life with Secondary Guarantees 1,685.9 1,280.3 1,474.0 f. Indexed Life — — — g. Other Permanent Cash Value Life Insurance — — — h. Variable Life 98.9 98.9 99.2 i. Variable Universal Life 149.6 132.7 152.5 j. Miscellaneous Reserves — — — (2) Not subject to discretionary withdrawal or no cash values: a. Term Policies without Cash Value XXX XXX 310.0 b. Accidental Death Benefits XXX XXX — c. Disability – Active Lives XXX XXX 50.0 d. Disability – Disabled Lives XXX XXX 18.4 e. Miscellaneous Reserves XXX XXX 288.4 (3) Total (gross: direct + assumed) $ 2,319.4 $ 1,896.9 $ 2,788.1 (4) Reinsurance Ceded 28.0 28.0 890.6 (5) Total (net) (3) - (4) $ 2,291.4 $ 1,868.9 $ 1,897.5 B. Separate Account with Guarantees: (1) Subject to discretionary withdrawal, surrender values, or policy loans: General Account Account Value Cash Value Reserve a. Term Policies with Cash Value — — — b. Universal Life — — — c. Universal Life with Secondary Guarantees — — — d. Indexed Universal Life — — — e. Indexed Universal Life with Secondary Guarantees — — — f. Indexed Life — — — g. Other Permanent Cash Value Life Insurance — — — h. Variable Life — — — i. Variable Universal Life $ 47.6 $ 37.8 $ 39.2 j. Miscellaneous Reserves — — — (2) Not subject to discretionary withdrawal or no cash values: a. Term Policies without Cash Value XXX XXX — b. Accidental Death Benefits XXX XXX — c. Disability – Active Lives XXX XXX — d. Disability – Disabled Lives XXX XXX — e. Miscellaneous Reserves XXX XXX — (3) Total (gross: direct + assumed) $ 47.6 $ 37.8 $ 39.2 (4) Reinsurance Ceded (5) Total (net) (3) - (4) $ 47.6 $ 37.8 $ 39.2 C. Separate Account Nonguaranteed: (1) Subject to discretionary withdrawal, surrender values, or policy loans: General Account Account Value Cash Value Reserve a. Term Policies with Cash Value — — — b. Universal Life — — — c. Universal Life with Secondary Guarantees — — — d. Indexed Universal Life — — — e. Indexed Universal Life with Secondary Guarantees — — — f. Indexed Life — — — g. Other Permanent Cash Value Life Insurance — — — h. Variable Life — — — i. Variable Universal Life $ 2,379.8 $ 2,089.0 $ 2,146.2 j. Miscellaneous Reserves — — — (2) Not subject to discretionary withdrawal or no cash values: a. Term Policies without Cash Value XXX XXX — b. Accidental Death Benefits XXX XXX — c. Disability – Active Lives XXX XXX — d. Disability – Disabled Lives XXX XXX — e. Miscellaneous Reserves XXX XXX — (3) Total (gross: direct + assumed) $ 2,379.8 $ 2,089.0 $ 2,146.2 (4) Reinsurance Ceded — — (5) Total (net) (3) - (4) $ 2,379.8 $ 2,089.0 $ 2,1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UM AND ANNUITY CONSIDERATIONS DEFERRED AND UNCOLLECTED</t>
        </is>
      </c>
      <c r="B1" s="2" t="inlineStr">
        <is>
          <t>12 Months Ended</t>
        </is>
      </c>
    </row>
    <row r="2">
      <c r="B2" s="2" t="inlineStr">
        <is>
          <t>Dec. 31, 2020</t>
        </is>
      </c>
    </row>
    <row r="3">
      <c r="A3" s="3" t="inlineStr">
        <is>
          <t>Insurance [Abstract]</t>
        </is>
      </c>
    </row>
    <row r="4">
      <c r="A4" s="4" t="inlineStr">
        <is>
          <t>PREMIUM AND ANNUITY CONSIDERATIONS DEFERRED AND UNCOLLECTED</t>
        </is>
      </c>
      <c r="B4" s="4" t="inlineStr">
        <is>
          <t>PREMIUM AND ANNUITY CONSIDERATIONS DEFERRED AND UNCOLLECTED December 31, 2020 2019 (in millions) Line of Business Gross Net of Loading Gross Net of Loading Ordinary new business $ — $ — $ (0.1) $ (0.1) Ordinary renewal (1.4) (1.4) (0.5) (0.5) Group life 0.3 0.3 0.3 0.3 Total premium and annuity considerations deferred and uncollected $ (1.1) $ (1.1) $ (0.3) $ (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0</t>
        </is>
      </c>
    </row>
    <row r="3">
      <c r="A3" s="3" t="inlineStr">
        <is>
          <t>Insurance [Abstract]</t>
        </is>
      </c>
    </row>
    <row r="4">
      <c r="A4" s="4" t="inlineStr">
        <is>
          <t>SEPARATE ACCOUNTS</t>
        </is>
      </c>
      <c r="B4" s="4" t="inlineStr">
        <is>
          <t>SEPARATE ACCOUNTS Separate Accounts’ Activity The Company utilizes Separate Accounts to record and account for assets and liabilities for particular lines of business and/or transactions. For the current reporting year, the Company reported assets and liabilities from the following product lines/transactions in Separate Accounts. • Variable Life • Variable Annuities In accordance with the domiciliary state procedures approving items within the Separate Accounts, the Separate Accounts classification of Variable Life and Variable Annuities are supported by Arizona Statute Section 20-651. In accordance with the products/transactions recorded within the Separate Accounts, some assets are considered legally insulated whereas others are not legally insulated from the General Account. (The legal insulation of the Separate Accounts assets prevents such assets from being generally available to satisfy claims resulting from the General Account.) As of December 31, 2020 and 2019, the Company’s Separate Accounts statement included legally insulated assets of $3,009.3 million and $2,663.8 million, and not legally insulated of $52.7 million and $40.4 million, respectively. The assets legally insulated include $609.9 million and $580.3 million of variable annuities and $2,399.4 million and $2,083.5 million for variable life as of December 31, 2020 and December 31, 2019, respectively. The non-insulated assets represent variable life. In accordance with the products/transaction recorded within the Separate Accounts, some Separate Accounts liabilities are guaranteed by the General Account. (In accordance with the guarantees provided, if the investment proceeds are insufficient to cover the rate of return guaranteed for the product, the policyholder proceeds will be remitted by the General Account.) Most of the Separate Accounts’ products the Company offers with guarantees from the General Account do not have explicit charges broken out from other M &amp; E charges. For products with explicit charges for guarantees from the General Account, the Separate Accounts have paid risk charges of $0.5 million and $0.4 million and $0.4 million for the years ended December 31, 2020, 2019 and 2018, respectively. For the years ended December 31, 2020, 2019 and 2018, the General Account of the Company has paid $2.1 million, $1.4 million and $1.0 million toward Separate Accounts’ guarantees. None of the Company’s Separate Accounts engage in securities lending transactions. General Nature and Characteristics of Separate Accounts Business Separate and variable accounts held by the Company primarily represent funds for individual flexible payment variable annuity contracts of a non-guaranteed nature. These variable annuities generally provide incidental death benefit of the greater of account value or premium paid less any surrenders and surrender charges. Certain other Separate Accounts are used as funding vehicles for flexible premium variable life insurance policies, variable universal life insurance policies, survivorship variable universal life insurance policies, and corporate sponsored variable universal life insurance policies. The net investment experience of the separate account is credited directly to the policyholder and can be positive or negative. The assets and liabilities of these accounts are carried at market. This business has been included in Column 4 of the table below. Certain other Separate Accounts are used as funding vehicles for variable universal life insurance policies. These policies provide guaranteed interest rates of 4% or less or are segregated assets to support the equity indexed option of these policies. The assets of these Separate Accounts are carried at amortized cost. This business has been included in Column 1 and Column 2 of the table below. Information regarding the Separate Accounts of the Company is as follows (in millions): Separate Accounts with Guarantees Non-Guaranteed Separate Accounts Total Indexed Non-Indexed Guarantee Less than/equal to 4% Non-Indexed Guarantee More than 4% (in millions) 1. Premiums, considerations or deposits for year ended 12/31/20 $ — $ — $ — $ 248.2 $ 248.2 2. Reserves at December 31, 2020 for accounts with assets at: a. Market value — — — 2,361.6 2,361.6 b. Amortized cost 39.2 392.5 — — 431.7 c. Total reserves $ 39.2 $ 392.5 $ — $ 2,361.6 $ 2,793.3 3. By withdrawal characteristics: a. Subject to discretionary withdrawal: b. With market value adjustment 39.2 — — — 39.2 c. At book value without market value adjustment and with current surrender charge of 5% or more — — — 2,361.6 2,361.6 d. At market value — — — — — e. At book value without market value adjustment and with current surrender charge less than 5% — 392.5 — — 392.5 f. Subtotal 39.2 392.5 — 2,361.6 2,793.3 g. Not subject to discretionary withdrawal — — — — — h. Total (Gross: Direct and Assumed) (1) $ 39.2 $ 392.5 $ — $ 2,361.6 $ 2,793.3 ____________ (1) The Separate Accounts reserves are subject to $1,160.1 million of MODCO Reinsurance with Protective. Reconciliation of Net Transfers To or (From) Separate Accounts (in millions): 1. Transfers as reported in the Summary of Operations of the Separate Accounts Statement: a. Transfers to Separate Accounts $ 248.2 b. Transfers from Separate Accounts 254.5 c. Net transfers to or (from) Separate Accounts (a) - (b) $ (6.3) 2. Reconciling Adjustments: a._____________ — b._____________ — c._____________ — 3. Transfers as Reported in the Summary of Operations of the Life, Accident &amp; Health Annual Statement $ (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12 Months Ended</t>
        </is>
      </c>
    </row>
    <row r="2">
      <c r="B2" s="2" t="inlineStr">
        <is>
          <t>Dec. 31, 2020</t>
        </is>
      </c>
    </row>
    <row r="3">
      <c r="A3" s="3" t="inlineStr">
        <is>
          <t>Insurance [Abstract]</t>
        </is>
      </c>
    </row>
    <row r="4">
      <c r="A4" s="4" t="inlineStr">
        <is>
          <t>UNPAID CLAIM AND CLAIM EXPENSES</t>
        </is>
      </c>
      <c r="B4" s="4" t="inlineStr">
        <is>
          <t xml:space="preserve">UNPAID CLAIM AND CLAIM EXPENSES The liability for unpaid claims and claim expenses as of December 31, 2020 and 2019 is as follows: Liability for Unpaid Claims and Claim Expenses December 31, 2020 2019 (in millions) Group Employee Benefits $ 50.4 $ 37.1 Gross Balance at January 1, $ 37.1 $ 31.3 Less Reinsurance 16.3 10.9 Net Balance at January 1, $ 20.8 $ 20.4 Incurred Claims (net) Related to: Current Year $ 82.0 $ 51.4 Prior Year (5.6) (10.7) Total Incurred $ 76.4 $ 40.7 Paid Claims (net) Related to: Current Year $ 56.6 $ 32.8 Prior Year 10.2 7.3 Total Paid $ 66.8 $ 40.1 Net Balance at December 31, $ 30.5 $ 20.8 Add Reinsurance 19.9 16.3 Gross Balance at December 31, $ 50.4 $ 37.1 The table below presents incurred claims development as of December 31, 2020, net of reinsurance, cumulative claims frequency, and total incurred but not reported liability ("IBNR") for EFLOA's long-term disability business: 2020 2019 2018 IBNR Claim Frequency (in millions) Long-term Disability Incurral Year 2017 $ 1.8 $ 2.0 $ 2.5 $ — 119 2018 5.2 5.2 7.4 218 2019 6.6 10.4 278 2020 13.6 4.3 254 Cumulative LTD Incurred Claims $ 27.2 $ 17.6 $ 9.9 $ 4.3 The table below presents incurred claims development as of December 31, 2019, net of reinsurance, cumulative claims frequency, and total incurred but not reported liability ("IBNR") for EFLOA's long-term disability business: 2019 2018 2017 IBNR Claim Frequency (in millions) Long-term Disability Incurral Year 2017 $ 2.0 $ 2.5 $ 3.1 $ — 108 2018 5.2 7.4 — — 183 2019 10.4 — — 3.8 170 Cumulative LTD Incurred Claims $ 17.6 $ 9.9 $ 3.1 $ 3.8 The claim frequency for long-term disability represents the number of unique claim events for which benefit payments have been made. Claim events are identified using a unique claimant identifier and incurral date (claim event date). Thus, if an individual has multiple claims for different disabling events (and thus different disability dates), each will be reported as a unique claim event. However, if an individual receives multiple benefits under more than one policy (for example, supplementary disability benefits in addition to the base policy), we treat it as a single claim occurrence because they are related to a single claim event. Claim frequency is expected to be lower for the most recent incurral year because claimants have to satisfy elimination period before being eligible for benefits. The historical claim payout pattern for the long-term disability for the years presented in the development table is not available because this is a relatively new line of business. EFLOA discounts long-term disability liabilities as benefit payments are made over extended periods. Discount rate assumptions for these liabilities are based on the prescribed Statutory rates by year of incurral. The following table reconciles the long-term disability net incurred claims development table to the liability for unpaid claims and claim expenses in the Company’s balance sheet as of December 31, 2020 and 2019: December 31, 2020 2019 (in millions) Long-Term Disability Claim Development Table, net of reinsurance Undiscounted LTD Incurred Claims, net of reinsurance $ 27.2 $ 17.6 Subtract Cumulative LTD Paid Claims, net of reinsurance (6.9) (3.5) Subtract Impact of LTD Discounting, net of reinsurance (2.7) (1.8) LTD liabilities for unpaid claim and claim expense, net of reinsurance $ 17.6 $ 12.3 Unpaid Claims and Claim Expenses, net of reinsurance LTD liabilities for unpaid claim and claim expense, net of reinsurance $ 17.6 $ 12.3 Other short-duration contracts, net of reinsurance 12.9 8.5 Total liabilities for unpaid claim and claim expense, net of reinsurance $ 30.5 $ 20.8 Reinsurance Recoverable on unpaid claims Long-term disability $ 18.2 $ 14.2 Other short-duration contracts 1.7 2.1 Total Reinsurance Recoverable $ 19.9 $ 16.3 Total liability for unpaid claim and claim expense $ 50.4 $ 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EDERAL HOME LOAN BANK (FHLB)</t>
        </is>
      </c>
      <c r="B1" s="2" t="inlineStr">
        <is>
          <t>12 Months Ended</t>
        </is>
      </c>
    </row>
    <row r="2">
      <c r="B2" s="2" t="inlineStr">
        <is>
          <t>Dec. 31, 2020</t>
        </is>
      </c>
    </row>
    <row r="3">
      <c r="A3" s="3" t="inlineStr">
        <is>
          <t>Debt Disclosure [Abstract]</t>
        </is>
      </c>
    </row>
    <row r="4">
      <c r="A4" s="4" t="inlineStr">
        <is>
          <t>DEBT AND FEDERAL HOME LOAN BANK (FHLB)</t>
        </is>
      </c>
      <c r="B4" s="4" t="inlineStr">
        <is>
          <t>DEBT AND FEDERAL HOME LOAN BANK (“FHLB”) Debt and Capital Notes The Company has no debt or capital note obligations outstanding as of December 31, 2020 or 2019. Federal Home Loan Bank (“FHLB”) As of December 31, 2020, the Company invested $0.2 million in Class B membership stock in the FHLB. As of December 31, 2019, the Company invested $0.2 million in Class B membership stock in the FHLB. As a result of the investment, the Company has the capacity to borrow up to $300.0 million from the FHLB. As of December 2020, the Company had no borrowings from FHL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SHARE-BASED COMPENSATIONCertain employees of EFLIC who perform services for EFLOA participate in various share-based payment arrangements sponsored by Equitable Holdings. EFLOA was allocated $3.2 million, $2.8 million and $2.9 million of compensation costs, included in Operating expenses in the statements of operations - statutory basis, for share-based payment arrangements during each of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Events and transactions subsequent to the balance sheet date have been evaluated by management, for purpose of recognition or disclosure in these financial statements, through their date of issue on April 9, 2021. COVID-19 Pandem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Use of Estimates in Preparation of the Financial Statements The preparation of financial statements in conformity with SAP requires management to make estimates and assumptions that affect the reported amounts of assets and liabilities. It also requires disclosure of contingent assets and liabilities at the date of the financial statements and the reported amount of revenues and expenses during the period. Actual results could differ from those estimates. Some of the significant estimates include those used in determining measurement of an impairment; valuation of investments, including derivatives (in the absence of quoted market values) and the recognition of other than temporary impairments; aggregate reserves; claim liabilities; provision for income taxes and valuation of deferred tax assets; and reserves for contingent liabilities, including reserves for losses in connection with unresolved legal matters, if applicable. Significant Accounting Policies The accompanying financial statements of EFLOA have been prepared in conformity with accounting practices prescribed or permitted by the Arizona Department of Insurance ("SAP"). </t>
        </is>
      </c>
    </row>
    <row r="5">
      <c r="A5" s="4" t="inlineStr">
        <is>
          <t>Accounting Changes</t>
        </is>
      </c>
      <c r="B5" s="4" t="inlineStr">
        <is>
          <t>Accounting Changes Accounting changes adopted to conform to the provisions of NAIC SAP are reported as changes in accounting principles. The cumulative effect of changes in accounting principles are reported as an adjustment to unassigned surplus in the period of the change in accounting principle. The cumulative effect is the difference between the amount of capital and surplus at the beginning of the year and the amount of capital and surplus that would have been reported at that date if the new accounting principles had been applied retroactively for all prior periods. During 2020, 2019 and 2018, there were no new accounting changes that had a material effect on the Company’s financial statements.</t>
        </is>
      </c>
    </row>
    <row r="6">
      <c r="A6" s="4" t="inlineStr">
        <is>
          <t>New Accounting Pronouncements</t>
        </is>
      </c>
      <c r="B6" s="4" t="inlineStr">
        <is>
          <t xml:space="preserve">New Accounting Pronouncement Principal Based Reserving (“PBR”) is a new method of calculating life insurance reserves for term and universal life with secondary guarantees. Adoption of the PBR was optional until January 1, 2020, when it is effective and only applies to new business sold after the Company adopts the methodology. The Company elected to adopt PBR in 2018 for new products issued starting January 1, 2018. Reserves for the indexed universal life products introduced in 2018 and later and variable universal life products introduced in 2019 and later are principle-based reserves (“PBR”) computed in accordance with NAIC VM-20. </t>
        </is>
      </c>
    </row>
    <row r="7">
      <c r="A7" s="4" t="inlineStr">
        <is>
          <t>Difference between Generally Accepted Accounting Principles ("GAAP") and SAP</t>
        </is>
      </c>
      <c r="B7" s="4" t="inlineStr">
        <is>
          <t>Difference between Generally Accepted Accounting Principles ("GAAP") and SAP The differences between statutory surplus and capital stock determined in accordance with SAP and total shareholder’s equity under GAAP are primarily: (a) the inclusion in SAP of an Asset Valuation Reserve ("AVR"); (b) policy reserves and deposit life funds under SAP differ from GAAP due to differences between actuarial assumptions and reserving methodologies; (c) certain policy acquisition costs are expensed under SAP but deferred under GAAP and amortized over future periods; (d) under SAP, Federal income taxes are provided on the basis of amounts currently payable and deferred federal income taxes are provided for temporary differences for the expected future tax consequences of events that have been recognized in the Company's financial statements. Changes in deferred income taxes are charged directly to surplus and have no impact on earnings. Further, deferred tax assets are reflected to the extent the probability of realization is more likely than not and admissibility of deferred tax assets that are considered realizable is limited while under GAAP, current and deferred Federal income taxes are reported in both income and comprehensive income and deferred federal income taxes are provided for temporary differences for the expected future tax consequences of events that have been recognized in the Company's financial statements. Deferred tax assets are subject to a similar realization assessment under GAAP; (e) the valuation of assets under SAP and GAAP differ due to different investment valuation and depreciation methodologies, as well as the deferral under SAP of interest-related realized capital gains and losses on fixed income investments through the Interest Maintenance Reserve ("IMR") intended to stabilize surplus from fluctuations in the value of the investment portfolio; (f) the valuation of the investment in AllianceBernstein L.P. ("AllianceBernstein") under SAP reflects a portion of the market value change rather than the equity in the underlying net assets as required under GAAP; (g) certain assets, primarily prepaid assets, certain deferred taxes and computer software development costs, are not admissible under SAP but are admissible under GAAP; (h) the fair valuing of all acquired assets and liabilities including VOBA and intangible assets required for GAAP purchase accounting is not recognized in SAP; (i) reserves and reinsurance recoverables on unpaid claims on reinsured business are netted in aggregate reserves and the liability for life policy claims, respectively, under SAP while under GAAP these reinsured amounts are reflected as an asset; (j) under SAP, premiums, regardless of policy type, are recognized when due and include the change in the deferred premium asset while under GAAP revenue recognition varies by product type and does not include the change in deferred premiums; and (k) derivatives unrealized gains and losses recognized in surplus under SAP but in income under GAAP. The effects of the differences between GAAP and SAP on the accompanying statutory financial statements are presumed to be material.</t>
        </is>
      </c>
    </row>
    <row r="8">
      <c r="A8" s="4" t="inlineStr">
        <is>
          <t>Recognition of Premium and Related Expenses</t>
        </is>
      </c>
      <c r="B8" s="4" t="inlineStr">
        <is>
          <t>Recognition of Premium and Related Expenses Premiums, considerations and purchase payments are generally recognized as income when due. Payments on deposit-type contracts are recorded to the policy reserve. Policy acquisition costs incurred in connection with the acquiring of new business, such as commissions, underwriting, agency and policy issuance expenses, are charged to operations as incurred.</t>
        </is>
      </c>
    </row>
    <row r="9">
      <c r="A9" s="4" t="inlineStr">
        <is>
          <t>Reinsurance Ceded</t>
        </is>
      </c>
      <c r="B9" s="4" t="inlineStr">
        <is>
          <t>Reinsurance Ceded Policy and contract liabilities ceded to reinsurers under coinsurance agreements have been reported as reductions of the related reserves. Any reinsurance balance amounts deemed to be uncollectible are written off through a charge to earnings. A liability for reinsurance balances is provided for unsecured policy reserves ceded to reinsurers not authorized to assume such business. Changes to the liability for unauthorized reinsurers are credited or charged to surplus. Any increase in surplus net of tax resulting from a new reinsurance agreement is recognized as a direct credit to surplus. Recognition of the surplus increase as income is amortized net of tax as earnings emerge from the business reinsured, with no additional impact to surplus. Losses from new reinsurance treaties are expensed immediately.</t>
        </is>
      </c>
    </row>
    <row r="10">
      <c r="A10" s="4" t="inlineStr">
        <is>
          <t>Valuation of Investments</t>
        </is>
      </c>
      <c r="B10" s="4" t="inlineStr">
        <is>
          <t>Valuation of Investments Fixed maturities, which consist of long-term bonds, are stated primarily at amortized cost in accordance with the valuation prescribed by the Department and the NAIC. On June 11, 2018, the NAIC Valuation of Securities Task Force (“VOS”) adopted a more granular NAIC Designation Category framework. The new NAIC Designation Category applies wherever an NAIC Designation is reported and produced by the SVO. The more granular delineations of credit risk are called an NAIC Designation Category, a combination of the NAIC Designation and NAIC Designation Modifier, and are distributed as follows, 20 in total: 7 for the NAIC 1 Designation grade indicated by the letters A through G; 3 delineations for each of the NAIC Designation grades NAIC 2, NAIC 3, NAIC 4 and NAIC 5 indicated by the letters A, B and C, and 1 delineation for NAIC Designation grade NAIC 6 with no NAIC Designation Modifier. Bonds rated in the top five NAIC Designations are generally valued at amortized cost while bonds rated at the lowest NAIC Designation is valued at lower of amortized cost or fair market value. The Company follows both the prospective and retrospective methods for amortizing bond premium and discount. Both methods require the recalculation of the effective yield at each reporting date if there has been a change in the underlying assumptions. For the prospective method, the recalculated yield will equate the carrying amount of the investment to the present value of the anticipated future cash flows. The recalculated yield is then used to accrue income on the investment balance for subsequent accounting periods. There are no accounting changes in the current period unless the undiscounted anticipated cash flow is less than the carrying amount of the investment. For the retrospective method, the recalculated yield is the rate that equates the present value of actual and anticipated future cash flows with the original cost of the investment. The current balance of the investment is increased or decreased to the amount that would have resulted had the revised yield been applied since inception and investment income is correspondingly decreased or increased. For other than temporary impairments, the cost basis of the bond excluding loan-backed and structured securities is written down to fair market value as a new cost basis and the amount of the write down is accounted for as a realized loss. Mortgage backed and assets backed bonds are amortized using the effective interest method including anticipated prepayments from the date of purchase; significant changes in the estimated cash flows from original purchase assumptions are accounted for using the retrospective method. Mortgage backed and asset backed bonds carrying values are adjusted for impairment deemed to be other than temporary through write-downs recorded as realized capital losses. Prepayment assumptions for loan-backed bonds and structured securities were obtained from broker-dealer survey values or internal estimates. These assumptions are consistent with the current interest rate and economic environment. The retrospective adjustment method is predominantly used to value securities except issues in default. Publicly traded unaffiliated common stocks are stated at market value; common stocks not publicly traded are stated at fair value. Common stock values are adjusted for impairments in value deemed to be other than temporary through write-downs recorded as realized capital losses. Preferred stocks are included with fixed maturities. They are stated principally at amortized cost and are adjusted to regulatory mandated values through the establishment of a valuation allowance, and for impairments in value deemed to be other than temporary through write-downs recorded as realized capital losses. The preferred stock investments include real estate investment trusts (“REIT”) nonredeemable and redeemable preferred stock. Preferred stock investments may not have a stated maturity, may not be cumulative and do not provide for mandatory redemption by the issuer. Short-term investments are stated at cost or amortized cost, which approximates market value. Cash and cash equivalents includes cash on hand, money market funds, amounts due from banks, highly liquid debt instruments purchased with a maturity of three months or less, and certificates of deposit with a maturity of one year or less. Mortgage loans on real estate are stated at unpaid principal balances net of unamortized discounts or premiums, fees and valuation allowances. Valuation allowances are established for mortgage loans that are considered impaired by management and recorded based on the difference between collateral value less estimated sales costs and the amortized cost of the mortgage loan. A mortgage loan that is considered other than temporary impairment impaired by management is written down to collateral value less estimated sales costs with the write-down recorded as a realized capital loss. Mortgage loans for which foreclosure is probable are considered other than temporary impaired by management. Policy loans are stated at unpaid principal balances. Equity partnership investments are accounted for using the equity method. Changes in the equity value are recorded to unrealized capital gains and losses, unless partnership values are adjusted for impairments in value deemed to be other than temporary through write-downs recorded as realized capital losses. As of December 31, 2020, the Company had no investment in equity partnerships. Real estate acquired in satisfaction of debt is valued at the lower of unpaid principal balance or estimated fair value at the date of acquisition. Real estate held for investment is reviewed for impairment annually and whenever events or changes in circumstances indicate the carrying value of such assets may not be recoverable. Impaired real estate is written down to fair value with the impairment loss being included in net realized capital losses. Real estate which management has committed to disposing of by sale or abandonment is carried at the lower of estimated fair value less disposition costs or depreciated cost. Real estate held for sale is reviewed quarterly with the shortfall recorded as impairment with a corresponding charge to net realized capital losses. As of December 31, 2020, the Company has no real estate. Real estate joint ventures are reported principally on the equity method of accounting. The results of real estate joint ventures are adjusted for depreciation, write-downs and valuation allowances. As of December 31, 2020, the Company has no real estate joint ventures. Depreciation of directly owned real estate and real estate owned by joint ventures is computed using the straight line method, generally ranging from 40 to 50 years. As of December 31, 2020, the Company has no real estate. All insurance subsidiaries are reported at their respective statutory net equity values. Currently, the only affiliate investment the Company has is AllianceBernstein L.P. ("AllianceBernstein"). The reporting valuation bases for all other subsidiaries (excluding AllianceBernstein) are reported principally on the equity method of accounting. The Company adopted the market valuation method as the reporting valuation basis for its ownership of AllianceBernstein units in order to conform to the provisions of NAIC SAP. The Company petitioned and received from the Securities Valuation Office (SVO) a valuation of its AllianceBernstein units. Derivatives are used for asset/liability risk management. If the hedging relationship is effective, the derivative is accounted for in the same manner as the hedged item. If the derivative is not in an effective hedging relationship, the derivative is marked to fair value by recording an unrealized gain or loss (see Note 6 for additional information). In addition, EFLOA has executed various collateral arrangements with counterparties regarding over-the-counter derivative transactions that require both pledging and accepting collateral either in the form of cash or high-quality securities, such as Treasuries or those issued by government agencies, or, for some counterparties, investment-grade corporate bonds. Realized Investment Gains (Losses) and Unrealized Capital Gains (Losses) Realized investment gains (losses) are determined by identification with the specific asset and are presented as a component of net income. The change in unrealized capital gains (losses) is presented as a component of change in surplus. The AVR and IMR are required under SAP. The AVR for the General Account and Separate Accounts for which EFLOA bears the investment risk is determined by a specified formula and provides for possible future investment losses through charges to capital and surplus. The AVR requires reserves for bonds, preferred stocks, common stocks, mortgage loans on real estate, real estate, and other investments. The IMR captures, for all types of fixed income investments, the realized investment gains and losses which result from changes in the overall level of interest rates. These deferred investment gains or losses are amortized into income over the remaining term to maturity of the investments sold.</t>
        </is>
      </c>
    </row>
    <row r="11">
      <c r="A11" s="4" t="inlineStr">
        <is>
          <t>Fair Value of Financial Instruments</t>
        </is>
      </c>
      <c r="B11" s="4" t="inlineStr">
        <is>
          <t>Fair Value of Financial Instruments Included in various investment-related line items in the financial statements are certain financial instruments carried at fair value. Other financial instruments are periodically measured at fair value, such as when impaired, or, for certain bonds and preferred stock when carried at the lower of cost or marke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determines fair value based upon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s cannot be substantiated by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widely accepted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t>
        </is>
      </c>
    </row>
    <row r="12">
      <c r="A12" s="4" t="inlineStr">
        <is>
          <t>Separate Accounts</t>
        </is>
      </c>
      <c r="B12" s="4" t="inlineStr">
        <is>
          <t>Separate Accounts Separate Accounts’ assets and liabilities represent primarily segregated funds administered and invested by the Company for the benefit of certain contract holders. Approximately 85 percent of these assets consist of securities reported at market value and 15 percent consist of fixed maturity securities carried at amortized cost in book value Separate Accounts. Premiums, benefits and expenses of the Separate Accounts are included in the Company’s Statements of Operations - Statutory Basis. Under the Protective Reinsurance Agreement, Separate Accounts products subject to the Agreement are ceded on a modified coinsurance (“MODCO”) basis, with Separate Accounts’ assets and liabilities remaining with EFLOA. The Separate Accounts net gains from operations and fees associated with these Separate Accounts contracts (recorded to “Other income”) and the Net transfers to or (from) Separate Accounts are ceded to Protective, and included in the “Separate Accounts’ modified coinsurance reinsurance” line in the Statements of Operations - Statutory Basis.</t>
        </is>
      </c>
    </row>
    <row r="13">
      <c r="A13" s="4" t="inlineStr">
        <is>
          <t>Nonadmitted Assets</t>
        </is>
      </c>
      <c r="B13" s="4" t="inlineStr">
        <is>
          <t>Nonadmitted AssetsCertain assets designated as “nonadmitted” (certain deferred taxes, prepaid expenses, furniture and equipment, leasehold improvements, accrued interest on certain investments, intangible asset, and non-operating system software expenses) are excluded from assets and statutory surplus.</t>
        </is>
      </c>
    </row>
    <row r="14">
      <c r="A14" s="4" t="inlineStr">
        <is>
          <t>Policy and Contract Claims</t>
        </is>
      </c>
      <c r="B14" s="4" t="inlineStr">
        <is>
          <t>Policy and Contract ClaimsPolicy and contract claim expenses are reported in the period when the Company determines they are incurred. The claim liability would include an estimate for claims incurred but not reported.</t>
        </is>
      </c>
    </row>
    <row r="15">
      <c r="A15" s="4" t="inlineStr">
        <is>
          <t>Aggregate Reserve</t>
        </is>
      </c>
      <c r="B15" s="4" t="inlineStr">
        <is>
          <t>Aggregate Reserves Aggregate reserves for insurance and annuity policies are generally computed under the Commissioners' Reserve Valuation Method and Commissioners' Annuity Reserve Valuation Method, respectively, or otherwise under the net level premium method or comparable method, and are subject to reserve adequacy testing. Reserves for the indexed universal life products introduced in 2018 and later and variable universal life products introduced in 2019 and later are principle-based reserves (“PBR”) computed in accordance with NAIC VM-20. Benefit reserves are computed using statutory mortality and interest requirements and are generally determined without consideration of future withdrawals. Interest rates used in establishing such reserves range from 3.5% to 6.0% for life insurance reserves.</t>
        </is>
      </c>
    </row>
    <row r="16">
      <c r="A16" s="4" t="inlineStr">
        <is>
          <t>Federal Income Taxes</t>
        </is>
      </c>
      <c r="B16" s="4" t="inlineStr">
        <is>
          <t>Federal Income TaxesThe Company has a tax sharing agreement with Holdings and is included in a consolidated federal income tax return together with Holdings and other affiliates. In accordance with the tax sharing agreement, tax expense is based on a separate company computation. Any loss not currently usable is carried forward and credited when usable by the Company on a separate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 Statutory Basis (Parentheticals) - $ / shares</t>
        </is>
      </c>
      <c r="B1" s="2" t="inlineStr">
        <is>
          <t>Dec. 31, 2020</t>
        </is>
      </c>
      <c r="C1" s="2" t="inlineStr">
        <is>
          <t>Dec. 31, 2019</t>
        </is>
      </c>
    </row>
    <row r="2">
      <c r="A2" s="3" t="inlineStr">
        <is>
          <t>Statement of Financial Position [Abstract]</t>
        </is>
      </c>
    </row>
    <row r="3">
      <c r="A3" s="4" t="inlineStr">
        <is>
          <t>Common stock, par value (in usd per share)</t>
        </is>
      </c>
      <c r="B3" s="8" t="n">
        <v>1</v>
      </c>
      <c r="C3" s="8" t="n">
        <v>1</v>
      </c>
    </row>
    <row r="4">
      <c r="A4" s="4" t="inlineStr">
        <is>
          <t>Common stock, shares authorized (in shares)</t>
        </is>
      </c>
      <c r="B4" s="7" t="n">
        <v>5000000</v>
      </c>
      <c r="C4" s="7" t="n">
        <v>5000000</v>
      </c>
    </row>
    <row r="5">
      <c r="A5" s="4" t="inlineStr">
        <is>
          <t>Common stock, shares issued (in shares)</t>
        </is>
      </c>
      <c r="B5" s="7" t="n">
        <v>2500000</v>
      </c>
      <c r="C5" s="7" t="n">
        <v>2500000</v>
      </c>
    </row>
    <row r="6">
      <c r="A6" s="4" t="inlineStr">
        <is>
          <t>Common stock, shares outstanding (in shares)</t>
        </is>
      </c>
      <c r="B6" s="7" t="n">
        <v>2500000</v>
      </c>
      <c r="C6" s="7"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Debt Securities, Trading, and Equity Securities, FV-NI</t>
        </is>
      </c>
      <c r="B4" s="4" t="inlineStr">
        <is>
          <t xml:space="preserve">The following tables provide additional information relating to fixed maturities and common stock held: Carrying Value Gross Unrealized Gains Gross Unrealized Losses Estimated Fair (in millions) December 31, 2020 Fixed Maturities: U.S. Government $ 11.2 $ 0.9 $ — $ 12.1 States, Territories &amp; Possessions 17.2 2.6 — 19.8 Special Revenue and Special Assess. Obligations 3.8 0.4 — 4.2 Political Subdivisions of States and Territories 5.6 0.3 — 5.9 Industrial and Miscellaneous (Unaffiliated) 1,694.0 207.1 1.8 1,899.3 Preferred Stocks 22.9 2.5 — 25.4 Total Fixed Maturities $ 1,754.7 $ 213.8 $ 1.8 $ 1,966.7 Carrying Value Gross Unrealized Gains Gross Unrealized Losses Adjusted Cost (in millions) Common Stocks: Unaffiliated $ 0.2 $ — $ — $ 0.2 Total Unaffiliated Common Stocks $ 0.2 $ — $ — $ 0.2 Carrying Value Gross Unrealized Gains Gross Unrealized Losses Estimated Fair Value (in millions) December 31, 2019 Fixed Maturities: U.S. Government $ 11.2 $ 0.4 $ — $ 11.6 States, Territories &amp; Possessions 15.3 0.7 — 16.0 Special Revenue and Special Assess. Obligations 4.0 0.1 — 4.1 Political Subdivisions of States and Territories 6.6 0.1 0.2 6.5 Industrial and Miscellaneous (Unaffiliated) 1,313.8 82.0 1.0 1,394.8 Preferred Stocks 2.3 — — 2.3 Total Fixed Maturities $ 1,353.2 $ 83.3 $ 1.2 $ 1,435.3 Carrying Value Gross Unrealized Gains Gross Unrealized Losses Adjusted Cost (in millions) Common Stocks: Unaffiliated $ 0.2 $ — $ — $ 0.2 Total Unaffiliated Common Stocks $ 0.2 $ — $ — $ 0.2 </t>
        </is>
      </c>
    </row>
    <row r="5">
      <c r="A5" s="4" t="inlineStr">
        <is>
          <t>Investments Classified by Contractual Maturity Date</t>
        </is>
      </c>
      <c r="B5" s="4" t="inlineStr">
        <is>
          <t xml:space="preserve">The carrying value and estimated fair value of fixed maturities at December 31, 2020, by contractual maturity are as follows: Carrying Value Estimated Fair (in millions) Due in one year or less $ 2.0 $ 2.0 Due after one year through five years 232.4 254.9 Due after five years through ten years 817.7 913.4 Due after ten years 679.7 771.0 Mortgage-backed securities — — Hybrid and other securities 22.9 25.4 Total Fixed maturities $ 1,754.7 $ 1,966.7 </t>
        </is>
      </c>
    </row>
    <row r="6">
      <c r="A6" s="4" t="inlineStr">
        <is>
          <t>Schedule of Unrealized Loss on Investments</t>
        </is>
      </c>
      <c r="B6" s="4" t="inlineStr">
        <is>
          <t xml:space="preserve">The following table discloses fixed maturities (12 issues and 21 issues, respectively), that have been in a continuous unrealized loss position for less than a twelve month period or greater than a twelve month period as of December 31, 2020 and 2019, respectively (in millions): Less than 12 Months 12 Months or Longer Total Estimated Fair Gross Unrealized Losses Estimated Fair Gross Unrealized Losses Estimated Fair Gross Unrealized Losses (in millions) December 31, 2020 Fixed Maturities: U.S. Government $ — $ — $ — $ — $ — $ — Political Subdivisions of States and Territories — — — — — — Industrial and Miscellaneous (Unaffiliated) 51.4 1.2 2.6 0.6 54.0 1.8 Preferred Stocks — — — — — — Total Fixed Maturities $ 51.4 $ 1.2 $ 2.6 $ 0.6 $ 54.0 $ 1.8 Less than 12 Months 12 Months or Longer Total Estimated Fair Gross Unrealized Losses Estimated Fair Gross Unrealized Losses Estimated Fair Gross Unrealized Losses (in millions) December 31, 2019 Fixed Maturities: U.S. Government $ — $ — $ — $ — $ — $ — Political Subdivisions of States and Territories 3.4 0.2 — — 3.4 0.2 Industrial and Miscellaneous (Unaffiliated) 40.8 0.8 8.5 0.2 49.3 1.0 Preferred Stocks — — — — — — Total Fixed Maturities $ 44.2 $ 1.0 $ 8.5 $ 0.2 $ 52.7 $ 1.2 All impaired securities (fair value is less than cost or amortized cost) for which an other-than-temporary impairment has not been recognized in earnings as a realized loss (including securities with a recognized other-than-temporary impairment for non-interest related declines when a non-recognized interest related impairment remains) as of December 31, 2020: Less than 12 Months 12 Months or Longer (in millions) The aggregate amount of unrealized losses $ — $ — The aggregate related fair value of securities with unrealized losses $ — $ — </t>
        </is>
      </c>
    </row>
    <row r="7">
      <c r="A7" s="4" t="inlineStr">
        <is>
          <t>Realized Gain (Loss) on Investments</t>
        </is>
      </c>
      <c r="B7" s="4" t="inlineStr">
        <is>
          <t xml:space="preserve">The following table summarizes the realized capital gains (losses) for the years ended December 31, 2020, 2019 and 2018: Years Ended December 31, 2020 2019 2018 (in millions) Fixed maturities $ (2.9) $ (0.6) $ (9.5) Derivative instruments 34.1 81.8 5.8 Amounts transferred to interest maintenance reserve (“IMR”) net of tax 2.0 0.8 5.9 Tax (expense) credits (7.2) (17.1) (1.2) Net Realized Capital Gains (Losses) $ 26.0 $ 64.9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COME (Tables)</t>
        </is>
      </c>
      <c r="B1" s="2" t="inlineStr">
        <is>
          <t>12 Months Ended</t>
        </is>
      </c>
    </row>
    <row r="2">
      <c r="B2" s="2" t="inlineStr">
        <is>
          <t>Dec. 31, 2020</t>
        </is>
      </c>
    </row>
    <row r="3">
      <c r="A3" s="3" t="inlineStr">
        <is>
          <t>Investments, Debt and Equity Securities [Abstract]</t>
        </is>
      </c>
    </row>
    <row r="4">
      <c r="A4" s="4" t="inlineStr">
        <is>
          <t>Net Investment Income</t>
        </is>
      </c>
      <c r="B4" s="4" t="inlineStr">
        <is>
          <t xml:space="preserve">The following table summarizes the net investment income for December 31, 2020, 2019 and 2018 (in millions): Years Ended December 31, 2020 2019 2018 (in millions) Fixed maturities $ 59.7 $ 46.4 $ 39.8 Affiliated dividends 8.0 6.7 8.2 Mortgage loans 0.6 0.6 0.6 Policy loans 3.1 2.9 2.2 Cash and short-term instruments 0.5 1.8 1.3 Investment expense and other (3.2) (2.7) (3.7) Amortization of IMR (0.4) — 0.8 Net investment income $ 68.3 $ 55.7 $ 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table below summarizes the market value of the Company’s financial instruments. Assets Liabilities 2020 2019 2020 2019 (in millions) Equity options $ 13.1 $ 18.0 $ 9.5 $ 2.9 Total $ 13.1 $ 18.0 $ 9.5 $ 2.9 </t>
        </is>
      </c>
    </row>
    <row r="5">
      <c r="A5" s="4" t="inlineStr">
        <is>
          <t>Offsetting Assets And Liabilities</t>
        </is>
      </c>
      <c r="B5" s="4" t="inlineStr">
        <is>
          <t xml:space="preserve">Offsetting of Financial Assets and Liabilities and Derivative Assets and Liabilities December 31, 2020 Description Gross Amounts Recognized Amount Offset Net Amount Presented in the Balance Sheets (in millions) Assets Total Derivatives $ 30.1 $ 9.5 $ 20.6 Liabilities Total Derivatives $ 9.5 $ 9.5 $ — Offsetting of Financial Assets and Liabilities and Derivative Assets and Liabilities December 31, 2019 Description Gross Amounts Recognized Amount Offset Net Amount Presented in the Balance Sheets (in millions) Assets Total Derivatives $ 31.1 $ 2.9 $ 28.2 Liabilities Total Derivatives $ 2.9 $ 2.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Components of deferred tax assets (DTAs) and deferred tax liabilities (DTLs): DTA/DTL Components December 31, 2020 December 31, 2019 Change Ordinary Capital Total Ordinary Capital Total Ordinary Capital Total (in millions) Gross deferred tax assets $ 80.6 $ 3.0 $ 83.6 $ 83.3 $ 2.6 $ 85.9 $ (2.7) $ 0.4 $ (2.3) Statutory valuation allowance adjustment — — — — — — — — — Adjusted gross deferred tax assets 80.6 3.0 83.6 83.3 2.6 85.9 (2.7) 0.4 (2.3) Deferred tax assets nonadmitted 50.1 3.0 53.1 56.6 2.6 59.2 (6.5) 0.4 (6.1) Subtotal net admitted deferred tax asset 30.5 — 30.5 26.7 — 26.7 3.8 — 3.8 Deferred tax liabilities 2.7 8.8 11.5 3.2 6.9 10.1 (0.5) 1.9 1.4 Net admitted deferred tax assets/(net deferred tax liability) $ 27.8 $ (8.8) $ 19.0 $ 23.5 $ (6.9) $ 16.6 $ 4.3 $ (1.9) $ 2.4 Admission Calculation Components December 31, 2020 December 31, 2019 Change Ordinary Capital Total Ordinary Capital Total Ordinary Capital Total (in millions) Federal income taxes paid in prior years recoverable through loss carrybacks $ — $ — $ — $ — $ — $ — $ — $ — $ — Adjusted gross deferred tax assets expected to be realized (excluding the amount of deferred tax assets after application of the threshold limitation: 19.0 — 19.0 16.6 — 16.6 2.4 — 2.4 Adjusted gross deferred tax assets expected to be realized following the balance sheet date 19.0 — 19.0 16.6 — 16.6 2.4 — 2.4 Adjusted gross deferred tax assets allowed per limitation threshold XXX XXX 62.0 XXX XXX 37.5 XXX XXX 24.5 Adjusted gross deferred tax assets (excluding the amount of deferred tax assets offset by gross deferred tax liabilities 11.5 — 11.5 10.1 — 10.1 1.4 — 1.4 Deferred tax assets admitted as the result of application of SSAP 101 $ 30.5 $ — $ 30.5 $ 26.7 $ — $ 26.7 $ 3.8 $ — $ 3.8 December 31, 2020 2019 Ratio percentage used to determine recovery period and threshold limitation amount 1,054.681 % 748.111 % (in millions) Amount of adjusted capital and surplus used to determine recovery period and threshold limitation above $ 438.3 $ 271.1 December 31, 2020 December 31, 2019 Ordinary Capital Ordinary Capital Adjusted gross DTAs amount from Note 9A1(c) $ 80.6 $ 3.0 $ 83.3 $ 2.6 Percentage of adjusted gross DTAs by tax character attributable to the impact of tax planning strategies — % — % — % — % Net Admitted Adjusted Gross DTAs amount from Note 9A1(e) $ 30.5 $ — $ 26.7 $ — Percentage of net admitted adjusted gross DTAs by tax character admitted because of the impact of tax planning strategies — % — % — % — % The tax effects of temporary differences that give rise to significant portions of the deferred tax assets and liabilities are as follows (in millions): December 31, 2020 December 31, 2019 Change Ordinary Capital Total Ordinary Capital Total Ordinary Capital Total (in millions) DTAs: Policyholder reserves $ 17.1 $ — $ 17.1 $ 21.8 $ — $ 21.8 $ (4.7) $ — $ (4.7) Investments — 0.3 0.3 — 0.3 0.3 — — — Deferred acquisition costs 56.7 — 56.7 47.5 — 47.5 9.2 — 9.2 Nonadmitted 1.3 — 1.3 1.2 — 1.2 0.1 — 0.1 Net loss carry-forward 4.7 2.7 7.4 11.3 2.3 13.6 (6.6) 0.4 (6.2) Tax credit carry-forward — — — 0.9 — 0.9 (0.9) — (0.9) Other (including items &lt;5% of total ordinary tax assets) 0.8 — 0.8 0.6 — 0.6 0.2 — 0.2 Total gross DTAs 80.6 3.0 83.6 83.3 2.6 85.9 (2.7) 0.4 (2.3) Nonadmitted DTAs 50.1 3.0 53.1 56.6 2.6 59.2 (6.5) 0.4 (6.1) Admitted DTAs 30.5 — 30.5 26.7 — 26.7 3.8 — 3.8 DTLs: Investments — (8.8) (8.8) — (6.9) (6.9) — (1.9) (1.9) Deferred and uncollected premium — — — — — — — — — Policyholder reserves (2.7) — (2.7) (3.2) — (3.2) 0.5 — 0.5 Other (including items &lt;5% of total ordinary tax assets) — — — — — — — — — Total DTLs (2.7) (8.8) (11.5) (3.2) (6.9) (10.1) 0.5 (1.9) (1.4) Net admitted (DTL)/DTA $ 27.8 $ (8.8) $ 19.0 $ 23.5 $ (6.9) $ 16.6 $ 4.3 $ (1.9) $ 2.4 The change in net deferred income taxes is comprised of the following (in millions): December 31, 2020 2019 Change (in millions) Total deferred tax assets $ 83.6 $ 85.9 $ (2.3) Total deferred tax liabilities (11.5) (10.1) (1.4) Net deferred tax assets/liabilities 72.1 75.8 (3.7) Statutory valuation allowance adjustment — — — Net deferred tax assets/liabilities after SVA $ 72.1 $ 75.8 (3.7) Tax effect of unrealized gains/(losses) 1.4 Incurred tax items in surplus — Change in net deferred income tax $ (2.3)</t>
        </is>
      </c>
    </row>
    <row r="5">
      <c r="A5" s="4" t="inlineStr">
        <is>
          <t>Schedule of Components of Income Tax Expense (Benefit)</t>
        </is>
      </c>
      <c r="B5" s="4" t="inlineStr">
        <is>
          <t xml:space="preserve">Significant components of income taxes incurred as summarized in the table below: Years Ended December 31, 2020 2019 2018 (in millions) Federal $ (46.2) $ (19.1) $ 7.6 Foreign — — — Subtotal (46.2) (19.1) 7.6 Federal income tax on net capital gains 7.2 17.1 1.2 Utilization of capital loss carry-forwards — — — Other (1.3) 3.0 (8.4) Federal and Foreign income taxes incurred $ (40.3) $ 1.0 $ 0.4 </t>
        </is>
      </c>
    </row>
    <row r="6">
      <c r="A6" s="4" t="inlineStr">
        <is>
          <t>Schedule of Effective Income Tax Rate Reconciliation</t>
        </is>
      </c>
      <c r="B6" s="4" t="inlineStr">
        <is>
          <t>The provision for federal and foreign income taxes incurred is different from that which would be obtained by applying the statutory federal income tax rate to income before income taxes including realized capital gains/losses. Description Amount 21% Tax Effect Effective Tax Rate (in millions) Income before taxes (including all realized capital gains / (losses)) $ (61.0) $ (12.8) 21.00 % Dividends-received deduction (5.0) (1.0) 1.71 % Interest maintenance reserve 0.4 0.1 (0.12) % Deferred gain on reinsurance (14.9) (3.1) 5.13 % Incurred through surplus (6.6) (1.4) 2.26 % NOL Carryback - CARES Act (57.3) (12.0) 19.72 % Change in uncertain tax positions (16.5) (3.5) 5.69 % IRS audit adjustment (18.8) (4.0) 6.48 % Other, Including Prior Year True-Up (1.8) (0.4) 0.60 % Total $ (181.5) $ (38.1) 62.47 % Federal income tax incurred (40.3) 66.14 % Change in net deferred income tax 2.2 (3.67) % Total statutory income taxes $ (38.1) 62.47 %</t>
        </is>
      </c>
    </row>
    <row r="7">
      <c r="A7" s="4" t="inlineStr">
        <is>
          <t>Consolidated Tax Entities</t>
        </is>
      </c>
      <c r="B7" s="4" t="inlineStr">
        <is>
          <t>The Company is included in a consolidated federal income tax return together with its ultimate domestic parent, Holdings and the following subsidiaries and affiliates. Equitable Financial Life Insurance Company Corporate Solutions Life Reinsurance Company Equitable Financial Life and Annuity Company EQ AZ Life Re Company Equitable Distribution Holding Corporation CS Life RE Company AllianceBernstein Corp. U.S. Financial Life Insurance Company Equitable Structured Settlement Corp. Alpha Units Holdings II, Inc. Equitable Casualty Insurance Co. Alpha Units Holdings, Inc. JMR Realty Services, Inc. 1740 Advisers, Inc. MONY Financial Services, Inc. Financial Marketing Agency, Inc.</t>
        </is>
      </c>
    </row>
    <row r="8">
      <c r="A8" s="4" t="inlineStr">
        <is>
          <t>Unrecognized Tax Benefits Reconciliation</t>
        </is>
      </c>
      <c r="B8" s="4" t="inlineStr">
        <is>
          <t xml:space="preserve">A reconciliation of unrecognized tax benefits (excluding interest and penalties) follows: Years Ended December 31, 2020 2019 2018 (in millions) Balance at January 1 $ 4.2 $ 4.2 $ 4.0 Additions for tax positions of prior years — — 0.2 Reduction for tax positions of prior years (3.0) — — Settlements with tax authorities — — — Balance at December 31 $ 1.2 $ 4.2 $ 4.2 </t>
        </is>
      </c>
    </row>
    <row r="9">
      <c r="A9" s="4" t="inlineStr">
        <is>
          <t>Alternative Minimum Tax (AMT) Credit</t>
        </is>
      </c>
      <c r="B9" s="4" t="inlineStr">
        <is>
          <t xml:space="preserve">As of December 31, 2020 (in millions) Was the AMT Credit recognized as a current year recoverable or Deferred Tax Asset (DTA)? Gross AMT Credit Recognized as: 1a Current year recoverable $ 0.9 1b Deferred tax asset (DTA) — 2 Beginning Balance of AMT Credit Carryforward 0.9 3 Amounts Recovered 0.9 4 Adjustments — 5 Ending Balance of AMT Credit Carryforward (5=2-3-4) — 6 Reduction for Sequestration — 7 Nonadmltted by Reporting Entity — 8 Reporting Entity Ending Balance (8=5-6-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Number of jurisdictions, ranges of years used to discount and weighted average number of years of the discounting time period for payables and recoverables by insolvency: Name of the Insolvency Payables Recoverables Number of Jurisdictions Range of Years Weighted Average Number of Years Number of Jurisdictions Range of Years Weighted Average Number of Years Penn Treaty Network America Insurance Company 45 1-67 10 45 1-67 10 American Network Insurance Company 44 1-67 13 44 1-67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OTHER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following tables provide information as of December 31, 2020 and 2019 about EFLOA’s financial assets measured at fair value: As of December 31, 2020 Level 1 Level 2 Level 3 Net Asset Value (NAV) Total (in millions) Assets at Fair Value: Bonds: Commercial Mortgage-Backed Securities $ — $ — $ — $ — $ — Total Bonds — — — — — Common Stocks: Industrial and Miscellaneous — — 0.2 — 0.2 Total Common Stocks — — 0.2 — 0.2 Derivative Assets: Options — 3.6 — — 3.6 Total Derivatives — 3.6 — — 3.6 Separate Accounts Assets (1) 2,591.8 7.0 — — 2,598.8 Total Assets at Fair Value $ 2,591.8 $ 10.6 $ 0.2 $ — $ 2,602.6 Liabilities at Fair Value: Derivative Liabilities $ — $ — $ — $ — $ — Total Liabilities at Fair Value $ — $ — $ — $ — $ — _______________ (1) Only Cash and Invested Assets. As of December 31, 2019 Level 1 Level 2 Level 3 Net Asset Value (NAV) Total (in millions) Assets at Fair Value : Bonds: Commercial Mortgage-Backed Securities $ — $ — $ — $ — $ — Total Bonds — — — — — Common Stocks: Industrial and Miscellaneous — — 0.2 — 0.2 Total Common Stocks — — 0.2 — 0.2 Derivative Assets: Options — 15.1 — — 15.1 Total Derivatives — 15.1 — — 15.1 Separate Accounts Assets (1) 2,248.9 14.3 — — 2,263.2 Total Assets at Fair Value $ 2,248.9 $ 29.4 $ 0.2 $ — $ 2,278.5 Liabilities at Fair Value: Derivative Liabilities $ — $ — $ — $ — $ — Total Liabilities at Fair Value $ — $ — $ — $ — $ — _______________ (1) Only Cash and Invested Assets. The following tables discloses carrying value and estimated fair value (defined within the fair value hierarchy) as of December 31, 2020 and 2019 for financial instruments: As of December 31, 2020 Type of Financial Instrument Aggregate Fair Value Admitted Assets Level 1 Level 2 Level 3 Net Asset Value Not Practicable (Carrying Value) (in millions) Bonds $ 1,941.4 $ 1,731.8 $ — $ 1,927.8 $ 13.6 $ — $ — Preferred Stock $ 25.4 $ 22.9 $ 2.3 $ 23.1 $ — $ — $ — Common Stock (1) $ 87.6 $ 65.7 $ — $ — $ 87.6 $ — $ — Mortgage Loans on Real Estate $ 17.7 $ 17.0 $ — $ — $ 17.7 $ — $ — Derivatives $ 20.6 $ 20.6 $ 17.0 $ 3.6 $ — $ — $ — Separate Accounts (2) $ 3,092.2 $ 3,055.9 $ 2,606.6 $ 485.6 $ — $ — $ — Policy Loans $ 136.2 $ 112.1 $ — $ — $ 136.2 $ — $ — Policyholders liabilities: Investment contracts $ 4.5 $ 4.5 $ — $ — $ 4.5 $ — $ — _______________ (1) The difference between the admitted value and aggregate fair entirely represents affiliated holdings of AllianceBernstein units, which for statutory admitted carrying value is discounted by 25% as of December 31, 2020. The discount is based on SSAP #97 sliding scale and approved by the SVO. (2) Only Cash and Invested Assets. As of December 31, 2019 Type of Financial Instrument Aggregate Fair Value Admitted Assets Level 1 Level 2 Level 3 Net Asset Value (NAV) Not Practicable (Carrying Value) (in millions) Bonds $ 1,433.1 $ 1,350.9 $ — $ 1,423.5 $ 9.6 $ — $ — Preferred Stock $ 2.3 $ 2.3 $ 2.3 $ — $ — $ — $ — Common Stock (1) $ 78.5 $ 58.9 $ — $ — $ 78.5 $ — $ — Mortgage Loans on Real Estate $ 17.6 $ 17.0 $ — $ — $ 17.6 $ — $ — Derivatives $ 28.2 $ 28.2 $ 13.1 $ 15.1 $ — $ — $ — Separate Accounts (2) $ 2,718.4 $ 2,699.3 $ 2,276.5 $ 441.9 $ — $ — $ — Policy Loans $ 89.1 $ 88.5 $ — $ — $ 89.1 $ — $ — Policyholders liabilities: Investment contracts $ 3.7 $ 3.7 $ — $ — $ 3.7 $ — $ — _______________ (1) The difference between the admitted value and aggregate fair entirely represents affiliated holdings of AllianceBernstein units, which for statutory admitted carrying value is discounted by 25% as of December 31, 2019. The discount is based on SSAP #97 sliding scale and approved by the SVO. (2) Only Cash and Invested Assets.</t>
        </is>
      </c>
    </row>
    <row r="5">
      <c r="A5" s="4" t="inlineStr">
        <is>
          <t>Fair Value, Assets Measured on Recurring Basis, Unobservable Input Reconciliation</t>
        </is>
      </c>
      <c r="B5" s="4" t="inlineStr">
        <is>
          <t xml:space="preserve">The following tables summarizes the changes in assets classified in Level 3 during the years ended December 31, 2020 and 2019: Beginning Balance at January 1, 2020 Total Gains (Losses) Included in Net Income Total Gains (Losses) Included in Surplus Purchases Sales Total Ending Balance at December 31, 2020 (in millions) Common stock - Industrial and Miscellaneous $ 0.2 $ — $ — $ — $ — $ 0.2 Total $ 0.2 $ — $ — $ — $ — $ 0.2 Beginning Balance at January 1, 2019 Total Gains (Losses) Included in Net Income Total Gains (Losses) Included in Surplus Purchases Sales Total Ending Balance at December 31, 2019 (in millions) Commercial Mortgage-Backed Securities $ 2.0 $ — $ — $ — $ (1.8) $ 0.2 Total $ 2.0 $ — $ — $ — $ (1.8)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GREEMENTS (Tables)</t>
        </is>
      </c>
      <c r="B1" s="2" t="inlineStr">
        <is>
          <t>12 Months Ended</t>
        </is>
      </c>
    </row>
    <row r="2">
      <c r="B2" s="2" t="inlineStr">
        <is>
          <t>Dec. 31, 2020</t>
        </is>
      </c>
    </row>
    <row r="3">
      <c r="A3" s="3" t="inlineStr">
        <is>
          <t>Reinsurance Disclosures [Abstract]</t>
        </is>
      </c>
    </row>
    <row r="4">
      <c r="A4" s="4" t="inlineStr">
        <is>
          <t>Schedule Of Effect Of Reinsurance</t>
        </is>
      </c>
      <c r="B4" s="4" t="inlineStr">
        <is>
          <t xml:space="preserve">The following table summarizes the effect of reinsurance: 2020 2019 2018 (in millions) Direct premiums $ 780.9 $ 759.0 $ 719.1 Considerations for supplementary contracts 5.3 5.6 4.4 Reinsurance assumed 1.7 1.2 2.4 Reinsurance ceded to Protective (65.0) (70.0) (76.1) Reinsurance ceded - Other (69.6) (62.3) (58.4) Premiums and annuity considerations $ 653.3 $ 633.5 $ 591.4 Reduction in insurance - Protective Reserves, at December 31 (1) $ 1,188.9 $ 1,247.0 * $ $ 1,314.0 Reduction in insurance - Other Reserves, at December 31 $ 240.8 $ 267.6 $ 282.1 ______________ (1) At December 31, 2020 there was $1,155.5 million of assets held in trust at Northern Trust supporting this reinsurance credit. SSAP No. 61R supplemental disclosure 1. Reinsurance contracts (or multiple contracts with the same reinsurer or its affiliates) subject to A-791 that includes a provision, which limits the reinsurer’s assumption of significant risks identified as in A-791. None 2. Reinsurance contracts (or multiple contracts with the same reinsurer or its affiliates) not subject to A-791, for which reinsurance accounting was applied and includes a provision that limits the reinsurer’s assumption of risk. None 3. Reinsurance contracts containing features (except reinsurance contracts with a federal or state facility) described below which result in delays in payment in form or in fact: a. Provisions which permit the reporting of losses, or settlements are made, less frequently than quarterly or payments due from the reinsurer are not made in cash within ninety (90) days of the settlement date (unless there is no activity during the period). None b. Payment schedules, accumulating retentions from multiple years or any features inherently designed to delay timing of the reimbursement to the ceding entity. None 4. Contracts for which the reporting entity has reflected reinsurance accounting credit for any contracts not subject to Appendix A-791 and not yearly renewable term, which meet the risk-transfer requirements of SSAP 61R. None 5. Risk ceded which is not subject to A-791 and not yearly renewable term reinsurance, under any reinsurance contract (or multiple contracts with the same reinsurer or its affiliates) during the period covered by the financial statement, and either: a. Accounted for that contract as reinsurance under statutory accounting principles (SAP) and as a deposit under generally accepted accounting principles (GAAP); or b. Accounted for that contract as reinsurance under GAAP and as a deposit under SAP.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ACTUARIAL RESERVES AND DEPOSIT TYPE CONTRACT BY WITHDRAWAL CHARACTERISTICS (Tables)</t>
        </is>
      </c>
      <c r="B1" s="2" t="inlineStr">
        <is>
          <t>12 Months Ended</t>
        </is>
      </c>
    </row>
    <row r="2">
      <c r="B2" s="2" t="inlineStr">
        <is>
          <t>Dec. 31, 2020</t>
        </is>
      </c>
    </row>
    <row r="3">
      <c r="A3" s="3" t="inlineStr">
        <is>
          <t>Insurance [Abstract]</t>
        </is>
      </c>
    </row>
    <row r="4">
      <c r="A4" s="4" t="inlineStr">
        <is>
          <t>Withdrawal Characteristics of Actuarial Reserves and Deposit- Type Contract Funds and other Liabilities Without Life or Disability Contingencies</t>
        </is>
      </c>
      <c r="B4" s="4" t="inlineStr">
        <is>
          <t>Withdrawal Characteristics of Annuity Actuarial Reserves and Deposit- Type Contract Funds and other Liabilities Without Life or Disability Contingencies : December 31, 2020: General Account Separate Accounts with Guarantees Separate Accounts Non-guaranteed (1) Total % of Total (in millions) A. INDIVIDUAL ANNUITIES: 1. Subject to discretionary withdrawal: (a) With fair value adjustment $ 163.9 $ — $ — $ 163.9 15.2 % (b) At book value less current surrender charge of 5% or more 1.1 — — 1.1 0.1 % (c) At fair value — — 607.9 607.9 56.4 % (d) Total with adjustment or at fair value (Total of 1 through 3) 165.0 — 607.9 772.9 71.7 % (e) At book value without adjustment (minimal or no charge or adjustment) 236.4 — — 236.4 21.9 % 2. Not subject to discretionary withdrawal 68.9 — — 68.9 6.4 % 3. Total (Gross: Direct + Assumed) 470.3 — 607.9 1,078.2 100.0 % 4. Reinsurance ceded 470.3 — — 470.3 5. Total (net) (3) - (4) $ — $ — $ 607.9 $ 607.9 6. Amount included in A(1)b above that will move to A(1)e in the year after the statement date: $ — $ — $ — $ — General Account Separate Accounts with Guarantees Separate Accounts Non-guaranteed Total % of Total (in millions) B. GROUP ANNUITIES: 1. Subject to discretionary withdrawal: (a) With fair value adjustment $ — $ — $ — $ — — (b) At book value less current surrender charge of 5% or more — — — $ — — — (c) At fair value — — — $ — — (d) Total with adjustment or at fair value (Total of 1 through 3) — — — — — (e) At book value without adjustment (minimal or no charge or adjustment) 1.4 — — $ 1.4 53.9 % 2. Not subject to discretionary withdrawal 1.2 — — 1.2 46.1 % 3. Total (Gross: Direct + Assumed) 2.6 — — 2.6 100.0 % 4. Reinsurance ceded 2.6 — — 2.6 5. Total (net) (3) - (4) $ — $ — $ — $ — 6. Amount included in A(1)b above that will move to A(1)e in the year after the statement date: $ — $ — $ — $ — General Account Separate Accounts with Guarantees Separate Accounts Non-guaranteed Total % of Total (in millions) C. DEPOSIT-TYPE CONTRACTS 1. Subject to discretionary withdrawal: (a) With fair value adjustment $ — $ — $ — $ — — (b) At book value less current surrender charge of 5% or more — — — — — — (c) At fair value — — — — — (d) Total with adjustment or at fair value (Total of 1 through 3) — — — — — (e) At book value without adjustment (minimal or no charge or adjustment) 51.1 — — 51.1 98.2 % 2. Not subject to discretionary withdrawal 1.0 — — 1.0 1.8 % 3. Total (Gross: Direct + Assumed) 52.1 — — 52.1 100.0 % 4. Reinsurance ceded 47.6 — — 47.6 5. Total (net) (3) - (4) $ 4.5 $ — $ — $ 4.5 6. Amount included in A(1)b above that will move to A(1)e in the year after the statement date: $ — $ — $ — $ — _______________ (1) The entire Separate Accounts reserve total of $607.9 million is ceded as part of a modified coinsurance basis treaty with Protec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NALYSIS OF LIFE ACTUARIAL RESERVES BY WITHDRAWAL CHARACTERISTICS (Tables)</t>
        </is>
      </c>
      <c r="B1" s="2" t="inlineStr">
        <is>
          <t>12 Months Ended</t>
        </is>
      </c>
    </row>
    <row r="2">
      <c r="B2" s="2" t="inlineStr">
        <is>
          <t>Dec. 31, 2020</t>
        </is>
      </c>
    </row>
    <row r="3">
      <c r="A3" s="3" t="inlineStr">
        <is>
          <t>Insurance [Abstract]</t>
        </is>
      </c>
    </row>
    <row r="4">
      <c r="A4" s="4" t="inlineStr">
        <is>
          <t>Financial Services, Insurance, Life Actuarial Analysis</t>
        </is>
      </c>
      <c r="B4" s="4" t="inlineStr">
        <is>
          <t xml:space="preserve">A. General Account: (1) Subject to discretionary withdrawal, surrender values, or policy loans: General Account Account Value Cash Value Reserve a. Term Policies with Cash Value — — — b. Universal Life $ 385.0 $ 385.0 $ 395.6 c. Universal Life with Secondary Guarantees — — — d. Indexed Universal Life — — — e. Indexed Universal Life with Secondary Guarantees 1,685.9 1,280.3 1,474.0 f. Indexed Life — — — g. Other Permanent Cash Value Life Insurance — — — h. Variable Life 98.9 98.9 99.2 i. Variable Universal Life 149.6 132.7 152.5 j. Miscellaneous Reserves — — — (2) Not subject to discretionary withdrawal or no cash values: a. Term Policies without Cash Value XXX XXX 310.0 b. Accidental Death Benefits XXX XXX — c. Disability – Active Lives XXX XXX 50.0 d. Disability – Disabled Lives XXX XXX 18.4 e. Miscellaneous Reserves XXX XXX 288.4 (3) Total (gross: direct + assumed) $ 2,319.4 $ 1,896.9 $ 2,788.1 (4) Reinsurance Ceded 28.0 28.0 890.6 (5) Total (net) (3) - (4) $ 2,291.4 $ 1,868.9 $ 1,897.5 B. Separate Account with Guarantees: (1) Subject to discretionary withdrawal, surrender values, or policy loans: General Account Account Value Cash Value Reserve a. Term Policies with Cash Value — — — b. Universal Life — — — c. Universal Life with Secondary Guarantees — — — d. Indexed Universal Life — — — e. Indexed Universal Life with Secondary Guarantees — — — f. Indexed Life — — — g. Other Permanent Cash Value Life Insurance — — — h. Variable Life — — — i. Variable Universal Life $ 47.6 $ 37.8 $ 39.2 j. Miscellaneous Reserves — — — (2) Not subject to discretionary withdrawal or no cash values: a. Term Policies without Cash Value XXX XXX — b. Accidental Death Benefits XXX XXX — c. Disability – Active Lives XXX XXX — d. Disability – Disabled Lives XXX XXX — e. Miscellaneous Reserves XXX XXX — (3) Total (gross: direct + assumed) $ 47.6 $ 37.8 $ 39.2 (4) Reinsurance Ceded (5) Total (net) (3) - (4) $ 47.6 $ 37.8 $ 39.2 C. Separate Account Nonguaranteed: (1) Subject to discretionary withdrawal, surrender values, or policy loans: General Account Account Value Cash Value Reserve a. Term Policies with Cash Value — — — b. Universal Life — — — c. Universal Life with Secondary Guarantees — — — d. Indexed Universal Life — — — e. Indexed Universal Life with Secondary Guarantees — — — f. Indexed Life — — — g. Other Permanent Cash Value Life Insurance — — — h. Variable Life — — — i. Variable Universal Life $ 2,379.8 $ 2,089.0 $ 2,146.2 j. Miscellaneous Reserves — — — (2) Not subject to discretionary withdrawal or no cash values: a. Term Policies without Cash Value XXX XXX — b. Accidental Death Benefits XXX XXX — c. Disability – Active Lives XXX XXX — d. Disability – Disabled Lives XXX XXX — e. Miscellaneous Reserves XXX XXX — (3) Total (gross: direct + assumed) $ 2,379.8 $ 2,089.0 $ 2,146.2 (4) Reinsurance Ceded — — (5) Total (net) (3) - (4) $ 2,379.8 $ 2,089.0 $ 2,1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MIUM AND ANNUITY CONSIDERATIONS DEFERRED AND UNCOLLECTED (Tables)</t>
        </is>
      </c>
      <c r="B1" s="2" t="inlineStr">
        <is>
          <t>12 Months Ended</t>
        </is>
      </c>
    </row>
    <row r="2">
      <c r="B2" s="2" t="inlineStr">
        <is>
          <t>Dec. 31, 2020</t>
        </is>
      </c>
    </row>
    <row r="3">
      <c r="A3" s="3" t="inlineStr">
        <is>
          <t>Insurance [Abstract]</t>
        </is>
      </c>
    </row>
    <row r="4">
      <c r="A4" s="4" t="inlineStr">
        <is>
          <t>Premium And Annuity Considerations Deferred And Uncollected</t>
        </is>
      </c>
      <c r="B4" s="4" t="inlineStr">
        <is>
          <t>December 31, 2020 2019 (in millions) Line of Business Gross Net of Loading Gross Net of Loading Ordinary new business $ — $ — $ (0.1) $ (0.1) Ordinary renewal (1.4) (1.4) (0.5) (0.5) Group life 0.3 0.3 0.3 0.3 Total premium and annuity considerations deferred and uncollected $ (1.1) $ (1.1) $ (0.3) $ (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Operations - Statutory Basis - USD ($) $ in Millions</t>
        </is>
      </c>
      <c r="B1" s="2" t="inlineStr">
        <is>
          <t>12 Months Ended</t>
        </is>
      </c>
    </row>
    <row r="2">
      <c r="B2" s="2" t="inlineStr">
        <is>
          <t>Dec. 31, 2020</t>
        </is>
      </c>
      <c r="C2" s="2" t="inlineStr">
        <is>
          <t>Dec. 31, 2019</t>
        </is>
      </c>
      <c r="D2" s="2" t="inlineStr">
        <is>
          <t>Dec. 31, 2018</t>
        </is>
      </c>
    </row>
    <row r="3">
      <c r="A3" s="3" t="inlineStr">
        <is>
          <t>PREMIUMS AND OTHER REVENUES:</t>
        </is>
      </c>
    </row>
    <row r="4">
      <c r="A4" s="4" t="inlineStr">
        <is>
          <t>Premiums and annuity considerations</t>
        </is>
      </c>
      <c r="B4" s="5" t="n">
        <v>653.3</v>
      </c>
      <c r="C4" s="5" t="n">
        <v>633.5</v>
      </c>
      <c r="D4" s="5" t="n">
        <v>591.4</v>
      </c>
    </row>
    <row r="5">
      <c r="A5" s="4" t="inlineStr">
        <is>
          <t>Net investment income</t>
        </is>
      </c>
      <c r="B5" s="6" t="n">
        <v>68.3</v>
      </c>
      <c r="C5" s="6" t="n">
        <v>55.7</v>
      </c>
      <c r="D5" s="6" t="n">
        <v>49.2</v>
      </c>
    </row>
    <row r="6">
      <c r="A6" s="4" t="inlineStr">
        <is>
          <t>Commission and expense allowance on reinsurance ceded</t>
        </is>
      </c>
      <c r="B6" s="6" t="n">
        <v>20.2</v>
      </c>
      <c r="C6" s="6" t="n">
        <v>18.9</v>
      </c>
      <c r="D6" s="6" t="n">
        <v>25.1</v>
      </c>
    </row>
    <row r="7">
      <c r="A7" s="4" t="inlineStr">
        <is>
          <t>Income from fees associated with Separate Accounts</t>
        </is>
      </c>
      <c r="B7" s="6" t="n">
        <v>47.2</v>
      </c>
      <c r="C7" s="6" t="n">
        <v>48.9</v>
      </c>
      <c r="D7" s="6" t="n">
        <v>49.1</v>
      </c>
    </row>
    <row r="8">
      <c r="A8" s="4" t="inlineStr">
        <is>
          <t>Other income</t>
        </is>
      </c>
      <c r="B8" s="6" t="n">
        <v>4.1</v>
      </c>
      <c r="C8" s="6" t="n">
        <v>3.2</v>
      </c>
      <c r="D8" s="6" t="n">
        <v>1.9</v>
      </c>
    </row>
    <row r="9">
      <c r="A9" s="4" t="inlineStr">
        <is>
          <t>Total premiums and other revenues</t>
        </is>
      </c>
      <c r="B9" s="6" t="n">
        <v>793.1</v>
      </c>
      <c r="C9" s="6" t="n">
        <v>760.2</v>
      </c>
      <c r="D9" s="6" t="n">
        <v>716.7</v>
      </c>
    </row>
    <row r="10">
      <c r="A10" s="3" t="inlineStr">
        <is>
          <t>BENEFITS AND EXPENSES:</t>
        </is>
      </c>
    </row>
    <row r="11">
      <c r="A11" s="4" t="inlineStr">
        <is>
          <t>Policyholder benefits</t>
        </is>
      </c>
      <c r="B11" s="7" t="n">
        <v>228</v>
      </c>
      <c r="C11" s="6" t="n">
        <v>192.2</v>
      </c>
      <c r="D11" s="6" t="n">
        <v>127.8</v>
      </c>
    </row>
    <row r="12">
      <c r="A12" s="4" t="inlineStr">
        <is>
          <t>Increase (decrease) in reserves</t>
        </is>
      </c>
      <c r="B12" s="6" t="n">
        <v>300.5</v>
      </c>
      <c r="C12" s="6" t="n">
        <v>296.8</v>
      </c>
      <c r="D12" s="6" t="n">
        <v>282.2</v>
      </c>
    </row>
    <row r="13">
      <c r="A13" s="4" t="inlineStr">
        <is>
          <t>Separate Accounts’ modified coinsurance reinsurance</t>
        </is>
      </c>
      <c r="B13" s="6" t="n">
        <v>96.8</v>
      </c>
      <c r="C13" s="6" t="n">
        <v>110.2</v>
      </c>
      <c r="D13" s="6" t="n">
        <v>110.6</v>
      </c>
    </row>
    <row r="14">
      <c r="A14" s="4" t="inlineStr">
        <is>
          <t>Commissions</t>
        </is>
      </c>
      <c r="B14" s="7" t="n">
        <v>116</v>
      </c>
      <c r="C14" s="6" t="n">
        <v>119.5</v>
      </c>
      <c r="D14" s="7" t="n">
        <v>118</v>
      </c>
    </row>
    <row r="15">
      <c r="A15" s="4" t="inlineStr">
        <is>
          <t>Operating expenses</t>
        </is>
      </c>
      <c r="B15" s="6" t="n">
        <v>150.3</v>
      </c>
      <c r="C15" s="7" t="n">
        <v>159</v>
      </c>
      <c r="D15" s="6" t="n">
        <v>147.8</v>
      </c>
    </row>
    <row r="16">
      <c r="A16" s="4" t="inlineStr">
        <is>
          <t>Transfer to or (from) Separate Accounts, net</t>
        </is>
      </c>
      <c r="B16" s="6" t="n">
        <v>-6.3</v>
      </c>
      <c r="C16" s="6" t="n">
        <v>-3.7</v>
      </c>
      <c r="D16" s="6" t="n">
        <v>12.5</v>
      </c>
    </row>
    <row r="17">
      <c r="A17" s="4" t="inlineStr">
        <is>
          <t>Total benefits and expenses</t>
        </is>
      </c>
      <c r="B17" s="6" t="n">
        <v>885.3</v>
      </c>
      <c r="C17" s="7" t="n">
        <v>874</v>
      </c>
      <c r="D17" s="6" t="n">
        <v>798.9</v>
      </c>
    </row>
    <row r="18">
      <c r="A18" s="4" t="inlineStr">
        <is>
          <t>Net gain (loss) from operations before federal income taxes ("FIT")</t>
        </is>
      </c>
      <c r="B18" s="6" t="n">
        <v>-92.2</v>
      </c>
      <c r="C18" s="6" t="n">
        <v>-113.8</v>
      </c>
      <c r="D18" s="6" t="n">
        <v>-82.2</v>
      </c>
    </row>
    <row r="19">
      <c r="A19" s="4" t="inlineStr">
        <is>
          <t>FIT expense (benefit) incurred (excluding tax on capital gains)</t>
        </is>
      </c>
      <c r="B19" s="6" t="n">
        <v>-46.2</v>
      </c>
      <c r="C19" s="6" t="n">
        <v>-19.1</v>
      </c>
      <c r="D19" s="6" t="n">
        <v>7.6</v>
      </c>
    </row>
    <row r="20">
      <c r="A20" s="4" t="inlineStr">
        <is>
          <t>Net gain (loss) from operations</t>
        </is>
      </c>
      <c r="B20" s="7" t="n">
        <v>-46</v>
      </c>
      <c r="C20" s="6" t="n">
        <v>-94.7</v>
      </c>
      <c r="D20" s="6" t="n">
        <v>-89.8</v>
      </c>
    </row>
    <row r="21">
      <c r="A21" s="4" t="inlineStr">
        <is>
          <t>Net realized capital gains (losses), net of tax</t>
        </is>
      </c>
      <c r="B21" s="7" t="n">
        <v>26</v>
      </c>
      <c r="C21" s="6" t="n">
        <v>64.90000000000001</v>
      </c>
      <c r="D21" s="7" t="n">
        <v>1</v>
      </c>
    </row>
    <row r="22">
      <c r="A22" s="4" t="inlineStr">
        <is>
          <t>Net income (loss)</t>
        </is>
      </c>
      <c r="B22" s="8" t="n">
        <v>-20</v>
      </c>
      <c r="C22" s="5" t="n">
        <v>-29.8</v>
      </c>
      <c r="D22" s="5" t="n">
        <v>-8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12 Months Ended</t>
        </is>
      </c>
    </row>
    <row r="2">
      <c r="B2" s="2" t="inlineStr">
        <is>
          <t>Dec. 31, 2020</t>
        </is>
      </c>
    </row>
    <row r="3">
      <c r="A3" s="3" t="inlineStr">
        <is>
          <t>Insurance [Abstract]</t>
        </is>
      </c>
    </row>
    <row r="4">
      <c r="A4" s="4" t="inlineStr">
        <is>
          <t>Schedule of Fair Value of Separate Accounts by Major Category of Investment</t>
        </is>
      </c>
      <c r="B4" s="4" t="inlineStr">
        <is>
          <t>Information regarding the Separate Accounts of the Company is as follows (in millions): Separate Accounts with Guarantees Non-Guaranteed Separate Accounts Total Indexed Non-Indexed Guarantee Less than/equal to 4% Non-Indexed Guarantee More than 4% (in millions) 1. Premiums, considerations or deposits for year ended 12/31/20 $ — $ — $ — $ 248.2 $ 248.2 2. Reserves at December 31, 2020 for accounts with assets at: a. Market value — — — 2,361.6 2,361.6 b. Amortized cost 39.2 392.5 — — 431.7 c. Total reserves $ 39.2 $ 392.5 $ — $ 2,361.6 $ 2,793.3 3. By withdrawal characteristics: a. Subject to discretionary withdrawal: b. With market value adjustment 39.2 — — — 39.2 c. At book value without market value adjustment and with current surrender charge of 5% or more — — — 2,361.6 2,361.6 d. At market value — — — — — e. At book value without market value adjustment and with current surrender charge less than 5% — 392.5 — — 392.5 f. Subtotal 39.2 392.5 — 2,361.6 2,793.3 g. Not subject to discretionary withdrawal — — — — — h. Total (Gross: Direct and Assumed) (1) $ 39.2 $ 392.5 $ — $ 2,361.6 $ 2,793.3 ____________ (1) The Separate Accounts reserves are subject to $1,160.1 million of MODCO Reinsurance with Protective.</t>
        </is>
      </c>
    </row>
    <row r="5">
      <c r="A5" s="4" t="inlineStr">
        <is>
          <t>Reconciliation of Net Transfers To or (From) Separate Accounts</t>
        </is>
      </c>
      <c r="B5" s="4" t="inlineStr">
        <is>
          <t>Reconciliation of Net Transfers To or (From) Separate Accounts (in millions): 1. Transfers as reported in the Summary of Operations of the Separate Accounts Statement: a. Transfers to Separate Accounts $ 248.2 b. Transfers from Separate Accounts 254.5 c. Net transfers to or (from) Separate Accounts (a) - (b) $ (6.3) 2. Reconciling Adjustments: a._____________ — b._____________ — c._____________ — 3. Transfers as Reported in the Summary of Operations of the Life, Accident &amp; Health Annual Statement $ (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12 Months Ended</t>
        </is>
      </c>
    </row>
    <row r="2">
      <c r="B2" s="2" t="inlineStr">
        <is>
          <t>Dec. 31, 2020</t>
        </is>
      </c>
    </row>
    <row r="3">
      <c r="A3" s="3" t="inlineStr">
        <is>
          <t>Insurance [Abstract]</t>
        </is>
      </c>
    </row>
    <row r="4">
      <c r="A4" s="4" t="inlineStr">
        <is>
          <t>Schedules of Liability for Unpaid Claims and Claims Adjustment Expense</t>
        </is>
      </c>
      <c r="B4" s="4" t="inlineStr">
        <is>
          <t xml:space="preserve">The liability for unpaid claims and claim expenses as of December 31, 2020 and 2019 is as follows: Liability for Unpaid Claims and Claim Expenses December 31, 2020 2019 (in millions) Group Employee Benefits $ 50.4 $ 37.1 Gross Balance at January 1, $ 37.1 $ 31.3 Less Reinsurance 16.3 10.9 Net Balance at January 1, $ 20.8 $ 20.4 Incurred Claims (net) Related to: Current Year $ 82.0 $ 51.4 Prior Year (5.6) (10.7) Total Incurred $ 76.4 $ 40.7 Paid Claims (net) Related to: Current Year $ 56.6 $ 32.8 Prior Year 10.2 7.3 Total Paid $ 66.8 $ 40.1 Net Balance at December 31, $ 30.5 $ 20.8 Add Reinsurance 19.9 16.3 Gross Balance at December 31, $ 50.4 $ 37.1 The following table reconciles the long-term disability net incurred claims development table to the liability for unpaid claims and claim expenses in the Company’s balance sheet as of December 31, 2020 and 2019: December 31, 2020 2019 (in millions) Long-Term Disability Claim Development Table, net of reinsurance Undiscounted LTD Incurred Claims, net of reinsurance $ 27.2 $ 17.6 Subtract Cumulative LTD Paid Claims, net of reinsurance (6.9) (3.5) Subtract Impact of LTD Discounting, net of reinsurance (2.7) (1.8) LTD liabilities for unpaid claim and claim expense, net of reinsurance $ 17.6 $ 12.3 Unpaid Claims and Claim Expenses, net of reinsurance LTD liabilities for unpaid claim and claim expense, net of reinsurance $ 17.6 $ 12.3 Other short-duration contracts, net of reinsurance 12.9 8.5 Total liabilities for unpaid claim and claim expense, net of reinsurance $ 30.5 $ 20.8 Reinsurance Recoverable on unpaid claims Long-term disability $ 18.2 $ 14.2 Other short-duration contracts 1.7 2.1 Total Reinsurance Recoverable $ 19.9 $ 16.3 Total liability for unpaid claim and claim expense $ 50.4 $ 37.1 </t>
        </is>
      </c>
    </row>
    <row r="5">
      <c r="A5" s="4" t="inlineStr">
        <is>
          <t>Long-Term Disability Development Tables</t>
        </is>
      </c>
      <c r="B5" s="4" t="inlineStr">
        <is>
          <t xml:space="preserve">The table below presents incurred claims development as of December 31, 2020, net of reinsurance, cumulative claims frequency, and total incurred but not reported liability ("IBNR") for EFLOA's long-term disability business: 2020 2019 2018 IBNR Claim Frequency (in millions) Long-term Disability Incurral Year 2017 $ 1.8 $ 2.0 $ 2.5 $ — 119 2018 5.2 5.2 7.4 218 2019 6.6 10.4 278 2020 13.6 4.3 254 Cumulative LTD Incurred Claims $ 27.2 $ 17.6 $ 9.9 $ 4.3 2019 2018 2017 IBNR Claim Frequency (in millions) Long-term Disability Incurral Year 2017 $ 2.0 $ 2.5 $ 3.1 $ — 108 2018 5.2 7.4 — — 183 2019 10.4 — — 3.8 170 Cumulative LTD Incurred Claims $ 17.6 $ 9.9 $ 3.1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ORGANIZATION AND DESCRIPTION OF BUSINESS - NARRATIVE (Details)</t>
        </is>
      </c>
      <c r="B1" s="2" t="inlineStr">
        <is>
          <t>12 Months Ended</t>
        </is>
      </c>
    </row>
    <row r="2">
      <c r="B2" s="2" t="inlineStr">
        <is>
          <t>Dec. 31, 2020</t>
        </is>
      </c>
    </row>
    <row r="3">
      <c r="A3" s="4" t="inlineStr">
        <is>
          <t>Equitable Holdings, Inc.</t>
        </is>
      </c>
    </row>
    <row r="4">
      <c r="A4" s="3" t="inlineStr">
        <is>
          <t>Subsidiary, Sale of Stock [Line Items]</t>
        </is>
      </c>
    </row>
    <row r="5">
      <c r="A5" s="4" t="inlineStr">
        <is>
          <t>Percentage of ownership</t>
        </is>
      </c>
      <c r="B5"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Jan. 01, 2020</t>
        </is>
      </c>
      <c r="G2" s="2" t="inlineStr">
        <is>
          <t>Dec. 31, 2017</t>
        </is>
      </c>
    </row>
    <row r="3">
      <c r="A3" s="3" t="inlineStr">
        <is>
          <t>Error Corrections and Prior Period Adjustments Restatement [Line Items]</t>
        </is>
      </c>
    </row>
    <row r="4">
      <c r="A4" s="4" t="inlineStr">
        <is>
          <t>Prior year correction</t>
        </is>
      </c>
      <c r="C4" s="8" t="n">
        <v>0</v>
      </c>
      <c r="D4" s="5" t="n">
        <v>-12.3</v>
      </c>
      <c r="E4" s="8" t="n">
        <v>0</v>
      </c>
    </row>
    <row r="5">
      <c r="A5" s="4" t="inlineStr">
        <is>
          <t>Current and deferred tax benefit</t>
        </is>
      </c>
      <c r="C5" s="6" t="n">
        <v>-38.1</v>
      </c>
    </row>
    <row r="6">
      <c r="A6" s="4" t="inlineStr">
        <is>
          <t>Net charge through surplus</t>
        </is>
      </c>
      <c r="B6" s="5" t="n">
        <v>266.6</v>
      </c>
      <c r="C6" s="6" t="n">
        <v>432.5</v>
      </c>
      <c r="D6" s="6" t="n">
        <v>266.6</v>
      </c>
      <c r="E6" s="6" t="n">
        <v>222.4</v>
      </c>
      <c r="G6" s="8" t="n">
        <v>287</v>
      </c>
    </row>
    <row r="7">
      <c r="A7" s="4" t="inlineStr">
        <is>
          <t>Nonadmitted assets</t>
        </is>
      </c>
      <c r="B7" s="6" t="n">
        <v>64.8</v>
      </c>
      <c r="C7" s="5" t="n">
        <v>59.2</v>
      </c>
      <c r="D7" s="6" t="n">
        <v>64.8</v>
      </c>
    </row>
    <row r="8">
      <c r="A8" s="4" t="inlineStr">
        <is>
          <t>Equity Securities</t>
        </is>
      </c>
    </row>
    <row r="9">
      <c r="A9" s="3" t="inlineStr">
        <is>
          <t>Error Corrections and Prior Period Adjustments Restatement [Line Items]</t>
        </is>
      </c>
    </row>
    <row r="10">
      <c r="A10" s="4" t="inlineStr">
        <is>
          <t>Percentage allocated</t>
        </is>
      </c>
      <c r="C10" s="4" t="inlineStr">
        <is>
          <t>85.00%</t>
        </is>
      </c>
    </row>
    <row r="11">
      <c r="A11" s="4" t="inlineStr">
        <is>
          <t>Debt Securities</t>
        </is>
      </c>
    </row>
    <row r="12">
      <c r="A12" s="3" t="inlineStr">
        <is>
          <t>Error Corrections and Prior Period Adjustments Restatement [Line Items]</t>
        </is>
      </c>
    </row>
    <row r="13">
      <c r="A13" s="4" t="inlineStr">
        <is>
          <t>Percentage allocated</t>
        </is>
      </c>
      <c r="C13" s="4" t="inlineStr">
        <is>
          <t>15.00%</t>
        </is>
      </c>
    </row>
    <row r="14">
      <c r="A14" s="4" t="inlineStr">
        <is>
          <t>Minimum | Interest Rate</t>
        </is>
      </c>
    </row>
    <row r="15">
      <c r="A15" s="3" t="inlineStr">
        <is>
          <t>Error Corrections and Prior Period Adjustments Restatement [Line Items]</t>
        </is>
      </c>
    </row>
    <row r="16">
      <c r="A16" s="4" t="inlineStr">
        <is>
          <t>Measurement input</t>
        </is>
      </c>
      <c r="C16" s="9" t="n">
        <v>0.035</v>
      </c>
    </row>
    <row r="17">
      <c r="A17" s="4" t="inlineStr">
        <is>
          <t>Maximum | Interest Rate</t>
        </is>
      </c>
    </row>
    <row r="18">
      <c r="A18" s="3" t="inlineStr">
        <is>
          <t>Error Corrections and Prior Period Adjustments Restatement [Line Items]</t>
        </is>
      </c>
    </row>
    <row r="19">
      <c r="A19" s="4" t="inlineStr">
        <is>
          <t>Measurement input</t>
        </is>
      </c>
      <c r="C19" s="9" t="n">
        <v>0.06</v>
      </c>
    </row>
    <row r="20">
      <c r="A20" s="4" t="inlineStr">
        <is>
          <t>Corporate Joint Venture | Minimum</t>
        </is>
      </c>
    </row>
    <row r="21">
      <c r="A21" s="3" t="inlineStr">
        <is>
          <t>Error Corrections and Prior Period Adjustments Restatement [Line Items]</t>
        </is>
      </c>
    </row>
    <row r="22">
      <c r="A22" s="4" t="inlineStr">
        <is>
          <t>Property, plant and equipment, useful life</t>
        </is>
      </c>
      <c r="C22" s="4" t="inlineStr">
        <is>
          <t>40 years</t>
        </is>
      </c>
    </row>
    <row r="23">
      <c r="A23" s="4" t="inlineStr">
        <is>
          <t>Corporate Joint Venture | Maximum</t>
        </is>
      </c>
    </row>
    <row r="24">
      <c r="A24" s="3" t="inlineStr">
        <is>
          <t>Error Corrections and Prior Period Adjustments Restatement [Line Items]</t>
        </is>
      </c>
    </row>
    <row r="25">
      <c r="A25" s="4" t="inlineStr">
        <is>
          <t>Property, plant and equipment, useful life</t>
        </is>
      </c>
      <c r="C25" s="4" t="inlineStr">
        <is>
          <t>50 years</t>
        </is>
      </c>
    </row>
    <row r="26">
      <c r="A26" s="4" t="inlineStr">
        <is>
          <t>Unassigned Surplus (Deficit)</t>
        </is>
      </c>
    </row>
    <row r="27">
      <c r="A27" s="3" t="inlineStr">
        <is>
          <t>Error Corrections and Prior Period Adjustments Restatement [Line Items]</t>
        </is>
      </c>
    </row>
    <row r="28">
      <c r="A28" s="4" t="inlineStr">
        <is>
          <t>Prior year correction</t>
        </is>
      </c>
      <c r="C28" s="8" t="n">
        <v>0</v>
      </c>
      <c r="D28" s="6" t="n">
        <v>-12.3</v>
      </c>
      <c r="E28" s="7" t="n">
        <v>0</v>
      </c>
    </row>
    <row r="29">
      <c r="A29" s="4" t="inlineStr">
        <is>
          <t>Net charge through surplus</t>
        </is>
      </c>
      <c r="B29" s="6" t="n">
        <v>-284.5</v>
      </c>
      <c r="C29" s="8" t="n">
        <v>-319</v>
      </c>
      <c r="D29" s="5" t="n">
        <v>-284.5</v>
      </c>
      <c r="E29" s="5" t="n">
        <v>-243.3</v>
      </c>
      <c r="G29" s="5" t="n">
        <v>-108.7</v>
      </c>
    </row>
    <row r="30">
      <c r="A30" s="4" t="inlineStr">
        <is>
          <t>Unassigned Surplus (Deficit) | Cumulative effect, period of adoption of principal based reserving, adjustment</t>
        </is>
      </c>
    </row>
    <row r="31">
      <c r="A31" s="3" t="inlineStr">
        <is>
          <t>Error Corrections and Prior Period Adjustments Restatement [Line Items]</t>
        </is>
      </c>
    </row>
    <row r="32">
      <c r="A32" s="4" t="inlineStr">
        <is>
          <t>Net charge through surplus</t>
        </is>
      </c>
      <c r="F32" s="8" t="n">
        <v>0</v>
      </c>
    </row>
    <row r="33">
      <c r="A33" s="4" t="inlineStr">
        <is>
          <t>Prior Year Correction</t>
        </is>
      </c>
    </row>
    <row r="34">
      <c r="A34" s="3" t="inlineStr">
        <is>
          <t>Error Corrections and Prior Period Adjustments Restatement [Line Items]</t>
        </is>
      </c>
    </row>
    <row r="35">
      <c r="A35" s="4" t="inlineStr">
        <is>
          <t>Current and deferred tax benefit</t>
        </is>
      </c>
      <c r="B35" s="6" t="n">
        <v>3.9</v>
      </c>
    </row>
    <row r="36">
      <c r="A36" s="4" t="inlineStr">
        <is>
          <t>Prior Year Correction | Unassigned Surplus (Deficit)</t>
        </is>
      </c>
    </row>
    <row r="37">
      <c r="A37" s="3" t="inlineStr">
        <is>
          <t>Error Corrections and Prior Period Adjustments Restatement [Line Items]</t>
        </is>
      </c>
    </row>
    <row r="38">
      <c r="A38" s="4" t="inlineStr">
        <is>
          <t>Prior year correction</t>
        </is>
      </c>
      <c r="B38" s="5" t="n">
        <v>-12.3</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Y SECURITIES AND COMMON STOCK (Details) - USD ($) $ in Millions</t>
        </is>
      </c>
      <c r="B1" s="2" t="inlineStr">
        <is>
          <t>Dec. 31, 2020</t>
        </is>
      </c>
      <c r="C1" s="2" t="inlineStr">
        <is>
          <t>Dec. 31, 2019</t>
        </is>
      </c>
    </row>
    <row r="2">
      <c r="A2" s="3" t="inlineStr">
        <is>
          <t>Debt Securities, Available-for-sale [Line Items]</t>
        </is>
      </c>
    </row>
    <row r="3">
      <c r="A3" s="4" t="inlineStr">
        <is>
          <t>Carrying Value</t>
        </is>
      </c>
      <c r="B3" s="5" t="n">
        <v>1754.7</v>
      </c>
    </row>
    <row r="4">
      <c r="A4" s="4" t="inlineStr">
        <is>
          <t>Estimated Fair Value</t>
        </is>
      </c>
      <c r="B4" s="6" t="n">
        <v>1754.7</v>
      </c>
      <c r="C4" s="5" t="n">
        <v>1353.2</v>
      </c>
    </row>
    <row r="5">
      <c r="A5" s="3" t="inlineStr">
        <is>
          <t>Carrying Value</t>
        </is>
      </c>
    </row>
    <row r="6">
      <c r="A6" s="4" t="inlineStr">
        <is>
          <t>Due in one year or less, Carrying Value</t>
        </is>
      </c>
      <c r="B6" s="7" t="n">
        <v>2</v>
      </c>
    </row>
    <row r="7">
      <c r="A7" s="4" t="inlineStr">
        <is>
          <t>Due in years two through five, Carrying Value</t>
        </is>
      </c>
      <c r="B7" s="6" t="n">
        <v>232.4</v>
      </c>
    </row>
    <row r="8">
      <c r="A8" s="4" t="inlineStr">
        <is>
          <t>Due in years six through ten, Carrying Value</t>
        </is>
      </c>
      <c r="B8" s="6" t="n">
        <v>817.7</v>
      </c>
    </row>
    <row r="9">
      <c r="A9" s="4" t="inlineStr">
        <is>
          <t>Due after ten years, Carrying Value</t>
        </is>
      </c>
      <c r="B9" s="6" t="n">
        <v>679.7</v>
      </c>
    </row>
    <row r="10">
      <c r="A10" s="4" t="inlineStr">
        <is>
          <t>Total Carrying Value</t>
        </is>
      </c>
      <c r="B10" s="6" t="n">
        <v>1754.7</v>
      </c>
    </row>
    <row r="11">
      <c r="A11" s="3" t="inlineStr">
        <is>
          <t>Estimated Fair Value</t>
        </is>
      </c>
    </row>
    <row r="12">
      <c r="A12" s="4" t="inlineStr">
        <is>
          <t>Due in one year or less, Estimated Fair Value</t>
        </is>
      </c>
      <c r="B12" s="7" t="n">
        <v>2</v>
      </c>
    </row>
    <row r="13">
      <c r="A13" s="4" t="inlineStr">
        <is>
          <t>Due in years two through five, Estimated Fair Value</t>
        </is>
      </c>
      <c r="B13" s="6" t="n">
        <v>254.9</v>
      </c>
    </row>
    <row r="14">
      <c r="A14" s="4" t="inlineStr">
        <is>
          <t>Due in years six through ten, Estimated Fair Value</t>
        </is>
      </c>
      <c r="B14" s="6" t="n">
        <v>913.4</v>
      </c>
    </row>
    <row r="15">
      <c r="A15" s="4" t="inlineStr">
        <is>
          <t>Due after ten years, Estimated Fair Value</t>
        </is>
      </c>
      <c r="B15" s="7" t="n">
        <v>771</v>
      </c>
    </row>
    <row r="16">
      <c r="A16" s="4" t="inlineStr">
        <is>
          <t>Total Estimated Fair Value</t>
        </is>
      </c>
      <c r="B16" s="6" t="n">
        <v>1966.7</v>
      </c>
    </row>
    <row r="17">
      <c r="A17" s="4" t="inlineStr">
        <is>
          <t>Fixed maturities</t>
        </is>
      </c>
    </row>
    <row r="18">
      <c r="A18" s="3" t="inlineStr">
        <is>
          <t>Debt Securities, Available-for-sale [Line Items]</t>
        </is>
      </c>
    </row>
    <row r="19">
      <c r="A19" s="4" t="inlineStr">
        <is>
          <t>Carrying Value</t>
        </is>
      </c>
      <c r="B19" s="6" t="n">
        <v>1754.7</v>
      </c>
      <c r="C19" s="6" t="n">
        <v>1353.2</v>
      </c>
    </row>
    <row r="20">
      <c r="A20" s="4" t="inlineStr">
        <is>
          <t>Gross Unrealized Gains</t>
        </is>
      </c>
      <c r="B20" s="6" t="n">
        <v>213.8</v>
      </c>
      <c r="C20" s="6" t="n">
        <v>83.3</v>
      </c>
    </row>
    <row r="21">
      <c r="A21" s="4" t="inlineStr">
        <is>
          <t>Gross Unrealized Losses</t>
        </is>
      </c>
      <c r="B21" s="6" t="n">
        <v>1.8</v>
      </c>
      <c r="C21" s="6" t="n">
        <v>1.2</v>
      </c>
    </row>
    <row r="22">
      <c r="A22" s="4" t="inlineStr">
        <is>
          <t>Estimated Fair Value</t>
        </is>
      </c>
      <c r="B22" s="6" t="n">
        <v>1966.7</v>
      </c>
      <c r="C22" s="6" t="n">
        <v>1435.3</v>
      </c>
    </row>
    <row r="23">
      <c r="A23" s="4" t="inlineStr">
        <is>
          <t>U.S. Government</t>
        </is>
      </c>
    </row>
    <row r="24">
      <c r="A24" s="3" t="inlineStr">
        <is>
          <t>Debt Securities, Available-for-sale [Line Items]</t>
        </is>
      </c>
    </row>
    <row r="25">
      <c r="A25" s="4" t="inlineStr">
        <is>
          <t>Carrying Value</t>
        </is>
      </c>
      <c r="B25" s="6" t="n">
        <v>11.2</v>
      </c>
      <c r="C25" s="6" t="n">
        <v>11.2</v>
      </c>
    </row>
    <row r="26">
      <c r="A26" s="4" t="inlineStr">
        <is>
          <t>Gross Unrealized Gains</t>
        </is>
      </c>
      <c r="B26" s="6" t="n">
        <v>0.9</v>
      </c>
      <c r="C26" s="6" t="n">
        <v>0.4</v>
      </c>
    </row>
    <row r="27">
      <c r="A27" s="4" t="inlineStr">
        <is>
          <t>Gross Unrealized Losses</t>
        </is>
      </c>
      <c r="B27" s="7" t="n">
        <v>0</v>
      </c>
      <c r="C27" s="7" t="n">
        <v>0</v>
      </c>
    </row>
    <row r="28">
      <c r="A28" s="4" t="inlineStr">
        <is>
          <t>Estimated Fair Value</t>
        </is>
      </c>
      <c r="B28" s="6" t="n">
        <v>12.1</v>
      </c>
      <c r="C28" s="6" t="n">
        <v>11.6</v>
      </c>
    </row>
    <row r="29">
      <c r="A29" s="4" t="inlineStr">
        <is>
          <t>States, Territories &amp; Possessions</t>
        </is>
      </c>
    </row>
    <row r="30">
      <c r="A30" s="3" t="inlineStr">
        <is>
          <t>Debt Securities, Available-for-sale [Line Items]</t>
        </is>
      </c>
    </row>
    <row r="31">
      <c r="A31" s="4" t="inlineStr">
        <is>
          <t>Carrying Value</t>
        </is>
      </c>
      <c r="B31" s="6" t="n">
        <v>17.2</v>
      </c>
      <c r="C31" s="6" t="n">
        <v>15.3</v>
      </c>
    </row>
    <row r="32">
      <c r="A32" s="4" t="inlineStr">
        <is>
          <t>Gross Unrealized Gains</t>
        </is>
      </c>
      <c r="B32" s="6" t="n">
        <v>2.6</v>
      </c>
      <c r="C32" s="6" t="n">
        <v>0.7</v>
      </c>
    </row>
    <row r="33">
      <c r="A33" s="4" t="inlineStr">
        <is>
          <t>Gross Unrealized Losses</t>
        </is>
      </c>
      <c r="B33" s="7" t="n">
        <v>0</v>
      </c>
      <c r="C33" s="7" t="n">
        <v>0</v>
      </c>
    </row>
    <row r="34">
      <c r="A34" s="4" t="inlineStr">
        <is>
          <t>Estimated Fair Value</t>
        </is>
      </c>
      <c r="B34" s="6" t="n">
        <v>19.8</v>
      </c>
      <c r="C34" s="7" t="n">
        <v>16</v>
      </c>
    </row>
    <row r="35">
      <c r="A35" s="4" t="inlineStr">
        <is>
          <t>Special Revenue and Special Assess. Obligations</t>
        </is>
      </c>
    </row>
    <row r="36">
      <c r="A36" s="3" t="inlineStr">
        <is>
          <t>Debt Securities, Available-for-sale [Line Items]</t>
        </is>
      </c>
    </row>
    <row r="37">
      <c r="A37" s="4" t="inlineStr">
        <is>
          <t>Carrying Value</t>
        </is>
      </c>
      <c r="B37" s="6" t="n">
        <v>3.8</v>
      </c>
      <c r="C37" s="7" t="n">
        <v>4</v>
      </c>
    </row>
    <row r="38">
      <c r="A38" s="4" t="inlineStr">
        <is>
          <t>Gross Unrealized Gains</t>
        </is>
      </c>
      <c r="B38" s="6" t="n">
        <v>0.4</v>
      </c>
      <c r="C38" s="6" t="n">
        <v>0.1</v>
      </c>
    </row>
    <row r="39">
      <c r="A39" s="4" t="inlineStr">
        <is>
          <t>Gross Unrealized Losses</t>
        </is>
      </c>
      <c r="B39" s="7" t="n">
        <v>0</v>
      </c>
      <c r="C39" s="7" t="n">
        <v>0</v>
      </c>
    </row>
    <row r="40">
      <c r="A40" s="4" t="inlineStr">
        <is>
          <t>Estimated Fair Value</t>
        </is>
      </c>
      <c r="B40" s="6" t="n">
        <v>4.2</v>
      </c>
      <c r="C40" s="6" t="n">
        <v>4.1</v>
      </c>
    </row>
    <row r="41">
      <c r="A41" s="4" t="inlineStr">
        <is>
          <t>Political Subdivisions of States and Territories</t>
        </is>
      </c>
    </row>
    <row r="42">
      <c r="A42" s="3" t="inlineStr">
        <is>
          <t>Debt Securities, Available-for-sale [Line Items]</t>
        </is>
      </c>
    </row>
    <row r="43">
      <c r="A43" s="4" t="inlineStr">
        <is>
          <t>Carrying Value</t>
        </is>
      </c>
      <c r="B43" s="6" t="n">
        <v>5.6</v>
      </c>
      <c r="C43" s="6" t="n">
        <v>6.6</v>
      </c>
    </row>
    <row r="44">
      <c r="A44" s="4" t="inlineStr">
        <is>
          <t>Gross Unrealized Gains</t>
        </is>
      </c>
      <c r="B44" s="6" t="n">
        <v>0.3</v>
      </c>
      <c r="C44" s="6" t="n">
        <v>0.1</v>
      </c>
    </row>
    <row r="45">
      <c r="A45" s="4" t="inlineStr">
        <is>
          <t>Gross Unrealized Losses</t>
        </is>
      </c>
      <c r="B45" s="7" t="n">
        <v>0</v>
      </c>
      <c r="C45" s="6" t="n">
        <v>0.2</v>
      </c>
    </row>
    <row r="46">
      <c r="A46" s="4" t="inlineStr">
        <is>
          <t>Estimated Fair Value</t>
        </is>
      </c>
      <c r="B46" s="6" t="n">
        <v>5.9</v>
      </c>
      <c r="C46" s="6" t="n">
        <v>6.5</v>
      </c>
    </row>
    <row r="47">
      <c r="A47" s="4" t="inlineStr">
        <is>
          <t>Industrial and Miscellaneous (Unaffiliated)</t>
        </is>
      </c>
    </row>
    <row r="48">
      <c r="A48" s="3" t="inlineStr">
        <is>
          <t>Debt Securities, Available-for-sale [Line Items]</t>
        </is>
      </c>
    </row>
    <row r="49">
      <c r="A49" s="4" t="inlineStr">
        <is>
          <t>Carrying Value</t>
        </is>
      </c>
      <c r="B49" s="7" t="n">
        <v>1694</v>
      </c>
      <c r="C49" s="6" t="n">
        <v>1313.8</v>
      </c>
    </row>
    <row r="50">
      <c r="A50" s="4" t="inlineStr">
        <is>
          <t>Gross Unrealized Gains</t>
        </is>
      </c>
      <c r="B50" s="6" t="n">
        <v>207.1</v>
      </c>
      <c r="C50" s="7" t="n">
        <v>82</v>
      </c>
    </row>
    <row r="51">
      <c r="A51" s="4" t="inlineStr">
        <is>
          <t>Gross Unrealized Losses</t>
        </is>
      </c>
      <c r="B51" s="6" t="n">
        <v>1.8</v>
      </c>
      <c r="C51" s="7" t="n">
        <v>1</v>
      </c>
    </row>
    <row r="52">
      <c r="A52" s="4" t="inlineStr">
        <is>
          <t>Estimated Fair Value</t>
        </is>
      </c>
      <c r="B52" s="6" t="n">
        <v>1899.3</v>
      </c>
      <c r="C52" s="6" t="n">
        <v>1394.8</v>
      </c>
    </row>
    <row r="53">
      <c r="A53" s="4" t="inlineStr">
        <is>
          <t>Preferred Stock</t>
        </is>
      </c>
    </row>
    <row r="54">
      <c r="A54" s="3" t="inlineStr">
        <is>
          <t>Debt Securities, Available-for-sale [Line Items]</t>
        </is>
      </c>
    </row>
    <row r="55">
      <c r="A55" s="4" t="inlineStr">
        <is>
          <t>Carrying Value</t>
        </is>
      </c>
      <c r="B55" s="6" t="n">
        <v>22.9</v>
      </c>
      <c r="C55" s="6" t="n">
        <v>2.3</v>
      </c>
    </row>
    <row r="56">
      <c r="A56" s="4" t="inlineStr">
        <is>
          <t>Gross Unrealized Gains</t>
        </is>
      </c>
      <c r="B56" s="6" t="n">
        <v>2.5</v>
      </c>
      <c r="C56" s="7" t="n">
        <v>0</v>
      </c>
    </row>
    <row r="57">
      <c r="A57" s="4" t="inlineStr">
        <is>
          <t>Gross Unrealized Losses</t>
        </is>
      </c>
      <c r="B57" s="7" t="n">
        <v>0</v>
      </c>
      <c r="C57" s="7" t="n">
        <v>0</v>
      </c>
    </row>
    <row r="58">
      <c r="A58" s="4" t="inlineStr">
        <is>
          <t>Estimated Fair Value</t>
        </is>
      </c>
      <c r="B58" s="6" t="n">
        <v>25.4</v>
      </c>
      <c r="C58" s="6" t="n">
        <v>2.3</v>
      </c>
    </row>
    <row r="59">
      <c r="A59" s="4" t="inlineStr">
        <is>
          <t>Common Stock</t>
        </is>
      </c>
    </row>
    <row r="60">
      <c r="A60" s="3" t="inlineStr">
        <is>
          <t>Debt Securities, Available-for-sale [Line Items]</t>
        </is>
      </c>
    </row>
    <row r="61">
      <c r="A61" s="4" t="inlineStr">
        <is>
          <t>Carrying Value</t>
        </is>
      </c>
      <c r="B61" s="6" t="n">
        <v>0.2</v>
      </c>
      <c r="C61" s="6" t="n">
        <v>0.2</v>
      </c>
    </row>
    <row r="62">
      <c r="A62" s="4" t="inlineStr">
        <is>
          <t>Gross Unrealized Gains</t>
        </is>
      </c>
      <c r="B62" s="7" t="n">
        <v>0</v>
      </c>
      <c r="C62" s="7" t="n">
        <v>0</v>
      </c>
    </row>
    <row r="63">
      <c r="A63" s="4" t="inlineStr">
        <is>
          <t>Gross Unrealized Losses</t>
        </is>
      </c>
      <c r="B63" s="7" t="n">
        <v>0</v>
      </c>
      <c r="C63" s="7" t="n">
        <v>0</v>
      </c>
    </row>
    <row r="64">
      <c r="A64" s="4" t="inlineStr">
        <is>
          <t>Adjusted Cost</t>
        </is>
      </c>
      <c r="B64" s="6" t="n">
        <v>0.2</v>
      </c>
      <c r="C64" s="6" t="n">
        <v>0.2</v>
      </c>
    </row>
    <row r="65">
      <c r="A65" s="4" t="inlineStr">
        <is>
          <t>Common stock - unaffiliated</t>
        </is>
      </c>
    </row>
    <row r="66">
      <c r="A66" s="3" t="inlineStr">
        <is>
          <t>Debt Securities, Available-for-sale [Line Items]</t>
        </is>
      </c>
    </row>
    <row r="67">
      <c r="A67" s="4" t="inlineStr">
        <is>
          <t>Carrying Value</t>
        </is>
      </c>
      <c r="B67" s="6" t="n">
        <v>0.2</v>
      </c>
      <c r="C67" s="6" t="n">
        <v>0.2</v>
      </c>
    </row>
    <row r="68">
      <c r="A68" s="4" t="inlineStr">
        <is>
          <t>Gross Unrealized Gains</t>
        </is>
      </c>
      <c r="B68" s="7" t="n">
        <v>0</v>
      </c>
      <c r="C68" s="7" t="n">
        <v>0</v>
      </c>
    </row>
    <row r="69">
      <c r="A69" s="4" t="inlineStr">
        <is>
          <t>Gross Unrealized Losses</t>
        </is>
      </c>
      <c r="B69" s="7" t="n">
        <v>0</v>
      </c>
      <c r="C69" s="7" t="n">
        <v>0</v>
      </c>
    </row>
    <row r="70">
      <c r="A70" s="4" t="inlineStr">
        <is>
          <t>Adjusted Cost</t>
        </is>
      </c>
      <c r="B70" s="6" t="n">
        <v>0.2</v>
      </c>
      <c r="C70" s="5" t="n">
        <v>0.2</v>
      </c>
    </row>
    <row r="71">
      <c r="A71" s="4" t="inlineStr">
        <is>
          <t>Mortgage-backed securities</t>
        </is>
      </c>
    </row>
    <row r="72">
      <c r="A72" s="3" t="inlineStr">
        <is>
          <t>Carrying Value</t>
        </is>
      </c>
    </row>
    <row r="73">
      <c r="A73" s="4" t="inlineStr">
        <is>
          <t>Without a single maturity date, Carrying Value</t>
        </is>
      </c>
      <c r="B73" s="7" t="n">
        <v>0</v>
      </c>
    </row>
    <row r="74">
      <c r="A74" s="3" t="inlineStr">
        <is>
          <t>Estimated Fair Value</t>
        </is>
      </c>
    </row>
    <row r="75">
      <c r="A75" s="4" t="inlineStr">
        <is>
          <t>Without a single maturity date, Estimated Fair Value</t>
        </is>
      </c>
      <c r="B75" s="7" t="n">
        <v>0</v>
      </c>
    </row>
    <row r="76">
      <c r="A76" s="4" t="inlineStr">
        <is>
          <t>Hybrid and other securities</t>
        </is>
      </c>
    </row>
    <row r="77">
      <c r="A77" s="3" t="inlineStr">
        <is>
          <t>Carrying Value</t>
        </is>
      </c>
    </row>
    <row r="78">
      <c r="A78" s="4" t="inlineStr">
        <is>
          <t>Without a single maturity date, Carrying Value</t>
        </is>
      </c>
      <c r="B78" s="6" t="n">
        <v>22.9</v>
      </c>
    </row>
    <row r="79">
      <c r="A79" s="3" t="inlineStr">
        <is>
          <t>Estimated Fair Value</t>
        </is>
      </c>
    </row>
    <row r="80">
      <c r="A80" s="4" t="inlineStr">
        <is>
          <t>Without a single maturity date, Estimated Fair Value</t>
        </is>
      </c>
      <c r="B80" s="5" t="n">
        <v>2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INVESTMENTS - NARRATIVE (Details)</t>
        </is>
      </c>
      <c r="B1" s="2" t="inlineStr">
        <is>
          <t>12 Months Ended</t>
        </is>
      </c>
    </row>
    <row r="2">
      <c r="B2" s="2" t="inlineStr">
        <is>
          <t>Dec. 31, 2020USD ($)securityloan</t>
        </is>
      </c>
      <c r="C2" s="2" t="inlineStr">
        <is>
          <t>Dec. 31, 2019USD ($)securityloan</t>
        </is>
      </c>
      <c r="D2" s="2" t="inlineStr">
        <is>
          <t>Dec. 31, 2018USD ($)</t>
        </is>
      </c>
    </row>
    <row r="3">
      <c r="A3" s="3" t="inlineStr">
        <is>
          <t>Debt Securities, Available-for-sale [Line Items]</t>
        </is>
      </c>
    </row>
    <row r="4">
      <c r="A4" s="4" t="inlineStr">
        <is>
          <t>Proceeds from sale of investments</t>
        </is>
      </c>
      <c r="B4" s="8" t="n">
        <v>99800000</v>
      </c>
      <c r="C4" s="8" t="n">
        <v>56400000</v>
      </c>
      <c r="D4" s="8" t="n">
        <v>264700000</v>
      </c>
    </row>
    <row r="5">
      <c r="A5" s="4" t="inlineStr">
        <is>
          <t>Realized gains</t>
        </is>
      </c>
      <c r="B5" s="7" t="n">
        <v>2500000</v>
      </c>
      <c r="C5" s="7" t="n">
        <v>600000</v>
      </c>
      <c r="D5" s="7" t="n">
        <v>700000</v>
      </c>
    </row>
    <row r="6">
      <c r="A6" s="4" t="inlineStr">
        <is>
          <t>Realized losses</t>
        </is>
      </c>
      <c r="B6" s="8" t="n">
        <v>4200000</v>
      </c>
      <c r="C6" s="8" t="n">
        <v>1300000</v>
      </c>
      <c r="D6" s="7" t="n">
        <v>8200000</v>
      </c>
    </row>
    <row r="7">
      <c r="A7" s="4" t="inlineStr">
        <is>
          <t>Number of loss positions | security</t>
        </is>
      </c>
      <c r="B7" s="7" t="n">
        <v>12</v>
      </c>
      <c r="C7" s="7" t="n">
        <v>21</v>
      </c>
    </row>
    <row r="8">
      <c r="A8" s="4" t="inlineStr">
        <is>
          <t>OTTI on securities</t>
        </is>
      </c>
      <c r="B8" s="8" t="n">
        <v>0</v>
      </c>
      <c r="C8" s="8" t="n">
        <v>0</v>
      </c>
    </row>
    <row r="9">
      <c r="A9" s="4" t="inlineStr">
        <is>
          <t>Fixed maturity investments</t>
        </is>
      </c>
      <c r="B9" s="7" t="n">
        <v>1754700000</v>
      </c>
    </row>
    <row r="10">
      <c r="A10" s="4" t="inlineStr">
        <is>
          <t>Carrying values of investments held for production of income that are non-income producing</t>
        </is>
      </c>
      <c r="B10" s="7" t="n">
        <v>0</v>
      </c>
      <c r="C10" s="7" t="n">
        <v>0</v>
      </c>
    </row>
    <row r="11">
      <c r="A11" s="4" t="inlineStr">
        <is>
          <t>Securities deposited with government or state agencies</t>
        </is>
      </c>
      <c r="B11" s="8" t="n">
        <v>7400000</v>
      </c>
      <c r="C11" s="8" t="n">
        <v>7400000</v>
      </c>
    </row>
    <row r="12">
      <c r="A12" s="4" t="inlineStr">
        <is>
          <t>Number of mortgage loans | loan</t>
        </is>
      </c>
      <c r="B12" s="7" t="n">
        <v>2</v>
      </c>
      <c r="C12" s="7" t="n">
        <v>2</v>
      </c>
    </row>
    <row r="13">
      <c r="A13" s="4" t="inlineStr">
        <is>
          <t>Mortgage loans</t>
        </is>
      </c>
      <c r="B13" s="8" t="n">
        <v>17000000</v>
      </c>
      <c r="C13" s="8" t="n">
        <v>17000000</v>
      </c>
    </row>
    <row r="14">
      <c r="A14" s="4" t="inlineStr">
        <is>
          <t>Fixed maturities</t>
        </is>
      </c>
      <c r="B14" s="7" t="n">
        <v>1754700000</v>
      </c>
      <c r="C14" s="7" t="n">
        <v>1353200000</v>
      </c>
    </row>
    <row r="15">
      <c r="A15" s="4" t="inlineStr">
        <is>
          <t>Other restricted assets</t>
        </is>
      </c>
      <c r="B15" s="7" t="n">
        <v>7400000</v>
      </c>
      <c r="C15" s="7" t="n">
        <v>7400000</v>
      </c>
    </row>
    <row r="16">
      <c r="A16" s="4" t="inlineStr">
        <is>
          <t>FHLB common stock investment</t>
        </is>
      </c>
      <c r="B16" s="7" t="n">
        <v>200000</v>
      </c>
      <c r="C16" s="7" t="n">
        <v>200000</v>
      </c>
    </row>
    <row r="17">
      <c r="A17" s="4" t="inlineStr">
        <is>
          <t>General Account</t>
        </is>
      </c>
    </row>
    <row r="18">
      <c r="A18" s="3" t="inlineStr">
        <is>
          <t>Debt Securities, Available-for-sale [Line Items]</t>
        </is>
      </c>
    </row>
    <row r="19">
      <c r="A19" s="4" t="inlineStr">
        <is>
          <t>Collateral assets, carrying value and fair value</t>
        </is>
      </c>
      <c r="B19" s="8" t="n">
        <v>3300000</v>
      </c>
      <c r="C19" s="8" t="n">
        <v>14700000</v>
      </c>
    </row>
    <row r="20">
      <c r="A20" s="4" t="inlineStr">
        <is>
          <t>Collateral assets, percentage</t>
        </is>
      </c>
      <c r="B20" s="4" t="inlineStr">
        <is>
          <t>0.10%</t>
        </is>
      </c>
      <c r="C20" s="4" t="inlineStr">
        <is>
          <t>0.80%</t>
        </is>
      </c>
    </row>
    <row r="21">
      <c r="A21" s="4" t="inlineStr">
        <is>
          <t>Collateral, obligation to return collateral asset</t>
        </is>
      </c>
      <c r="B21" s="8" t="n">
        <v>3300000</v>
      </c>
      <c r="C21" s="8" t="n">
        <v>14700000</v>
      </c>
    </row>
    <row r="22">
      <c r="A22" s="4" t="inlineStr">
        <is>
          <t>Collateral, obligation to return collateral asset, percentage</t>
        </is>
      </c>
      <c r="B22" s="4" t="inlineStr">
        <is>
          <t>0.20%</t>
        </is>
      </c>
      <c r="C22" s="4" t="inlineStr">
        <is>
          <t>1.00%</t>
        </is>
      </c>
    </row>
    <row r="23">
      <c r="A23" s="4" t="inlineStr">
        <is>
          <t>Prepayment penalty and acceleration fees</t>
        </is>
      </c>
      <c r="B23" s="8" t="n">
        <v>1300000</v>
      </c>
      <c r="C23" s="8" t="n">
        <v>0</v>
      </c>
      <c r="D23" s="7" t="n">
        <v>0</v>
      </c>
    </row>
    <row r="24">
      <c r="A24" s="4" t="inlineStr">
        <is>
          <t>Net Admitted General Account</t>
        </is>
      </c>
    </row>
    <row r="25">
      <c r="A25" s="3" t="inlineStr">
        <is>
          <t>Debt Securities, Available-for-sale [Line Items]</t>
        </is>
      </c>
    </row>
    <row r="26">
      <c r="A26" s="4" t="inlineStr">
        <is>
          <t>Collateral assets, carrying value and fair value</t>
        </is>
      </c>
      <c r="B26" s="8" t="n">
        <v>3300000</v>
      </c>
      <c r="C26" s="8" t="n">
        <v>14700000</v>
      </c>
    </row>
    <row r="27">
      <c r="A27" s="4" t="inlineStr">
        <is>
          <t>Collateral assets, percentage</t>
        </is>
      </c>
      <c r="B27" s="4" t="inlineStr">
        <is>
          <t>0.10%</t>
        </is>
      </c>
      <c r="C27" s="4" t="inlineStr">
        <is>
          <t>0.80%</t>
        </is>
      </c>
    </row>
    <row r="28">
      <c r="A28" s="4" t="inlineStr">
        <is>
          <t>Separate Accounts</t>
        </is>
      </c>
    </row>
    <row r="29">
      <c r="A29" s="3" t="inlineStr">
        <is>
          <t>Debt Securities, Available-for-sale [Line Items]</t>
        </is>
      </c>
    </row>
    <row r="30">
      <c r="A30" s="4" t="inlineStr">
        <is>
          <t>Prepayment penalty and acceleration fees</t>
        </is>
      </c>
      <c r="B30" s="8" t="n">
        <v>900000</v>
      </c>
      <c r="C30" s="8" t="n">
        <v>100000</v>
      </c>
      <c r="D30" s="8" t="n">
        <v>0</v>
      </c>
    </row>
    <row r="31">
      <c r="A31" s="4" t="inlineStr">
        <is>
          <t>Loan backed securities</t>
        </is>
      </c>
    </row>
    <row r="32">
      <c r="A32" s="3" t="inlineStr">
        <is>
          <t>Debt Securities, Available-for-sale [Line Items]</t>
        </is>
      </c>
    </row>
    <row r="33">
      <c r="A33" s="4" t="inlineStr">
        <is>
          <t>Fixed maturity investments</t>
        </is>
      </c>
      <c r="B33" s="7" t="n">
        <v>7300000</v>
      </c>
      <c r="C33" s="7" t="n">
        <v>7900000</v>
      </c>
    </row>
    <row r="34">
      <c r="A34" s="4" t="inlineStr">
        <is>
          <t>Fixed maturities</t>
        </is>
      </c>
      <c r="B34" s="7" t="n">
        <v>7900000</v>
      </c>
      <c r="C34" s="8" t="n">
        <v>8300000</v>
      </c>
    </row>
    <row r="35">
      <c r="A35" s="4" t="inlineStr">
        <is>
          <t>Non-investment grade</t>
        </is>
      </c>
    </row>
    <row r="36">
      <c r="A36" s="3" t="inlineStr">
        <is>
          <t>Debt Securities, Available-for-sale [Line Items]</t>
        </is>
      </c>
    </row>
    <row r="37">
      <c r="A37" s="4" t="inlineStr">
        <is>
          <t>Fixed maturity investments</t>
        </is>
      </c>
      <c r="B37" s="8" t="n">
        <v>16500000</v>
      </c>
    </row>
    <row r="38">
      <c r="A38" s="4" t="inlineStr">
        <is>
          <t>Percentage of investments</t>
        </is>
      </c>
      <c r="B38" s="4" t="inlineStr">
        <is>
          <t>0.9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INUOUS UNREALIZED LOSS POSITION (Details) - USD ($) $ in Millions</t>
        </is>
      </c>
      <c r="B1" s="2" t="inlineStr">
        <is>
          <t>Dec. 31, 2020</t>
        </is>
      </c>
      <c r="C1" s="2" t="inlineStr">
        <is>
          <t>Dec. 31, 2019</t>
        </is>
      </c>
    </row>
    <row r="2">
      <c r="A2" s="3" t="inlineStr">
        <is>
          <t>Available For Sale Securities Continuous Unrealized Loss Position [Line Items]</t>
        </is>
      </c>
    </row>
    <row r="3">
      <c r="A3" s="4" t="inlineStr">
        <is>
          <t>Less than 12 Months, Estimated Fair Value</t>
        </is>
      </c>
      <c r="B3" s="5" t="n">
        <v>51.4</v>
      </c>
      <c r="C3" s="5" t="n">
        <v>44.2</v>
      </c>
    </row>
    <row r="4">
      <c r="A4" s="4" t="inlineStr">
        <is>
          <t>Less than 12 Months, Gross Unrealized Losses</t>
        </is>
      </c>
      <c r="B4" s="6" t="n">
        <v>1.2</v>
      </c>
      <c r="C4" s="7" t="n">
        <v>1</v>
      </c>
    </row>
    <row r="5">
      <c r="A5" s="4" t="inlineStr">
        <is>
          <t>12 Months or Longer, Estimated Fair Value</t>
        </is>
      </c>
      <c r="B5" s="6" t="n">
        <v>2.6</v>
      </c>
      <c r="C5" s="6" t="n">
        <v>8.5</v>
      </c>
    </row>
    <row r="6">
      <c r="A6" s="4" t="inlineStr">
        <is>
          <t>12 Months or Longer, Gross Unrealized Losses</t>
        </is>
      </c>
      <c r="B6" s="6" t="n">
        <v>0.6</v>
      </c>
      <c r="C6" s="6" t="n">
        <v>0.2</v>
      </c>
    </row>
    <row r="7">
      <c r="A7" s="4" t="inlineStr">
        <is>
          <t>Total, Estimated Fair Value</t>
        </is>
      </c>
      <c r="B7" s="7" t="n">
        <v>54</v>
      </c>
      <c r="C7" s="6" t="n">
        <v>52.7</v>
      </c>
    </row>
    <row r="8">
      <c r="A8" s="4" t="inlineStr">
        <is>
          <t>Total, Gross Unrealized Losses</t>
        </is>
      </c>
      <c r="B8" s="6" t="n">
        <v>1.8</v>
      </c>
      <c r="C8" s="6" t="n">
        <v>1.2</v>
      </c>
    </row>
    <row r="9">
      <c r="A9" s="4" t="inlineStr">
        <is>
          <t>Other Than Investment Grade</t>
        </is>
      </c>
    </row>
    <row r="10">
      <c r="A10" s="3" t="inlineStr">
        <is>
          <t>Available For Sale Securities Continuous Unrealized Loss Position [Line Items]</t>
        </is>
      </c>
    </row>
    <row r="11">
      <c r="A11" s="4" t="inlineStr">
        <is>
          <t>Less than 12 Months, Estimated Fair Value</t>
        </is>
      </c>
      <c r="B11" s="7" t="n">
        <v>0</v>
      </c>
    </row>
    <row r="12">
      <c r="A12" s="4" t="inlineStr">
        <is>
          <t>Less than 12 Months, Gross Unrealized Losses</t>
        </is>
      </c>
      <c r="B12" s="7" t="n">
        <v>0</v>
      </c>
    </row>
    <row r="13">
      <c r="A13" s="4" t="inlineStr">
        <is>
          <t>12 Months or Longer, Estimated Fair Value</t>
        </is>
      </c>
      <c r="B13" s="7" t="n">
        <v>0</v>
      </c>
    </row>
    <row r="14">
      <c r="A14" s="4" t="inlineStr">
        <is>
          <t>12 Months or Longer, Gross Unrealized Losses</t>
        </is>
      </c>
      <c r="B14" s="7" t="n">
        <v>0</v>
      </c>
    </row>
    <row r="15">
      <c r="A15" s="4" t="inlineStr">
        <is>
          <t>U.S. Government</t>
        </is>
      </c>
    </row>
    <row r="16">
      <c r="A16" s="3" t="inlineStr">
        <is>
          <t>Available For Sale Securities Continuous Unrealized Loss Position [Line Items]</t>
        </is>
      </c>
    </row>
    <row r="17">
      <c r="A17" s="4" t="inlineStr">
        <is>
          <t>Less than 12 Months, Estimated Fair Value</t>
        </is>
      </c>
      <c r="B17" s="7" t="n">
        <v>0</v>
      </c>
      <c r="C17" s="7" t="n">
        <v>0</v>
      </c>
    </row>
    <row r="18">
      <c r="A18" s="4" t="inlineStr">
        <is>
          <t>Less than 12 Months, Gross Unrealized Losses</t>
        </is>
      </c>
      <c r="B18" s="7" t="n">
        <v>0</v>
      </c>
      <c r="C18" s="7" t="n">
        <v>0</v>
      </c>
    </row>
    <row r="19">
      <c r="A19" s="4" t="inlineStr">
        <is>
          <t>12 Months or Longer, Estimated Fair Value</t>
        </is>
      </c>
      <c r="B19" s="7" t="n">
        <v>0</v>
      </c>
      <c r="C19" s="7" t="n">
        <v>0</v>
      </c>
    </row>
    <row r="20">
      <c r="A20" s="4" t="inlineStr">
        <is>
          <t>12 Months or Longer, Gross Unrealized Losses</t>
        </is>
      </c>
      <c r="B20" s="7" t="n">
        <v>0</v>
      </c>
      <c r="C20" s="7" t="n">
        <v>0</v>
      </c>
    </row>
    <row r="21">
      <c r="A21" s="4" t="inlineStr">
        <is>
          <t>Total, Estimated Fair Value</t>
        </is>
      </c>
      <c r="B21" s="7" t="n">
        <v>0</v>
      </c>
      <c r="C21" s="7" t="n">
        <v>0</v>
      </c>
    </row>
    <row r="22">
      <c r="A22" s="4" t="inlineStr">
        <is>
          <t>Total, Gross Unrealized Losses</t>
        </is>
      </c>
      <c r="B22" s="7" t="n">
        <v>0</v>
      </c>
      <c r="C22" s="7" t="n">
        <v>0</v>
      </c>
    </row>
    <row r="23">
      <c r="A23" s="4" t="inlineStr">
        <is>
          <t>Political Subdivisions of States and Territories</t>
        </is>
      </c>
    </row>
    <row r="24">
      <c r="A24" s="3" t="inlineStr">
        <is>
          <t>Available For Sale Securities Continuous Unrealized Loss Position [Line Items]</t>
        </is>
      </c>
    </row>
    <row r="25">
      <c r="A25" s="4" t="inlineStr">
        <is>
          <t>Less than 12 Months, Estimated Fair Value</t>
        </is>
      </c>
      <c r="B25" s="7" t="n">
        <v>0</v>
      </c>
      <c r="C25" s="6" t="n">
        <v>3.4</v>
      </c>
    </row>
    <row r="26">
      <c r="A26" s="4" t="inlineStr">
        <is>
          <t>Less than 12 Months, Gross Unrealized Losses</t>
        </is>
      </c>
      <c r="B26" s="7" t="n">
        <v>0</v>
      </c>
      <c r="C26" s="6" t="n">
        <v>0.2</v>
      </c>
    </row>
    <row r="27">
      <c r="A27" s="4" t="inlineStr">
        <is>
          <t>12 Months or Longer, Estimated Fair Value</t>
        </is>
      </c>
      <c r="B27" s="7" t="n">
        <v>0</v>
      </c>
      <c r="C27" s="7" t="n">
        <v>0</v>
      </c>
    </row>
    <row r="28">
      <c r="A28" s="4" t="inlineStr">
        <is>
          <t>12 Months or Longer, Gross Unrealized Losses</t>
        </is>
      </c>
      <c r="B28" s="7" t="n">
        <v>0</v>
      </c>
      <c r="C28" s="7" t="n">
        <v>0</v>
      </c>
    </row>
    <row r="29">
      <c r="A29" s="4" t="inlineStr">
        <is>
          <t>Total, Estimated Fair Value</t>
        </is>
      </c>
      <c r="B29" s="7" t="n">
        <v>0</v>
      </c>
      <c r="C29" s="6" t="n">
        <v>3.4</v>
      </c>
    </row>
    <row r="30">
      <c r="A30" s="4" t="inlineStr">
        <is>
          <t>Total, Gross Unrealized Losses</t>
        </is>
      </c>
      <c r="B30" s="7" t="n">
        <v>0</v>
      </c>
      <c r="C30" s="6" t="n">
        <v>0.2</v>
      </c>
    </row>
    <row r="31">
      <c r="A31" s="4" t="inlineStr">
        <is>
          <t>Industrial and Miscellaneous (Unaffiliated)</t>
        </is>
      </c>
    </row>
    <row r="32">
      <c r="A32" s="3" t="inlineStr">
        <is>
          <t>Available For Sale Securities Continuous Unrealized Loss Position [Line Items]</t>
        </is>
      </c>
    </row>
    <row r="33">
      <c r="A33" s="4" t="inlineStr">
        <is>
          <t>Less than 12 Months, Estimated Fair Value</t>
        </is>
      </c>
      <c r="B33" s="6" t="n">
        <v>51.4</v>
      </c>
      <c r="C33" s="6" t="n">
        <v>40.8</v>
      </c>
    </row>
    <row r="34">
      <c r="A34" s="4" t="inlineStr">
        <is>
          <t>Less than 12 Months, Gross Unrealized Losses</t>
        </is>
      </c>
      <c r="B34" s="6" t="n">
        <v>1.2</v>
      </c>
      <c r="C34" s="6" t="n">
        <v>0.8</v>
      </c>
    </row>
    <row r="35">
      <c r="A35" s="4" t="inlineStr">
        <is>
          <t>12 Months or Longer, Estimated Fair Value</t>
        </is>
      </c>
      <c r="B35" s="6" t="n">
        <v>2.6</v>
      </c>
      <c r="C35" s="6" t="n">
        <v>8.5</v>
      </c>
    </row>
    <row r="36">
      <c r="A36" s="4" t="inlineStr">
        <is>
          <t>12 Months or Longer, Gross Unrealized Losses</t>
        </is>
      </c>
      <c r="B36" s="6" t="n">
        <v>0.6</v>
      </c>
      <c r="C36" s="6" t="n">
        <v>0.2</v>
      </c>
    </row>
    <row r="37">
      <c r="A37" s="4" t="inlineStr">
        <is>
          <t>Total, Estimated Fair Value</t>
        </is>
      </c>
      <c r="B37" s="7" t="n">
        <v>54</v>
      </c>
      <c r="C37" s="6" t="n">
        <v>49.3</v>
      </c>
    </row>
    <row r="38">
      <c r="A38" s="4" t="inlineStr">
        <is>
          <t>Total, Gross Unrealized Losses</t>
        </is>
      </c>
      <c r="B38" s="6" t="n">
        <v>1.8</v>
      </c>
      <c r="C38" s="7" t="n">
        <v>1</v>
      </c>
    </row>
    <row r="39">
      <c r="A39" s="4" t="inlineStr">
        <is>
          <t>Preferred Stock</t>
        </is>
      </c>
    </row>
    <row r="40">
      <c r="A40" s="3" t="inlineStr">
        <is>
          <t>Available For Sale Securities Continuous Unrealized Loss Position [Line Items]</t>
        </is>
      </c>
    </row>
    <row r="41">
      <c r="A41" s="4" t="inlineStr">
        <is>
          <t>Less than 12 Months, Estimated Fair Value</t>
        </is>
      </c>
      <c r="B41" s="7" t="n">
        <v>0</v>
      </c>
      <c r="C41" s="7" t="n">
        <v>0</v>
      </c>
    </row>
    <row r="42">
      <c r="A42" s="4" t="inlineStr">
        <is>
          <t>Less than 12 Months, Gross Unrealized Losses</t>
        </is>
      </c>
      <c r="B42" s="7" t="n">
        <v>0</v>
      </c>
      <c r="C42" s="7" t="n">
        <v>0</v>
      </c>
    </row>
    <row r="43">
      <c r="A43" s="4" t="inlineStr">
        <is>
          <t>12 Months or Longer, Estimated Fair Value</t>
        </is>
      </c>
      <c r="B43" s="7" t="n">
        <v>0</v>
      </c>
      <c r="C43" s="7" t="n">
        <v>0</v>
      </c>
    </row>
    <row r="44">
      <c r="A44" s="4" t="inlineStr">
        <is>
          <t>12 Months or Longer, Gross Unrealized Losses</t>
        </is>
      </c>
      <c r="B44" s="7" t="n">
        <v>0</v>
      </c>
      <c r="C44" s="7" t="n">
        <v>0</v>
      </c>
    </row>
    <row r="45">
      <c r="A45" s="4" t="inlineStr">
        <is>
          <t>Total, Estimated Fair Value</t>
        </is>
      </c>
      <c r="B45" s="7" t="n">
        <v>0</v>
      </c>
      <c r="C45" s="7" t="n">
        <v>0</v>
      </c>
    </row>
    <row r="46">
      <c r="A46" s="4" t="inlineStr">
        <is>
          <t>Total, Gross Unrealized Losses</t>
        </is>
      </c>
      <c r="B46" s="8" t="n">
        <v>0</v>
      </c>
      <c r="C46"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Amounts transferred to interest maintenance reserve (“IMR”) net of tax</t>
        </is>
      </c>
      <c r="B4" s="8" t="n">
        <v>2</v>
      </c>
      <c r="C4" s="5" t="n">
        <v>0.8</v>
      </c>
      <c r="D4" s="5" t="n">
        <v>5.9</v>
      </c>
    </row>
    <row r="5">
      <c r="A5" s="4" t="inlineStr">
        <is>
          <t>Tax (expense) credits</t>
        </is>
      </c>
      <c r="B5" s="6" t="n">
        <v>-7.2</v>
      </c>
      <c r="C5" s="6" t="n">
        <v>-17.1</v>
      </c>
      <c r="D5" s="6" t="n">
        <v>-1.2</v>
      </c>
    </row>
    <row r="6">
      <c r="A6" s="4" t="inlineStr">
        <is>
          <t>Net Realized Capital Gains (Losses)</t>
        </is>
      </c>
      <c r="B6" s="7" t="n">
        <v>26</v>
      </c>
      <c r="C6" s="6" t="n">
        <v>64.90000000000001</v>
      </c>
      <c r="D6" s="7" t="n">
        <v>1</v>
      </c>
    </row>
    <row r="7">
      <c r="A7" s="4" t="inlineStr">
        <is>
          <t>Fixed maturities</t>
        </is>
      </c>
    </row>
    <row r="8">
      <c r="A8" s="3" t="inlineStr">
        <is>
          <t>Net Investment Income [Line Items]</t>
        </is>
      </c>
    </row>
    <row r="9">
      <c r="A9" s="4" t="inlineStr">
        <is>
          <t>Realized capital gains (losses) before tax</t>
        </is>
      </c>
      <c r="B9" s="6" t="n">
        <v>-2.9</v>
      </c>
      <c r="C9" s="6" t="n">
        <v>-0.6</v>
      </c>
      <c r="D9" s="6" t="n">
        <v>-9.5</v>
      </c>
    </row>
    <row r="10">
      <c r="A10" s="4" t="inlineStr">
        <is>
          <t>Derivative</t>
        </is>
      </c>
    </row>
    <row r="11">
      <c r="A11" s="3" t="inlineStr">
        <is>
          <t>Net Investment Income [Line Items]</t>
        </is>
      </c>
    </row>
    <row r="12">
      <c r="A12" s="4" t="inlineStr">
        <is>
          <t>Realized capital gains (losses) before tax</t>
        </is>
      </c>
      <c r="B12" s="5" t="n">
        <v>34.1</v>
      </c>
      <c r="C12" s="5" t="n">
        <v>81.8</v>
      </c>
      <c r="D12" s="5" t="n">
        <v>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COME - NARRATIVE (Details) - USD ($)</t>
        </is>
      </c>
      <c r="B1" s="2" t="inlineStr">
        <is>
          <t>Dec. 31, 2020</t>
        </is>
      </c>
      <c r="C1" s="2" t="inlineStr">
        <is>
          <t>Dec. 31, 2019</t>
        </is>
      </c>
    </row>
    <row r="2">
      <c r="A2" s="3" t="inlineStr">
        <is>
          <t>Investments, Debt and Equity Securities [Abstract]</t>
        </is>
      </c>
    </row>
    <row r="3">
      <c r="A3" s="4" t="inlineStr">
        <is>
          <t>Investment due and accrued</t>
        </is>
      </c>
      <c r="B3" s="8" t="n">
        <v>0</v>
      </c>
      <c r="C3"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NET INVESTMENT INCOME (LOSS)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Net investment income</t>
        </is>
      </c>
      <c r="B4" s="5" t="n">
        <v>68.3</v>
      </c>
      <c r="C4" s="5" t="n">
        <v>55.7</v>
      </c>
      <c r="D4" s="5" t="n">
        <v>49.2</v>
      </c>
    </row>
    <row r="5">
      <c r="A5" s="4" t="inlineStr">
        <is>
          <t>Fixed maturities</t>
        </is>
      </c>
    </row>
    <row r="6">
      <c r="A6" s="3" t="inlineStr">
        <is>
          <t>Net Investment Income [Line Items]</t>
        </is>
      </c>
    </row>
    <row r="7">
      <c r="A7" s="4" t="inlineStr">
        <is>
          <t>Gross Investment Income</t>
        </is>
      </c>
      <c r="B7" s="6" t="n">
        <v>59.7</v>
      </c>
      <c r="C7" s="6" t="n">
        <v>46.4</v>
      </c>
      <c r="D7" s="6" t="n">
        <v>39.8</v>
      </c>
    </row>
    <row r="8">
      <c r="A8" s="4" t="inlineStr">
        <is>
          <t>Affiliated dividends</t>
        </is>
      </c>
    </row>
    <row r="9">
      <c r="A9" s="3" t="inlineStr">
        <is>
          <t>Net Investment Income [Line Items]</t>
        </is>
      </c>
    </row>
    <row r="10">
      <c r="A10" s="4" t="inlineStr">
        <is>
          <t>Gross Investment Income</t>
        </is>
      </c>
      <c r="B10" s="7" t="n">
        <v>8</v>
      </c>
      <c r="C10" s="6" t="n">
        <v>6.7</v>
      </c>
      <c r="D10" s="6" t="n">
        <v>8.199999999999999</v>
      </c>
    </row>
    <row r="11">
      <c r="A11" s="4" t="inlineStr">
        <is>
          <t>Mortgage loans</t>
        </is>
      </c>
    </row>
    <row r="12">
      <c r="A12" s="3" t="inlineStr">
        <is>
          <t>Net Investment Income [Line Items]</t>
        </is>
      </c>
    </row>
    <row r="13">
      <c r="A13" s="4" t="inlineStr">
        <is>
          <t>Gross Investment Income</t>
        </is>
      </c>
      <c r="B13" s="6" t="n">
        <v>0.6</v>
      </c>
      <c r="C13" s="6" t="n">
        <v>0.6</v>
      </c>
      <c r="D13" s="6" t="n">
        <v>0.6</v>
      </c>
    </row>
    <row r="14">
      <c r="A14" s="4" t="inlineStr">
        <is>
          <t>Policy loans</t>
        </is>
      </c>
    </row>
    <row r="15">
      <c r="A15" s="3" t="inlineStr">
        <is>
          <t>Net Investment Income [Line Items]</t>
        </is>
      </c>
    </row>
    <row r="16">
      <c r="A16" s="4" t="inlineStr">
        <is>
          <t>Gross Investment Income</t>
        </is>
      </c>
      <c r="B16" s="6" t="n">
        <v>3.1</v>
      </c>
      <c r="C16" s="6" t="n">
        <v>2.9</v>
      </c>
      <c r="D16" s="6" t="n">
        <v>2.2</v>
      </c>
    </row>
    <row r="17">
      <c r="A17" s="4" t="inlineStr">
        <is>
          <t>Cash and short-term instruments</t>
        </is>
      </c>
    </row>
    <row r="18">
      <c r="A18" s="3" t="inlineStr">
        <is>
          <t>Net Investment Income [Line Items]</t>
        </is>
      </c>
    </row>
    <row r="19">
      <c r="A19" s="4" t="inlineStr">
        <is>
          <t>Gross Investment Income</t>
        </is>
      </c>
      <c r="B19" s="6" t="n">
        <v>0.5</v>
      </c>
      <c r="C19" s="6" t="n">
        <v>1.8</v>
      </c>
      <c r="D19" s="6" t="n">
        <v>1.3</v>
      </c>
    </row>
    <row r="20">
      <c r="A20" s="4" t="inlineStr">
        <is>
          <t>Investment expense and other</t>
        </is>
      </c>
    </row>
    <row r="21">
      <c r="A21" s="3" t="inlineStr">
        <is>
          <t>Net Investment Income [Line Items]</t>
        </is>
      </c>
    </row>
    <row r="22">
      <c r="A22" s="4" t="inlineStr">
        <is>
          <t>Investment expense and other</t>
        </is>
      </c>
      <c r="B22" s="6" t="n">
        <v>-3.2</v>
      </c>
      <c r="C22" s="6" t="n">
        <v>-2.7</v>
      </c>
      <c r="D22" s="6" t="n">
        <v>-3.7</v>
      </c>
    </row>
    <row r="23">
      <c r="A23" s="4" t="inlineStr">
        <is>
          <t>Amortization of IMR</t>
        </is>
      </c>
    </row>
    <row r="24">
      <c r="A24" s="3" t="inlineStr">
        <is>
          <t>Net Investment Income [Line Items]</t>
        </is>
      </c>
    </row>
    <row r="25">
      <c r="A25" s="4" t="inlineStr">
        <is>
          <t>Amortization of IMR</t>
        </is>
      </c>
      <c r="B25" s="5" t="n">
        <v>-0.4</v>
      </c>
      <c r="C25" s="8" t="n">
        <v>0</v>
      </c>
      <c r="D25" s="5"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Capital and Surplus - Statutory Basis - USD ($) $ in Millions</t>
        </is>
      </c>
      <c r="B1" s="2" t="inlineStr">
        <is>
          <t>12 Months Ended</t>
        </is>
      </c>
    </row>
    <row r="2">
      <c r="B2" s="2" t="inlineStr">
        <is>
          <t>Dec. 31, 2020</t>
        </is>
      </c>
      <c r="C2" s="2" t="inlineStr">
        <is>
          <t>Dec. 31, 2019</t>
        </is>
      </c>
      <c r="D2" s="2" t="inlineStr">
        <is>
          <t>Dec. 31, 2018</t>
        </is>
      </c>
    </row>
    <row r="3">
      <c r="A3" s="3" t="inlineStr">
        <is>
          <t>Increase (Decrease) in Statements of changes in capital and surprlus [Roll Forward]</t>
        </is>
      </c>
    </row>
    <row r="4">
      <c r="A4" s="4" t="inlineStr">
        <is>
          <t>Balance, beginning of year</t>
        </is>
      </c>
      <c r="B4" s="5" t="n">
        <v>266.6</v>
      </c>
      <c r="C4" s="5" t="n">
        <v>222.4</v>
      </c>
      <c r="D4" s="8" t="n">
        <v>287</v>
      </c>
    </row>
    <row r="5">
      <c r="A5" s="4" t="inlineStr">
        <is>
          <t>Net income (loss)</t>
        </is>
      </c>
      <c r="B5" s="7" t="n">
        <v>-20</v>
      </c>
      <c r="C5" s="6" t="n">
        <v>-29.8</v>
      </c>
      <c r="D5" s="6" t="n">
        <v>-88.8</v>
      </c>
    </row>
    <row r="6">
      <c r="A6" s="4" t="inlineStr">
        <is>
          <t>Change in net unrealized capital gains (losses), net of tax</t>
        </is>
      </c>
      <c r="B6" s="6" t="n">
        <v>0.6</v>
      </c>
      <c r="C6" s="6" t="n">
        <v>15.7</v>
      </c>
      <c r="D6" s="6" t="n">
        <v>-28.1</v>
      </c>
    </row>
    <row r="7">
      <c r="A7" s="4" t="inlineStr">
        <is>
          <t>Change in asset valuation reserve</t>
        </is>
      </c>
      <c r="B7" s="6" t="n">
        <v>-3.7</v>
      </c>
      <c r="C7" s="6" t="n">
        <v>-5.3</v>
      </c>
      <c r="D7" s="6" t="n">
        <v>-0.9</v>
      </c>
    </row>
    <row r="8">
      <c r="A8" s="4" t="inlineStr">
        <is>
          <t>Change in net admitted deferred tax asset excluding tax on unrealized gains</t>
        </is>
      </c>
      <c r="B8" s="6" t="n">
        <v>3.9</v>
      </c>
      <c r="C8" s="6" t="n">
        <v>3.5</v>
      </c>
      <c r="D8" s="6" t="n">
        <v>4.8</v>
      </c>
    </row>
    <row r="9">
      <c r="A9" s="4" t="inlineStr">
        <is>
          <t>Changes in surplus as a result of reinsurance</t>
        </is>
      </c>
      <c r="B9" s="6" t="n">
        <v>-14.9</v>
      </c>
      <c r="C9" s="6" t="n">
        <v>-13.7</v>
      </c>
      <c r="D9" s="6" t="n">
        <v>-19.8</v>
      </c>
    </row>
    <row r="10">
      <c r="A10" s="4" t="inlineStr">
        <is>
          <t>Other changes to surplus</t>
        </is>
      </c>
      <c r="B10" s="6" t="n">
        <v>-0.4</v>
      </c>
      <c r="C10" s="6" t="n">
        <v>0.7</v>
      </c>
      <c r="D10" s="6" t="n">
        <v>-1.8</v>
      </c>
    </row>
    <row r="11">
      <c r="A11" s="4" t="inlineStr">
        <is>
          <t>Paid-in surplus</t>
        </is>
      </c>
      <c r="B11" s="6" t="n">
        <v>200.4</v>
      </c>
      <c r="C11" s="6" t="n">
        <v>85.40000000000001</v>
      </c>
      <c r="D11" s="7" t="n">
        <v>70</v>
      </c>
    </row>
    <row r="12">
      <c r="A12" s="4" t="inlineStr">
        <is>
          <t>Prior year correction</t>
        </is>
      </c>
      <c r="B12" s="7" t="n">
        <v>0</v>
      </c>
      <c r="C12" s="6" t="n">
        <v>-12.3</v>
      </c>
      <c r="D12" s="7" t="n">
        <v>0</v>
      </c>
    </row>
    <row r="13">
      <c r="A13" s="4" t="inlineStr">
        <is>
          <t>Balance, end of year</t>
        </is>
      </c>
      <c r="B13" s="6" t="n">
        <v>432.5</v>
      </c>
      <c r="C13" s="6" t="n">
        <v>266.6</v>
      </c>
      <c r="D13" s="6" t="n">
        <v>222.4</v>
      </c>
    </row>
    <row r="14">
      <c r="A14" s="4" t="inlineStr">
        <is>
          <t>Common Stock</t>
        </is>
      </c>
    </row>
    <row r="15">
      <c r="A15" s="3" t="inlineStr">
        <is>
          <t>Increase (Decrease) in Statements of changes in capital and surprlus [Roll Forward]</t>
        </is>
      </c>
    </row>
    <row r="16">
      <c r="A16" s="4" t="inlineStr">
        <is>
          <t>Balance, beginning of year</t>
        </is>
      </c>
      <c r="B16" s="6" t="n">
        <v>2.5</v>
      </c>
      <c r="C16" s="6" t="n">
        <v>2.5</v>
      </c>
      <c r="D16" s="6" t="n">
        <v>2.5</v>
      </c>
    </row>
    <row r="17">
      <c r="A17" s="4" t="inlineStr">
        <is>
          <t>Balance, end of year</t>
        </is>
      </c>
      <c r="B17" s="6" t="n">
        <v>2.5</v>
      </c>
      <c r="C17" s="6" t="n">
        <v>2.5</v>
      </c>
      <c r="D17" s="6" t="n">
        <v>2.5</v>
      </c>
    </row>
    <row r="18">
      <c r="A18" s="4" t="inlineStr">
        <is>
          <t>Paid-in Surplus</t>
        </is>
      </c>
    </row>
    <row r="19">
      <c r="A19" s="3" t="inlineStr">
        <is>
          <t>Increase (Decrease) in Statements of changes in capital and surprlus [Roll Forward]</t>
        </is>
      </c>
    </row>
    <row r="20">
      <c r="A20" s="4" t="inlineStr">
        <is>
          <t>Balance, beginning of year</t>
        </is>
      </c>
      <c r="B20" s="6" t="n">
        <v>548.6</v>
      </c>
      <c r="C20" s="6" t="n">
        <v>463.2</v>
      </c>
      <c r="D20" s="6" t="n">
        <v>393.2</v>
      </c>
    </row>
    <row r="21">
      <c r="A21" s="4" t="inlineStr">
        <is>
          <t>Paid-in surplus</t>
        </is>
      </c>
      <c r="B21" s="6" t="n">
        <v>200.4</v>
      </c>
      <c r="C21" s="6" t="n">
        <v>85.40000000000001</v>
      </c>
      <c r="D21" s="7" t="n">
        <v>70</v>
      </c>
    </row>
    <row r="22">
      <c r="A22" s="4" t="inlineStr">
        <is>
          <t>Balance, end of year</t>
        </is>
      </c>
      <c r="B22" s="7" t="n">
        <v>749</v>
      </c>
      <c r="C22" s="6" t="n">
        <v>548.6</v>
      </c>
      <c r="D22" s="6" t="n">
        <v>463.2</v>
      </c>
    </row>
    <row r="23">
      <c r="A23" s="4" t="inlineStr">
        <is>
          <t>Unassigned Surplus (Deficit)</t>
        </is>
      </c>
    </row>
    <row r="24">
      <c r="A24" s="3" t="inlineStr">
        <is>
          <t>Increase (Decrease) in Statements of changes in capital and surprlus [Roll Forward]</t>
        </is>
      </c>
    </row>
    <row r="25">
      <c r="A25" s="4" t="inlineStr">
        <is>
          <t>Balance, beginning of year</t>
        </is>
      </c>
      <c r="B25" s="6" t="n">
        <v>-284.5</v>
      </c>
      <c r="C25" s="6" t="n">
        <v>-243.3</v>
      </c>
      <c r="D25" s="6" t="n">
        <v>-108.7</v>
      </c>
    </row>
    <row r="26">
      <c r="A26" s="4" t="inlineStr">
        <is>
          <t>Net income (loss)</t>
        </is>
      </c>
      <c r="B26" s="7" t="n">
        <v>-20</v>
      </c>
      <c r="C26" s="6" t="n">
        <v>-29.8</v>
      </c>
      <c r="D26" s="6" t="n">
        <v>-88.8</v>
      </c>
    </row>
    <row r="27">
      <c r="A27" s="4" t="inlineStr">
        <is>
          <t>Change in net unrealized capital gains (losses), net of tax</t>
        </is>
      </c>
      <c r="B27" s="6" t="n">
        <v>0.6</v>
      </c>
      <c r="C27" s="6" t="n">
        <v>15.7</v>
      </c>
      <c r="D27" s="6" t="n">
        <v>-28.1</v>
      </c>
    </row>
    <row r="28">
      <c r="A28" s="4" t="inlineStr">
        <is>
          <t>Change in asset valuation reserve</t>
        </is>
      </c>
      <c r="B28" s="6" t="n">
        <v>-3.7</v>
      </c>
      <c r="C28" s="6" t="n">
        <v>-5.3</v>
      </c>
      <c r="D28" s="6" t="n">
        <v>-0.9</v>
      </c>
    </row>
    <row r="29">
      <c r="A29" s="4" t="inlineStr">
        <is>
          <t>Change in net admitted deferred tax asset excluding tax on unrealized gains</t>
        </is>
      </c>
      <c r="B29" s="6" t="n">
        <v>3.9</v>
      </c>
      <c r="C29" s="6" t="n">
        <v>3.5</v>
      </c>
      <c r="D29" s="6" t="n">
        <v>4.8</v>
      </c>
    </row>
    <row r="30">
      <c r="A30" s="4" t="inlineStr">
        <is>
          <t>Changes in surplus as a result of reinsurance</t>
        </is>
      </c>
      <c r="B30" s="6" t="n">
        <v>-14.9</v>
      </c>
      <c r="C30" s="6" t="n">
        <v>-13.7</v>
      </c>
      <c r="D30" s="6" t="n">
        <v>-19.8</v>
      </c>
    </row>
    <row r="31">
      <c r="A31" s="4" t="inlineStr">
        <is>
          <t>Other changes to surplus</t>
        </is>
      </c>
      <c r="B31" s="6" t="n">
        <v>-0.4</v>
      </c>
      <c r="C31" s="6" t="n">
        <v>0.7</v>
      </c>
      <c r="D31" s="6" t="n">
        <v>-1.8</v>
      </c>
    </row>
    <row r="32">
      <c r="A32" s="4" t="inlineStr">
        <is>
          <t>Prior year correction</t>
        </is>
      </c>
      <c r="B32" s="7" t="n">
        <v>0</v>
      </c>
      <c r="C32" s="6" t="n">
        <v>-12.3</v>
      </c>
      <c r="D32" s="7" t="n">
        <v>0</v>
      </c>
    </row>
    <row r="33">
      <c r="A33" s="4" t="inlineStr">
        <is>
          <t>Balance, end of year</t>
        </is>
      </c>
      <c r="B33" s="8" t="n">
        <v>-319</v>
      </c>
      <c r="C33" s="5" t="n">
        <v>-284.5</v>
      </c>
      <c r="D33" s="5" t="n">
        <v>-24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ssets</t>
        </is>
      </c>
      <c r="B4" s="5" t="n">
        <v>20.6</v>
      </c>
      <c r="C4" s="5" t="n">
        <v>28.2</v>
      </c>
    </row>
    <row r="5">
      <c r="A5" s="4" t="inlineStr">
        <is>
          <t>Notional amount</t>
        </is>
      </c>
      <c r="B5" s="6" t="n">
        <v>337.1</v>
      </c>
      <c r="C5" s="6" t="n">
        <v>431.1</v>
      </c>
    </row>
    <row r="6">
      <c r="A6" s="4" t="inlineStr">
        <is>
          <t>Equity contracts-Options | Option positions</t>
        </is>
      </c>
    </row>
    <row r="7">
      <c r="A7" s="3" t="inlineStr">
        <is>
          <t>Derivative [Line Items]</t>
        </is>
      </c>
    </row>
    <row r="8">
      <c r="A8" s="4" t="inlineStr">
        <is>
          <t>Assets</t>
        </is>
      </c>
      <c r="B8" s="6" t="n">
        <v>3.6</v>
      </c>
      <c r="C8" s="6" t="n">
        <v>15.1</v>
      </c>
    </row>
    <row r="9">
      <c r="A9" s="4" t="inlineStr">
        <is>
          <t>Realized gain (loss)</t>
        </is>
      </c>
      <c r="B9" s="6" t="n">
        <v>34.1</v>
      </c>
      <c r="C9" s="6" t="n">
        <v>81.8</v>
      </c>
      <c r="D9" s="5" t="n">
        <v>5.8</v>
      </c>
    </row>
    <row r="10">
      <c r="A10" s="4" t="inlineStr">
        <is>
          <t>Equity contracts-Options | Future position</t>
        </is>
      </c>
    </row>
    <row r="11">
      <c r="A11" s="3" t="inlineStr">
        <is>
          <t>Derivative [Line Items]</t>
        </is>
      </c>
    </row>
    <row r="12">
      <c r="A12" s="4" t="inlineStr">
        <is>
          <t>Assets</t>
        </is>
      </c>
      <c r="B12" s="7" t="n">
        <v>17</v>
      </c>
      <c r="C12" s="6" t="n">
        <v>13.1</v>
      </c>
    </row>
    <row r="13">
      <c r="A13" s="4" t="inlineStr">
        <is>
          <t>Realized gain (loss)</t>
        </is>
      </c>
      <c r="B13" s="8" t="n">
        <v>-6</v>
      </c>
      <c r="C13" s="5" t="n">
        <v>14.1</v>
      </c>
      <c r="D13" s="8" t="n">
        <v>-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Millions</t>
        </is>
      </c>
      <c r="B1" s="2" t="inlineStr">
        <is>
          <t>Dec. 31, 2020</t>
        </is>
      </c>
      <c r="C1" s="2" t="inlineStr">
        <is>
          <t>Dec. 31, 2019</t>
        </is>
      </c>
    </row>
    <row r="2">
      <c r="A2" s="3" t="inlineStr">
        <is>
          <t>Derivative [Line Items]</t>
        </is>
      </c>
    </row>
    <row r="3">
      <c r="A3" s="4" t="inlineStr">
        <is>
          <t>Assets</t>
        </is>
      </c>
      <c r="B3" s="5" t="n">
        <v>20.6</v>
      </c>
      <c r="C3" s="5" t="n">
        <v>28.2</v>
      </c>
    </row>
    <row r="4">
      <c r="A4" s="4" t="inlineStr">
        <is>
          <t>Liabilities</t>
        </is>
      </c>
      <c r="B4" s="7" t="n">
        <v>0</v>
      </c>
      <c r="C4" s="7" t="n">
        <v>0</v>
      </c>
    </row>
    <row r="5">
      <c r="A5" s="4" t="inlineStr">
        <is>
          <t>Fair value, recurring</t>
        </is>
      </c>
    </row>
    <row r="6">
      <c r="A6" s="3" t="inlineStr">
        <is>
          <t>Derivative [Line Items]</t>
        </is>
      </c>
    </row>
    <row r="7">
      <c r="A7" s="4" t="inlineStr">
        <is>
          <t>Assets</t>
        </is>
      </c>
      <c r="B7" s="6" t="n">
        <v>13.1</v>
      </c>
      <c r="C7" s="7" t="n">
        <v>18</v>
      </c>
    </row>
    <row r="8">
      <c r="A8" s="4" t="inlineStr">
        <is>
          <t>Liabilities</t>
        </is>
      </c>
      <c r="B8" s="6" t="n">
        <v>9.5</v>
      </c>
      <c r="C8" s="6" t="n">
        <v>2.9</v>
      </c>
    </row>
    <row r="9">
      <c r="A9" s="4" t="inlineStr">
        <is>
          <t>Equity contracts-Options | Fair value, recurring</t>
        </is>
      </c>
    </row>
    <row r="10">
      <c r="A10" s="3" t="inlineStr">
        <is>
          <t>Derivative [Line Items]</t>
        </is>
      </c>
    </row>
    <row r="11">
      <c r="A11" s="4" t="inlineStr">
        <is>
          <t>Assets</t>
        </is>
      </c>
      <c r="B11" s="6" t="n">
        <v>13.1</v>
      </c>
      <c r="C11" s="7" t="n">
        <v>18</v>
      </c>
    </row>
    <row r="12">
      <c r="A12" s="4" t="inlineStr">
        <is>
          <t>Liabilities</t>
        </is>
      </c>
      <c r="B12" s="5" t="n">
        <v>9.5</v>
      </c>
      <c r="C12" s="5"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FINANCIAL ASSETS (Details) - USD ($) $ in Millions</t>
        </is>
      </c>
      <c r="B1" s="2" t="inlineStr">
        <is>
          <t>Dec. 31, 2020</t>
        </is>
      </c>
      <c r="C1" s="2" t="inlineStr">
        <is>
          <t>Dec. 31, 2019</t>
        </is>
      </c>
    </row>
    <row r="2">
      <c r="A2" s="3" t="inlineStr">
        <is>
          <t>Investments, Debt and Equity Securities [Abstract]</t>
        </is>
      </c>
    </row>
    <row r="3">
      <c r="A3" s="4" t="inlineStr">
        <is>
          <t>Gross Amounts Recognized</t>
        </is>
      </c>
      <c r="B3" s="5" t="n">
        <v>30.1</v>
      </c>
      <c r="C3" s="5" t="n">
        <v>31.1</v>
      </c>
    </row>
    <row r="4">
      <c r="A4" s="4" t="inlineStr">
        <is>
          <t>Amount Offset</t>
        </is>
      </c>
      <c r="B4" s="6" t="n">
        <v>9.5</v>
      </c>
      <c r="C4" s="6" t="n">
        <v>2.9</v>
      </c>
    </row>
    <row r="5">
      <c r="A5" s="4" t="inlineStr">
        <is>
          <t>Net Amount Presented in the Balance Sheets</t>
        </is>
      </c>
      <c r="B5" s="5" t="n">
        <v>20.6</v>
      </c>
      <c r="C5" s="5" t="n">
        <v>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FINANCIAL LIABILITIES (Details) - USD ($) $ in Millions</t>
        </is>
      </c>
      <c r="B1" s="2" t="inlineStr">
        <is>
          <t>Dec. 31, 2020</t>
        </is>
      </c>
      <c r="C1" s="2" t="inlineStr">
        <is>
          <t>Dec. 31, 2019</t>
        </is>
      </c>
    </row>
    <row r="2">
      <c r="A2" s="3" t="inlineStr">
        <is>
          <t>Investments, Debt and Equity Securities [Abstract]</t>
        </is>
      </c>
    </row>
    <row r="3">
      <c r="A3" s="4" t="inlineStr">
        <is>
          <t>Gross Amounts Recognized</t>
        </is>
      </c>
      <c r="B3" s="5" t="n">
        <v>9.5</v>
      </c>
      <c r="C3" s="5" t="n">
        <v>2.9</v>
      </c>
    </row>
    <row r="4">
      <c r="A4" s="4" t="inlineStr">
        <is>
          <t>Amount Offset</t>
        </is>
      </c>
      <c r="B4" s="6" t="n">
        <v>9.5</v>
      </c>
      <c r="C4" s="6" t="n">
        <v>2.9</v>
      </c>
    </row>
    <row r="5">
      <c r="A5" s="4" t="inlineStr">
        <is>
          <t>Net Amount Presented in the Balance Sheets</t>
        </is>
      </c>
      <c r="B5" s="8" t="n">
        <v>0</v>
      </c>
      <c r="C5"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Millions</t>
        </is>
      </c>
      <c r="B1" s="2" t="inlineStr">
        <is>
          <t>12 Months Ended</t>
        </is>
      </c>
    </row>
    <row r="2">
      <c r="B2" s="2" t="inlineStr">
        <is>
          <t>Dec. 31, 2020</t>
        </is>
      </c>
      <c r="C2" s="2" t="inlineStr">
        <is>
          <t>Dec. 31, 2019</t>
        </is>
      </c>
    </row>
    <row r="3">
      <c r="A3" s="3" t="inlineStr">
        <is>
          <t>Tax Credit Carryforward [Line Items]</t>
        </is>
      </c>
    </row>
    <row r="4">
      <c r="A4" s="4" t="inlineStr">
        <is>
          <t>Gross deferred tax assets</t>
        </is>
      </c>
      <c r="B4" s="5" t="n">
        <v>83.59999999999999</v>
      </c>
      <c r="C4" s="5" t="n">
        <v>85.90000000000001</v>
      </c>
    </row>
    <row r="5">
      <c r="A5" s="4" t="inlineStr">
        <is>
          <t>Statutory valuation allowance adjustment</t>
        </is>
      </c>
      <c r="B5" s="7" t="n">
        <v>0</v>
      </c>
      <c r="C5" s="7" t="n">
        <v>0</v>
      </c>
    </row>
    <row r="6">
      <c r="A6" s="4" t="inlineStr">
        <is>
          <t>Adjusted gross deferred tax assets</t>
        </is>
      </c>
      <c r="B6" s="6" t="n">
        <v>83.59999999999999</v>
      </c>
      <c r="C6" s="6" t="n">
        <v>85.90000000000001</v>
      </c>
    </row>
    <row r="7">
      <c r="A7" s="4" t="inlineStr">
        <is>
          <t>Deferred tax assets nonadmitted</t>
        </is>
      </c>
      <c r="B7" s="6" t="n">
        <v>53.1</v>
      </c>
      <c r="C7" s="6" t="n">
        <v>59.2</v>
      </c>
    </row>
    <row r="8">
      <c r="A8" s="4" t="inlineStr">
        <is>
          <t>Subtotal net admitted deferred tax asset</t>
        </is>
      </c>
      <c r="B8" s="6" t="n">
        <v>30.5</v>
      </c>
      <c r="C8" s="6" t="n">
        <v>26.7</v>
      </c>
    </row>
    <row r="9">
      <c r="A9" s="4" t="inlineStr">
        <is>
          <t>Deferred tax liabilities</t>
        </is>
      </c>
      <c r="B9" s="6" t="n">
        <v>11.5</v>
      </c>
      <c r="C9" s="6" t="n">
        <v>10.1</v>
      </c>
    </row>
    <row r="10">
      <c r="A10" s="4" t="inlineStr">
        <is>
          <t>Net admitted deferred tax assets/(net deferred tax liability)</t>
        </is>
      </c>
      <c r="B10" s="7" t="n">
        <v>19</v>
      </c>
      <c r="C10" s="6" t="n">
        <v>16.6</v>
      </c>
    </row>
    <row r="11">
      <c r="A11" s="3" t="inlineStr">
        <is>
          <t>Change</t>
        </is>
      </c>
    </row>
    <row r="12">
      <c r="A12" s="4" t="inlineStr">
        <is>
          <t>Gross deferred tax assets</t>
        </is>
      </c>
      <c r="B12" s="6" t="n">
        <v>-2.3</v>
      </c>
    </row>
    <row r="13">
      <c r="A13" s="4" t="inlineStr">
        <is>
          <t>Statutory valuation allowance adjustment</t>
        </is>
      </c>
      <c r="B13" s="7" t="n">
        <v>0</v>
      </c>
    </row>
    <row r="14">
      <c r="A14" s="4" t="inlineStr">
        <is>
          <t>Adjusted gross deferred tax assets</t>
        </is>
      </c>
      <c r="B14" s="6" t="n">
        <v>-2.3</v>
      </c>
    </row>
    <row r="15">
      <c r="A15" s="4" t="inlineStr">
        <is>
          <t>Deferred tax assets nonadmitted</t>
        </is>
      </c>
      <c r="B15" s="6" t="n">
        <v>-6.1</v>
      </c>
    </row>
    <row r="16">
      <c r="A16" s="4" t="inlineStr">
        <is>
          <t>Subtotal net admitted deferred tax asset</t>
        </is>
      </c>
      <c r="B16" s="6" t="n">
        <v>3.8</v>
      </c>
    </row>
    <row r="17">
      <c r="A17" s="4" t="inlineStr">
        <is>
          <t>Deferred tax liabilities</t>
        </is>
      </c>
      <c r="B17" s="6" t="n">
        <v>1.4</v>
      </c>
    </row>
    <row r="18">
      <c r="A18" s="4" t="inlineStr">
        <is>
          <t>Net admitted deferred tax assets/(net deferred tax liability)</t>
        </is>
      </c>
      <c r="B18" s="6" t="n">
        <v>2.4</v>
      </c>
    </row>
    <row r="19">
      <c r="A19" s="4" t="inlineStr">
        <is>
          <t>Ordinary</t>
        </is>
      </c>
    </row>
    <row r="20">
      <c r="A20" s="3" t="inlineStr">
        <is>
          <t>Tax Credit Carryforward [Line Items]</t>
        </is>
      </c>
    </row>
    <row r="21">
      <c r="A21" s="4" t="inlineStr">
        <is>
          <t>Gross deferred tax assets</t>
        </is>
      </c>
      <c r="B21" s="6" t="n">
        <v>80.59999999999999</v>
      </c>
      <c r="C21" s="6" t="n">
        <v>83.3</v>
      </c>
    </row>
    <row r="22">
      <c r="A22" s="4" t="inlineStr">
        <is>
          <t>Statutory valuation allowance adjustment</t>
        </is>
      </c>
      <c r="B22" s="7" t="n">
        <v>0</v>
      </c>
      <c r="C22" s="7" t="n">
        <v>0</v>
      </c>
    </row>
    <row r="23">
      <c r="A23" s="4" t="inlineStr">
        <is>
          <t>Adjusted gross deferred tax assets</t>
        </is>
      </c>
      <c r="B23" s="6" t="n">
        <v>80.59999999999999</v>
      </c>
      <c r="C23" s="6" t="n">
        <v>83.3</v>
      </c>
    </row>
    <row r="24">
      <c r="A24" s="4" t="inlineStr">
        <is>
          <t>Deferred tax assets nonadmitted</t>
        </is>
      </c>
      <c r="B24" s="6" t="n">
        <v>50.1</v>
      </c>
      <c r="C24" s="6" t="n">
        <v>56.6</v>
      </c>
    </row>
    <row r="25">
      <c r="A25" s="4" t="inlineStr">
        <is>
          <t>Subtotal net admitted deferred tax asset</t>
        </is>
      </c>
      <c r="B25" s="6" t="n">
        <v>30.5</v>
      </c>
      <c r="C25" s="6" t="n">
        <v>26.7</v>
      </c>
    </row>
    <row r="26">
      <c r="A26" s="4" t="inlineStr">
        <is>
          <t>Deferred tax liabilities</t>
        </is>
      </c>
      <c r="B26" s="6" t="n">
        <v>2.7</v>
      </c>
      <c r="C26" s="6" t="n">
        <v>3.2</v>
      </c>
    </row>
    <row r="27">
      <c r="A27" s="4" t="inlineStr">
        <is>
          <t>Net admitted deferred tax assets/(net deferred tax liability)</t>
        </is>
      </c>
      <c r="B27" s="6" t="n">
        <v>27.8</v>
      </c>
      <c r="C27" s="6" t="n">
        <v>23.5</v>
      </c>
    </row>
    <row r="28">
      <c r="A28" s="3" t="inlineStr">
        <is>
          <t>Change</t>
        </is>
      </c>
    </row>
    <row r="29">
      <c r="A29" s="4" t="inlineStr">
        <is>
          <t>Gross deferred tax assets</t>
        </is>
      </c>
      <c r="B29" s="6" t="n">
        <v>-2.7</v>
      </c>
    </row>
    <row r="30">
      <c r="A30" s="4" t="inlineStr">
        <is>
          <t>Statutory valuation allowance adjustment</t>
        </is>
      </c>
      <c r="B30" s="7" t="n">
        <v>0</v>
      </c>
    </row>
    <row r="31">
      <c r="A31" s="4" t="inlineStr">
        <is>
          <t>Adjusted gross deferred tax assets</t>
        </is>
      </c>
      <c r="B31" s="6" t="n">
        <v>-2.7</v>
      </c>
    </row>
    <row r="32">
      <c r="A32" s="4" t="inlineStr">
        <is>
          <t>Deferred tax assets nonadmitted</t>
        </is>
      </c>
      <c r="B32" s="6" t="n">
        <v>-6.5</v>
      </c>
    </row>
    <row r="33">
      <c r="A33" s="4" t="inlineStr">
        <is>
          <t>Subtotal net admitted deferred tax asset</t>
        </is>
      </c>
      <c r="B33" s="6" t="n">
        <v>3.8</v>
      </c>
    </row>
    <row r="34">
      <c r="A34" s="4" t="inlineStr">
        <is>
          <t>Deferred tax liabilities</t>
        </is>
      </c>
      <c r="B34" s="6" t="n">
        <v>-0.5</v>
      </c>
    </row>
    <row r="35">
      <c r="A35" s="4" t="inlineStr">
        <is>
          <t>Net admitted deferred tax assets/(net deferred tax liability)</t>
        </is>
      </c>
      <c r="B35" s="6" t="n">
        <v>4.3</v>
      </c>
    </row>
    <row r="36">
      <c r="A36" s="4" t="inlineStr">
        <is>
          <t>Capital</t>
        </is>
      </c>
    </row>
    <row r="37">
      <c r="A37" s="3" t="inlineStr">
        <is>
          <t>Tax Credit Carryforward [Line Items]</t>
        </is>
      </c>
    </row>
    <row r="38">
      <c r="A38" s="4" t="inlineStr">
        <is>
          <t>Gross deferred tax assets</t>
        </is>
      </c>
      <c r="B38" s="7" t="n">
        <v>3</v>
      </c>
      <c r="C38" s="6" t="n">
        <v>2.6</v>
      </c>
    </row>
    <row r="39">
      <c r="A39" s="4" t="inlineStr">
        <is>
          <t>Statutory valuation allowance adjustment</t>
        </is>
      </c>
      <c r="B39" s="7" t="n">
        <v>0</v>
      </c>
      <c r="C39" s="7" t="n">
        <v>0</v>
      </c>
    </row>
    <row r="40">
      <c r="A40" s="4" t="inlineStr">
        <is>
          <t>Adjusted gross deferred tax assets</t>
        </is>
      </c>
      <c r="B40" s="7" t="n">
        <v>3</v>
      </c>
      <c r="C40" s="6" t="n">
        <v>2.6</v>
      </c>
    </row>
    <row r="41">
      <c r="A41" s="4" t="inlineStr">
        <is>
          <t>Deferred tax assets nonadmitted</t>
        </is>
      </c>
      <c r="B41" s="7" t="n">
        <v>3</v>
      </c>
      <c r="C41" s="6" t="n">
        <v>2.6</v>
      </c>
    </row>
    <row r="42">
      <c r="A42" s="4" t="inlineStr">
        <is>
          <t>Subtotal net admitted deferred tax asset</t>
        </is>
      </c>
      <c r="B42" s="7" t="n">
        <v>0</v>
      </c>
      <c r="C42" s="7" t="n">
        <v>0</v>
      </c>
    </row>
    <row r="43">
      <c r="A43" s="4" t="inlineStr">
        <is>
          <t>Deferred tax liabilities</t>
        </is>
      </c>
      <c r="B43" s="6" t="n">
        <v>8.800000000000001</v>
      </c>
      <c r="C43" s="6" t="n">
        <v>6.9</v>
      </c>
    </row>
    <row r="44">
      <c r="A44" s="4" t="inlineStr">
        <is>
          <t>Net admitted deferred tax assets/(net deferred tax liability)</t>
        </is>
      </c>
      <c r="B44" s="6" t="n">
        <v>-8.800000000000001</v>
      </c>
      <c r="C44" s="5" t="n">
        <v>-6.9</v>
      </c>
    </row>
    <row r="45">
      <c r="A45" s="3" t="inlineStr">
        <is>
          <t>Change</t>
        </is>
      </c>
    </row>
    <row r="46">
      <c r="A46" s="4" t="inlineStr">
        <is>
          <t>Gross deferred tax assets</t>
        </is>
      </c>
      <c r="B46" s="6" t="n">
        <v>0.4</v>
      </c>
    </row>
    <row r="47">
      <c r="A47" s="4" t="inlineStr">
        <is>
          <t>Statutory valuation allowance adjustment</t>
        </is>
      </c>
      <c r="B47" s="7" t="n">
        <v>0</v>
      </c>
    </row>
    <row r="48">
      <c r="A48" s="4" t="inlineStr">
        <is>
          <t>Adjusted gross deferred tax assets</t>
        </is>
      </c>
      <c r="B48" s="6" t="n">
        <v>0.4</v>
      </c>
    </row>
    <row r="49">
      <c r="A49" s="4" t="inlineStr">
        <is>
          <t>Deferred tax assets nonadmitted</t>
        </is>
      </c>
      <c r="B49" s="6" t="n">
        <v>0.4</v>
      </c>
    </row>
    <row r="50">
      <c r="A50" s="4" t="inlineStr">
        <is>
          <t>Subtotal net admitted deferred tax asset</t>
        </is>
      </c>
      <c r="B50" s="7" t="n">
        <v>0</v>
      </c>
    </row>
    <row r="51">
      <c r="A51" s="4" t="inlineStr">
        <is>
          <t>Deferred tax liabilities</t>
        </is>
      </c>
      <c r="B51" s="6" t="n">
        <v>1.9</v>
      </c>
    </row>
    <row r="52">
      <c r="A52" s="4" t="inlineStr">
        <is>
          <t>Net admitted deferred tax assets/(net deferred tax liability)</t>
        </is>
      </c>
      <c r="B52" s="5"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MISSION CALCULATION COMPONENTS (Details) - USD ($) $ in Millions</t>
        </is>
      </c>
      <c r="B1" s="2" t="inlineStr">
        <is>
          <t>12 Months Ended</t>
        </is>
      </c>
    </row>
    <row r="2">
      <c r="B2" s="2" t="inlineStr">
        <is>
          <t>Dec. 31, 2020</t>
        </is>
      </c>
      <c r="C2" s="2" t="inlineStr">
        <is>
          <t>Dec. 31, 2019</t>
        </is>
      </c>
    </row>
    <row r="3">
      <c r="A3" s="3" t="inlineStr">
        <is>
          <t>Tax Credit Carryforward [Line Items]</t>
        </is>
      </c>
    </row>
    <row r="4">
      <c r="A4" s="4" t="inlineStr">
        <is>
          <t>Federal income taxes paid in prior years recoverable through loss carrybacks</t>
        </is>
      </c>
      <c r="B4" s="8" t="n">
        <v>0</v>
      </c>
      <c r="C4" s="8" t="n">
        <v>0</v>
      </c>
    </row>
    <row r="5">
      <c r="A5" s="4" t="inlineStr">
        <is>
          <t>Adjusted gross deferred tax assets expected to be realized (excluding the amount of deferred tax assets after application of the threshold limitation:</t>
        </is>
      </c>
      <c r="B5" s="7" t="n">
        <v>19</v>
      </c>
      <c r="C5" s="6" t="n">
        <v>16.6</v>
      </c>
    </row>
    <row r="6">
      <c r="A6" s="4" t="inlineStr">
        <is>
          <t>Adjusted gross deferred tax assets expected to be realized following the balance sheet date</t>
        </is>
      </c>
      <c r="B6" s="7" t="n">
        <v>19</v>
      </c>
      <c r="C6" s="6" t="n">
        <v>16.6</v>
      </c>
    </row>
    <row r="7">
      <c r="A7" s="4" t="inlineStr">
        <is>
          <t>Adjusted gross deferred tax assets allowed per limitation threshold</t>
        </is>
      </c>
      <c r="B7" s="7" t="n">
        <v>62</v>
      </c>
      <c r="C7" s="6" t="n">
        <v>37.5</v>
      </c>
    </row>
    <row r="8">
      <c r="A8" s="4" t="inlineStr">
        <is>
          <t>Adjusted gross deferred tax assets (excluding the amount of deferred tax assets offset by gross deferred tax liabilities</t>
        </is>
      </c>
      <c r="B8" s="6" t="n">
        <v>11.5</v>
      </c>
      <c r="C8" s="6" t="n">
        <v>10.1</v>
      </c>
    </row>
    <row r="9">
      <c r="A9" s="4" t="inlineStr">
        <is>
          <t>Deferred tax assets admitted as the result of application of SSAP 101</t>
        </is>
      </c>
      <c r="B9" s="6" t="n">
        <v>30.5</v>
      </c>
      <c r="C9" s="5" t="n">
        <v>26.7</v>
      </c>
    </row>
    <row r="10">
      <c r="A10" s="3" t="inlineStr">
        <is>
          <t>Change</t>
        </is>
      </c>
    </row>
    <row r="11">
      <c r="A11" s="4" t="inlineStr">
        <is>
          <t>Federal income taxes paid in prior years recoverable through loss carrybacks</t>
        </is>
      </c>
      <c r="B11" s="7" t="n">
        <v>0</v>
      </c>
    </row>
    <row r="12">
      <c r="A12" s="4" t="inlineStr">
        <is>
          <t>Adjusted gross deferred tax assets expected to be realized (excluding the amount of deferred tax assets after application of the threshold limitation:</t>
        </is>
      </c>
      <c r="B12" s="6" t="n">
        <v>2.4</v>
      </c>
    </row>
    <row r="13">
      <c r="A13" s="4" t="inlineStr">
        <is>
          <t>Adjusted gross deferred tax assets expected to be realized following the balance sheet date</t>
        </is>
      </c>
      <c r="B13" s="6" t="n">
        <v>2.4</v>
      </c>
    </row>
    <row r="14">
      <c r="A14" s="4" t="inlineStr">
        <is>
          <t>Adjusted gross deferred tax assets allowed per limitation threshold</t>
        </is>
      </c>
      <c r="B14" s="6" t="n">
        <v>24.5</v>
      </c>
    </row>
    <row r="15">
      <c r="A15" s="4" t="inlineStr">
        <is>
          <t>Adjusted gross deferred tax assets (excluding the amount of deferred tax assets offset by gross deferred tax liabilities</t>
        </is>
      </c>
      <c r="B15" s="6" t="n">
        <v>1.4</v>
      </c>
    </row>
    <row r="16">
      <c r="A16" s="4" t="inlineStr">
        <is>
          <t>Deferred tax assets admitted as the result of application of SSAP 101</t>
        </is>
      </c>
      <c r="B16" s="5" t="n">
        <v>3.8</v>
      </c>
    </row>
    <row r="17">
      <c r="A17" s="4" t="inlineStr">
        <is>
          <t>Ratio percentage used to determine recovery period and threshold limitation amount</t>
        </is>
      </c>
      <c r="B17" s="4" t="inlineStr">
        <is>
          <t>1054.681%</t>
        </is>
      </c>
      <c r="C17" s="4" t="inlineStr">
        <is>
          <t>748.111%</t>
        </is>
      </c>
    </row>
    <row r="18">
      <c r="A18" s="4" t="inlineStr">
        <is>
          <t>Amount of adjusted capital and surplus used to determine recovery period and threshold limitation above</t>
        </is>
      </c>
      <c r="B18" s="5" t="n">
        <v>438.3</v>
      </c>
      <c r="C18" s="5" t="n">
        <v>271.1</v>
      </c>
    </row>
    <row r="19">
      <c r="A19" s="4" t="inlineStr">
        <is>
          <t>Ordinary</t>
        </is>
      </c>
    </row>
    <row r="20">
      <c r="A20" s="3" t="inlineStr">
        <is>
          <t>Tax Credit Carryforward [Line Items]</t>
        </is>
      </c>
    </row>
    <row r="21">
      <c r="A21" s="4" t="inlineStr">
        <is>
          <t>Federal income taxes paid in prior years recoverable through loss carrybacks</t>
        </is>
      </c>
      <c r="B21" s="7" t="n">
        <v>0</v>
      </c>
      <c r="C21" s="7" t="n">
        <v>0</v>
      </c>
    </row>
    <row r="22">
      <c r="A22" s="4" t="inlineStr">
        <is>
          <t>Adjusted gross deferred tax assets expected to be realized (excluding the amount of deferred tax assets after application of the threshold limitation:</t>
        </is>
      </c>
      <c r="B22" s="7" t="n">
        <v>19</v>
      </c>
      <c r="C22" s="6" t="n">
        <v>16.6</v>
      </c>
    </row>
    <row r="23">
      <c r="A23" s="4" t="inlineStr">
        <is>
          <t>Adjusted gross deferred tax assets expected to be realized following the balance sheet date</t>
        </is>
      </c>
      <c r="B23" s="7" t="n">
        <v>19</v>
      </c>
      <c r="C23" s="6" t="n">
        <v>16.6</v>
      </c>
    </row>
    <row r="24">
      <c r="A24" s="4" t="inlineStr">
        <is>
          <t>Adjusted gross deferred tax assets (excluding the amount of deferred tax assets offset by gross deferred tax liabilities</t>
        </is>
      </c>
      <c r="B24" s="6" t="n">
        <v>11.5</v>
      </c>
      <c r="C24" s="6" t="n">
        <v>10.1</v>
      </c>
    </row>
    <row r="25">
      <c r="A25" s="4" t="inlineStr">
        <is>
          <t>Deferred tax assets admitted as the result of application of SSAP 101</t>
        </is>
      </c>
      <c r="B25" s="6" t="n">
        <v>30.5</v>
      </c>
      <c r="C25" s="6" t="n">
        <v>26.7</v>
      </c>
    </row>
    <row r="26">
      <c r="A26" s="3" t="inlineStr">
        <is>
          <t>Change</t>
        </is>
      </c>
    </row>
    <row r="27">
      <c r="A27" s="4" t="inlineStr">
        <is>
          <t>Federal income taxes paid in prior years recoverable through loss carrybacks</t>
        </is>
      </c>
      <c r="B27" s="7" t="n">
        <v>0</v>
      </c>
    </row>
    <row r="28">
      <c r="A28" s="4" t="inlineStr">
        <is>
          <t>Adjusted gross deferred tax assets expected to be realized (excluding the amount of deferred tax assets after application of the threshold limitation:</t>
        </is>
      </c>
      <c r="B28" s="6" t="n">
        <v>2.4</v>
      </c>
    </row>
    <row r="29">
      <c r="A29" s="4" t="inlineStr">
        <is>
          <t>Adjusted gross deferred tax assets expected to be realized following the balance sheet date</t>
        </is>
      </c>
      <c r="B29" s="6" t="n">
        <v>2.4</v>
      </c>
    </row>
    <row r="30">
      <c r="A30" s="4" t="inlineStr">
        <is>
          <t>Adjusted gross deferred tax assets (excluding the amount of deferred tax assets offset by gross deferred tax liabilities</t>
        </is>
      </c>
      <c r="B30" s="6" t="n">
        <v>1.4</v>
      </c>
    </row>
    <row r="31">
      <c r="A31" s="4" t="inlineStr">
        <is>
          <t>Deferred tax assets admitted as the result of application of SSAP 101</t>
        </is>
      </c>
      <c r="B31" s="6" t="n">
        <v>3.8</v>
      </c>
    </row>
    <row r="32">
      <c r="A32" s="4" t="inlineStr">
        <is>
          <t>Capital</t>
        </is>
      </c>
    </row>
    <row r="33">
      <c r="A33" s="3" t="inlineStr">
        <is>
          <t>Tax Credit Carryforward [Line Items]</t>
        </is>
      </c>
    </row>
    <row r="34">
      <c r="A34" s="4" t="inlineStr">
        <is>
          <t>Federal income taxes paid in prior years recoverable through loss carrybacks</t>
        </is>
      </c>
      <c r="B34" s="7" t="n">
        <v>0</v>
      </c>
      <c r="C34" s="7" t="n">
        <v>0</v>
      </c>
    </row>
    <row r="35">
      <c r="A35" s="4" t="inlineStr">
        <is>
          <t>Adjusted gross deferred tax assets expected to be realized (excluding the amount of deferred tax assets after application of the threshold limitation:</t>
        </is>
      </c>
      <c r="B35" s="7" t="n">
        <v>0</v>
      </c>
      <c r="C35" s="7" t="n">
        <v>0</v>
      </c>
    </row>
    <row r="36">
      <c r="A36" s="4" t="inlineStr">
        <is>
          <t>Adjusted gross deferred tax assets expected to be realized following the balance sheet date</t>
        </is>
      </c>
      <c r="B36" s="7" t="n">
        <v>0</v>
      </c>
      <c r="C36" s="7" t="n">
        <v>0</v>
      </c>
    </row>
    <row r="37">
      <c r="A37" s="4" t="inlineStr">
        <is>
          <t>Adjusted gross deferred tax assets (excluding the amount of deferred tax assets offset by gross deferred tax liabilities</t>
        </is>
      </c>
      <c r="B37" s="7" t="n">
        <v>0</v>
      </c>
      <c r="C37" s="7" t="n">
        <v>0</v>
      </c>
    </row>
    <row r="38">
      <c r="A38" s="4" t="inlineStr">
        <is>
          <t>Deferred tax assets admitted as the result of application of SSAP 101</t>
        </is>
      </c>
      <c r="B38" s="7" t="n">
        <v>0</v>
      </c>
      <c r="C38" s="8" t="n">
        <v>0</v>
      </c>
    </row>
    <row r="39">
      <c r="A39" s="3" t="inlineStr">
        <is>
          <t>Change</t>
        </is>
      </c>
    </row>
    <row r="40">
      <c r="A40" s="4" t="inlineStr">
        <is>
          <t>Federal income taxes paid in prior years recoverable through loss carrybacks</t>
        </is>
      </c>
      <c r="B40" s="7" t="n">
        <v>0</v>
      </c>
    </row>
    <row r="41">
      <c r="A41" s="4" t="inlineStr">
        <is>
          <t>Adjusted gross deferred tax assets expected to be realized (excluding the amount of deferred tax assets after application of the threshold limitation:</t>
        </is>
      </c>
      <c r="B41" s="7" t="n">
        <v>0</v>
      </c>
    </row>
    <row r="42">
      <c r="A42" s="4" t="inlineStr">
        <is>
          <t>Adjusted gross deferred tax assets expected to be realized following the balance sheet date</t>
        </is>
      </c>
      <c r="B42" s="7" t="n">
        <v>0</v>
      </c>
    </row>
    <row r="43">
      <c r="A43" s="4" t="inlineStr">
        <is>
          <t>Adjusted gross deferred tax assets (excluding the amount of deferred tax assets offset by gross deferred tax liabilities</t>
        </is>
      </c>
      <c r="B43" s="7" t="n">
        <v>0</v>
      </c>
    </row>
    <row r="44">
      <c r="A44" s="4" t="inlineStr">
        <is>
          <t>Deferred tax assets admitted as the result of application of SSAP 101</t>
        </is>
      </c>
      <c r="B44" s="8"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PLANNING STRATEGIES (Details) - USD ($) $ in Millions</t>
        </is>
      </c>
      <c r="B1" s="2" t="inlineStr">
        <is>
          <t>Dec. 31, 2020</t>
        </is>
      </c>
      <c r="C1" s="2" t="inlineStr">
        <is>
          <t>Dec. 31, 2019</t>
        </is>
      </c>
    </row>
    <row r="2">
      <c r="A2" s="3" t="inlineStr">
        <is>
          <t>Income Tax Contingency [Line Items]</t>
        </is>
      </c>
    </row>
    <row r="3">
      <c r="A3" s="4" t="inlineStr">
        <is>
          <t>Adjusted gross DTAs amount from Note 9A1(c)</t>
        </is>
      </c>
      <c r="B3" s="5" t="n">
        <v>83.59999999999999</v>
      </c>
      <c r="C3" s="5" t="n">
        <v>85.90000000000001</v>
      </c>
    </row>
    <row r="4">
      <c r="A4" s="4" t="inlineStr">
        <is>
          <t>Deferred tax assets admitted as the result of application of SSAP 101</t>
        </is>
      </c>
      <c r="B4" s="6" t="n">
        <v>30.5</v>
      </c>
      <c r="C4" s="6" t="n">
        <v>26.7</v>
      </c>
    </row>
    <row r="5">
      <c r="A5" s="4" t="inlineStr">
        <is>
          <t>Ordinary</t>
        </is>
      </c>
    </row>
    <row r="6">
      <c r="A6" s="3" t="inlineStr">
        <is>
          <t>Income Tax Contingency [Line Items]</t>
        </is>
      </c>
    </row>
    <row r="7">
      <c r="A7" s="4" t="inlineStr">
        <is>
          <t>Adjusted gross DTAs amount from Note 9A1(c)</t>
        </is>
      </c>
      <c r="B7" s="5" t="n">
        <v>80.59999999999999</v>
      </c>
      <c r="C7" s="5" t="n">
        <v>83.3</v>
      </c>
    </row>
    <row r="8">
      <c r="A8" s="4" t="inlineStr">
        <is>
          <t>Percentage of adjusted gross DTAs by tax character attributable to the impact of tax planning strategies</t>
        </is>
      </c>
      <c r="B8" s="4" t="inlineStr">
        <is>
          <t>0.00%</t>
        </is>
      </c>
      <c r="C8" s="4" t="inlineStr">
        <is>
          <t>0.00%</t>
        </is>
      </c>
    </row>
    <row r="9">
      <c r="A9" s="4" t="inlineStr">
        <is>
          <t>Deferred tax assets admitted as the result of application of SSAP 101</t>
        </is>
      </c>
      <c r="B9" s="5" t="n">
        <v>30.5</v>
      </c>
      <c r="C9" s="5" t="n">
        <v>26.7</v>
      </c>
    </row>
    <row r="10">
      <c r="A10" s="4" t="inlineStr">
        <is>
          <t>Percentage of net admitted adjusted gross DTAs by tax character admitted because of the impact of tax planning strategies</t>
        </is>
      </c>
      <c r="B10" s="4" t="inlineStr">
        <is>
          <t>0.00%</t>
        </is>
      </c>
      <c r="C10" s="4" t="inlineStr">
        <is>
          <t>0.00%</t>
        </is>
      </c>
    </row>
    <row r="11">
      <c r="A11" s="4" t="inlineStr">
        <is>
          <t>Capital</t>
        </is>
      </c>
    </row>
    <row r="12">
      <c r="A12" s="3" t="inlineStr">
        <is>
          <t>Income Tax Contingency [Line Items]</t>
        </is>
      </c>
    </row>
    <row r="13">
      <c r="A13" s="4" t="inlineStr">
        <is>
          <t>Adjusted gross DTAs amount from Note 9A1(c)</t>
        </is>
      </c>
      <c r="B13" s="8" t="n">
        <v>3</v>
      </c>
      <c r="C13" s="5" t="n">
        <v>2.6</v>
      </c>
    </row>
    <row r="14">
      <c r="A14" s="4" t="inlineStr">
        <is>
          <t>Percentage of adjusted gross DTAs by tax character attributable to the impact of tax planning strategies</t>
        </is>
      </c>
      <c r="B14" s="4" t="inlineStr">
        <is>
          <t>0.00%</t>
        </is>
      </c>
      <c r="C14" s="4" t="inlineStr">
        <is>
          <t>0.00%</t>
        </is>
      </c>
    </row>
    <row r="15">
      <c r="A15" s="4" t="inlineStr">
        <is>
          <t>Deferred tax assets admitted as the result of application of SSAP 101</t>
        </is>
      </c>
      <c r="B15" s="8" t="n">
        <v>0</v>
      </c>
      <c r="C15" s="8" t="n">
        <v>0</v>
      </c>
    </row>
    <row r="16">
      <c r="A16" s="4" t="inlineStr">
        <is>
          <t>Percentage of net admitted adjusted gross DTAs by tax character admitted because of the impact of tax planning strategies</t>
        </is>
      </c>
      <c r="B16" s="4" t="inlineStr">
        <is>
          <t>0.00%</t>
        </is>
      </c>
      <c r="C16"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46.2</v>
      </c>
      <c r="C4" s="5" t="n">
        <v>-19.1</v>
      </c>
      <c r="D4" s="5" t="n">
        <v>7.6</v>
      </c>
    </row>
    <row r="5">
      <c r="A5" s="4" t="inlineStr">
        <is>
          <t>Foreign</t>
        </is>
      </c>
      <c r="B5" s="7" t="n">
        <v>0</v>
      </c>
      <c r="C5" s="7" t="n">
        <v>0</v>
      </c>
      <c r="D5" s="7" t="n">
        <v>0</v>
      </c>
    </row>
    <row r="6">
      <c r="A6" s="4" t="inlineStr">
        <is>
          <t>Federal income tax on net capital gains</t>
        </is>
      </c>
      <c r="B6" s="6" t="n">
        <v>-46.2</v>
      </c>
      <c r="C6" s="6" t="n">
        <v>-19.1</v>
      </c>
      <c r="D6" s="6" t="n">
        <v>7.6</v>
      </c>
    </row>
    <row r="7">
      <c r="A7" s="4" t="inlineStr">
        <is>
          <t>Federal income tax on net capital gains</t>
        </is>
      </c>
      <c r="B7" s="6" t="n">
        <v>7.2</v>
      </c>
      <c r="C7" s="6" t="n">
        <v>17.1</v>
      </c>
      <c r="D7" s="6" t="n">
        <v>1.2</v>
      </c>
    </row>
    <row r="8">
      <c r="A8" s="4" t="inlineStr">
        <is>
          <t>Utilization of capital loss carry-forwards</t>
        </is>
      </c>
      <c r="B8" s="7" t="n">
        <v>0</v>
      </c>
      <c r="C8" s="7" t="n">
        <v>0</v>
      </c>
      <c r="D8" s="7" t="n">
        <v>0</v>
      </c>
    </row>
    <row r="9">
      <c r="A9" s="4" t="inlineStr">
        <is>
          <t>Other</t>
        </is>
      </c>
      <c r="B9" s="6" t="n">
        <v>-1.3</v>
      </c>
      <c r="C9" s="7" t="n">
        <v>3</v>
      </c>
      <c r="D9" s="6" t="n">
        <v>-8.4</v>
      </c>
    </row>
    <row r="10">
      <c r="A10" s="4" t="inlineStr">
        <is>
          <t>Federal and Foreign income taxes incurred</t>
        </is>
      </c>
      <c r="B10" s="5" t="n">
        <v>-40.3</v>
      </c>
      <c r="C10" s="8" t="n">
        <v>1</v>
      </c>
      <c r="D10" s="5"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0</t>
        </is>
      </c>
      <c r="C2" s="2" t="inlineStr">
        <is>
          <t>Dec. 31, 2019</t>
        </is>
      </c>
    </row>
    <row r="3">
      <c r="A3" s="3" t="inlineStr">
        <is>
          <t>DTAs:</t>
        </is>
      </c>
    </row>
    <row r="4">
      <c r="A4" s="4" t="inlineStr">
        <is>
          <t>Policyholder reserves</t>
        </is>
      </c>
      <c r="B4" s="5" t="n">
        <v>17.1</v>
      </c>
      <c r="C4" s="5" t="n">
        <v>21.8</v>
      </c>
    </row>
    <row r="5">
      <c r="A5" s="4" t="inlineStr">
        <is>
          <t>Investments</t>
        </is>
      </c>
      <c r="B5" s="6" t="n">
        <v>0.3</v>
      </c>
      <c r="C5" s="6" t="n">
        <v>0.3</v>
      </c>
    </row>
    <row r="6">
      <c r="A6" s="4" t="inlineStr">
        <is>
          <t>Deferred acquisition costs</t>
        </is>
      </c>
      <c r="B6" s="6" t="n">
        <v>56.7</v>
      </c>
      <c r="C6" s="6" t="n">
        <v>47.5</v>
      </c>
    </row>
    <row r="7">
      <c r="A7" s="4" t="inlineStr">
        <is>
          <t>Nonadmitted</t>
        </is>
      </c>
      <c r="B7" s="6" t="n">
        <v>1.3</v>
      </c>
      <c r="C7" s="6" t="n">
        <v>1.2</v>
      </c>
    </row>
    <row r="8">
      <c r="A8" s="4" t="inlineStr">
        <is>
          <t>Net loss carry-forward</t>
        </is>
      </c>
      <c r="B8" s="6" t="n">
        <v>7.4</v>
      </c>
      <c r="C8" s="6" t="n">
        <v>13.6</v>
      </c>
    </row>
    <row r="9">
      <c r="A9" s="4" t="inlineStr">
        <is>
          <t>Tax credit carry-forward</t>
        </is>
      </c>
      <c r="B9" s="7" t="n">
        <v>0</v>
      </c>
      <c r="C9" s="6" t="n">
        <v>0.9</v>
      </c>
    </row>
    <row r="10">
      <c r="A10" s="4" t="inlineStr">
        <is>
          <t>Other (including items less than 5% of total ordinary tax assets)</t>
        </is>
      </c>
      <c r="B10" s="6" t="n">
        <v>0.8</v>
      </c>
      <c r="C10" s="6" t="n">
        <v>0.6</v>
      </c>
    </row>
    <row r="11">
      <c r="A11" s="4" t="inlineStr">
        <is>
          <t>Total gross DTAs</t>
        </is>
      </c>
      <c r="B11" s="6" t="n">
        <v>83.59999999999999</v>
      </c>
      <c r="C11" s="6" t="n">
        <v>85.90000000000001</v>
      </c>
    </row>
    <row r="12">
      <c r="A12" s="4" t="inlineStr">
        <is>
          <t>Nonadmitted DTAs</t>
        </is>
      </c>
      <c r="B12" s="6" t="n">
        <v>53.1</v>
      </c>
      <c r="C12" s="6" t="n">
        <v>59.2</v>
      </c>
    </row>
    <row r="13">
      <c r="A13" s="4" t="inlineStr">
        <is>
          <t>Admitted DTAs</t>
        </is>
      </c>
      <c r="B13" s="6" t="n">
        <v>30.5</v>
      </c>
      <c r="C13" s="6" t="n">
        <v>26.7</v>
      </c>
    </row>
    <row r="14">
      <c r="A14" s="3" t="inlineStr">
        <is>
          <t>DTLs:</t>
        </is>
      </c>
    </row>
    <row r="15">
      <c r="A15" s="4" t="inlineStr">
        <is>
          <t>Investments</t>
        </is>
      </c>
      <c r="B15" s="6" t="n">
        <v>-8.800000000000001</v>
      </c>
      <c r="C15" s="6" t="n">
        <v>-6.9</v>
      </c>
    </row>
    <row r="16">
      <c r="A16" s="4" t="inlineStr">
        <is>
          <t>Deferred and uncollected premium</t>
        </is>
      </c>
      <c r="B16" s="7" t="n">
        <v>0</v>
      </c>
      <c r="C16" s="7" t="n">
        <v>0</v>
      </c>
    </row>
    <row r="17">
      <c r="A17" s="4" t="inlineStr">
        <is>
          <t>Policyholder reserves</t>
        </is>
      </c>
      <c r="B17" s="6" t="n">
        <v>-2.7</v>
      </c>
      <c r="C17" s="6" t="n">
        <v>-3.2</v>
      </c>
    </row>
    <row r="18">
      <c r="A18" s="4" t="inlineStr">
        <is>
          <t>Other (including items less then 5% of total ordinary tax assets)</t>
        </is>
      </c>
      <c r="B18" s="7" t="n">
        <v>0</v>
      </c>
      <c r="C18" s="7" t="n">
        <v>0</v>
      </c>
    </row>
    <row r="19">
      <c r="A19" s="4" t="inlineStr">
        <is>
          <t>Total DTLs</t>
        </is>
      </c>
      <c r="B19" s="6" t="n">
        <v>-11.5</v>
      </c>
      <c r="C19" s="6" t="n">
        <v>-10.1</v>
      </c>
    </row>
    <row r="20">
      <c r="A20" s="4" t="inlineStr">
        <is>
          <t>Net admitted deferred tax assets/(net deferred tax liability)</t>
        </is>
      </c>
      <c r="B20" s="7" t="n">
        <v>19</v>
      </c>
      <c r="C20" s="6" t="n">
        <v>16.6</v>
      </c>
    </row>
    <row r="21">
      <c r="A21" s="3" t="inlineStr">
        <is>
          <t>DTAs, Changes:</t>
        </is>
      </c>
    </row>
    <row r="22">
      <c r="A22" s="4" t="inlineStr">
        <is>
          <t>Policyholder reserves</t>
        </is>
      </c>
      <c r="B22" s="6" t="n">
        <v>-4.7</v>
      </c>
    </row>
    <row r="23">
      <c r="A23" s="4" t="inlineStr">
        <is>
          <t>Investments</t>
        </is>
      </c>
      <c r="B23" s="7" t="n">
        <v>0</v>
      </c>
    </row>
    <row r="24">
      <c r="A24" s="4" t="inlineStr">
        <is>
          <t>Deferred acquisition costs</t>
        </is>
      </c>
      <c r="B24" s="6" t="n">
        <v>9.199999999999999</v>
      </c>
    </row>
    <row r="25">
      <c r="A25" s="4" t="inlineStr">
        <is>
          <t>Nonadmitted</t>
        </is>
      </c>
      <c r="B25" s="6" t="n">
        <v>0.1</v>
      </c>
    </row>
    <row r="26">
      <c r="A26" s="4" t="inlineStr">
        <is>
          <t>Net loss carry-forward</t>
        </is>
      </c>
      <c r="B26" s="6" t="n">
        <v>-6.2</v>
      </c>
    </row>
    <row r="27">
      <c r="A27" s="4" t="inlineStr">
        <is>
          <t>Tax credit carry-forward</t>
        </is>
      </c>
      <c r="B27" s="6" t="n">
        <v>-0.9</v>
      </c>
    </row>
    <row r="28">
      <c r="A28" s="4" t="inlineStr">
        <is>
          <t>Other (including items less than 5% of total ordinary tax assets)</t>
        </is>
      </c>
      <c r="B28" s="6" t="n">
        <v>0.2</v>
      </c>
    </row>
    <row r="29">
      <c r="A29" s="4" t="inlineStr">
        <is>
          <t>Total gross DTAs</t>
        </is>
      </c>
      <c r="B29" s="6" t="n">
        <v>-2.3</v>
      </c>
    </row>
    <row r="30">
      <c r="A30" s="4" t="inlineStr">
        <is>
          <t>Nonadmitted DTAs</t>
        </is>
      </c>
      <c r="B30" s="6" t="n">
        <v>-6.1</v>
      </c>
    </row>
    <row r="31">
      <c r="A31" s="4" t="inlineStr">
        <is>
          <t>Admitted DTAs</t>
        </is>
      </c>
      <c r="B31" s="6" t="n">
        <v>3.8</v>
      </c>
    </row>
    <row r="32">
      <c r="A32" s="3" t="inlineStr">
        <is>
          <t>DTLs, Changes</t>
        </is>
      </c>
    </row>
    <row r="33">
      <c r="A33" s="4" t="inlineStr">
        <is>
          <t>Investments</t>
        </is>
      </c>
      <c r="B33" s="6" t="n">
        <v>-1.9</v>
      </c>
    </row>
    <row r="34">
      <c r="A34" s="4" t="inlineStr">
        <is>
          <t>Deferred and uncollected premium</t>
        </is>
      </c>
      <c r="B34" s="7" t="n">
        <v>0</v>
      </c>
    </row>
    <row r="35">
      <c r="A35" s="4" t="inlineStr">
        <is>
          <t>Policyholder reserves</t>
        </is>
      </c>
      <c r="B35" s="6" t="n">
        <v>0.5</v>
      </c>
    </row>
    <row r="36">
      <c r="A36" s="4" t="inlineStr">
        <is>
          <t>Other (including items less than 5% of total ordinary tax assets)</t>
        </is>
      </c>
      <c r="B36" s="7" t="n">
        <v>0</v>
      </c>
    </row>
    <row r="37">
      <c r="A37" s="4" t="inlineStr">
        <is>
          <t>Total DTLs</t>
        </is>
      </c>
      <c r="B37" s="6" t="n">
        <v>-1.4</v>
      </c>
    </row>
    <row r="38">
      <c r="A38" s="4" t="inlineStr">
        <is>
          <t>Net admitted (DTL)/DTA</t>
        </is>
      </c>
      <c r="B38" s="6" t="n">
        <v>2.4</v>
      </c>
    </row>
    <row r="39">
      <c r="A39" s="4" t="inlineStr">
        <is>
          <t>Ordinary</t>
        </is>
      </c>
    </row>
    <row r="40">
      <c r="A40" s="3" t="inlineStr">
        <is>
          <t>DTAs:</t>
        </is>
      </c>
    </row>
    <row r="41">
      <c r="A41" s="4" t="inlineStr">
        <is>
          <t>Policyholder reserves</t>
        </is>
      </c>
      <c r="B41" s="6" t="n">
        <v>17.1</v>
      </c>
      <c r="C41" s="6" t="n">
        <v>21.8</v>
      </c>
    </row>
    <row r="42">
      <c r="A42" s="4" t="inlineStr">
        <is>
          <t>Investments</t>
        </is>
      </c>
      <c r="B42" s="7" t="n">
        <v>0</v>
      </c>
      <c r="C42" s="7" t="n">
        <v>0</v>
      </c>
    </row>
    <row r="43">
      <c r="A43" s="4" t="inlineStr">
        <is>
          <t>Deferred acquisition costs</t>
        </is>
      </c>
      <c r="B43" s="6" t="n">
        <v>56.7</v>
      </c>
      <c r="C43" s="6" t="n">
        <v>47.5</v>
      </c>
    </row>
    <row r="44">
      <c r="A44" s="4" t="inlineStr">
        <is>
          <t>Nonadmitted</t>
        </is>
      </c>
      <c r="B44" s="6" t="n">
        <v>1.3</v>
      </c>
      <c r="C44" s="6" t="n">
        <v>1.2</v>
      </c>
    </row>
    <row r="45">
      <c r="A45" s="4" t="inlineStr">
        <is>
          <t>Net loss carry-forward</t>
        </is>
      </c>
      <c r="B45" s="6" t="n">
        <v>4.7</v>
      </c>
      <c r="C45" s="6" t="n">
        <v>11.3</v>
      </c>
    </row>
    <row r="46">
      <c r="A46" s="4" t="inlineStr">
        <is>
          <t>Tax credit carry-forward</t>
        </is>
      </c>
      <c r="B46" s="7" t="n">
        <v>0</v>
      </c>
      <c r="C46" s="6" t="n">
        <v>0.9</v>
      </c>
    </row>
    <row r="47">
      <c r="A47" s="4" t="inlineStr">
        <is>
          <t>Other (including items less than 5% of total ordinary tax assets)</t>
        </is>
      </c>
      <c r="B47" s="6" t="n">
        <v>0.8</v>
      </c>
      <c r="C47" s="6" t="n">
        <v>0.6</v>
      </c>
    </row>
    <row r="48">
      <c r="A48" s="4" t="inlineStr">
        <is>
          <t>Total gross DTAs</t>
        </is>
      </c>
      <c r="B48" s="6" t="n">
        <v>80.59999999999999</v>
      </c>
      <c r="C48" s="6" t="n">
        <v>83.3</v>
      </c>
    </row>
    <row r="49">
      <c r="A49" s="4" t="inlineStr">
        <is>
          <t>Nonadmitted DTAs</t>
        </is>
      </c>
      <c r="B49" s="6" t="n">
        <v>50.1</v>
      </c>
      <c r="C49" s="6" t="n">
        <v>56.6</v>
      </c>
    </row>
    <row r="50">
      <c r="A50" s="4" t="inlineStr">
        <is>
          <t>Admitted DTAs</t>
        </is>
      </c>
      <c r="B50" s="6" t="n">
        <v>30.5</v>
      </c>
      <c r="C50" s="6" t="n">
        <v>26.7</v>
      </c>
    </row>
    <row r="51">
      <c r="A51" s="3" t="inlineStr">
        <is>
          <t>DTLs:</t>
        </is>
      </c>
    </row>
    <row r="52">
      <c r="A52" s="4" t="inlineStr">
        <is>
          <t>Investments</t>
        </is>
      </c>
      <c r="B52" s="7" t="n">
        <v>0</v>
      </c>
      <c r="C52" s="7" t="n">
        <v>0</v>
      </c>
    </row>
    <row r="53">
      <c r="A53" s="4" t="inlineStr">
        <is>
          <t>Deferred and uncollected premium</t>
        </is>
      </c>
      <c r="B53" s="7" t="n">
        <v>0</v>
      </c>
      <c r="C53" s="7" t="n">
        <v>0</v>
      </c>
    </row>
    <row r="54">
      <c r="A54" s="4" t="inlineStr">
        <is>
          <t>Policyholder reserves</t>
        </is>
      </c>
      <c r="B54" s="6" t="n">
        <v>-2.7</v>
      </c>
      <c r="C54" s="6" t="n">
        <v>-3.2</v>
      </c>
    </row>
    <row r="55">
      <c r="A55" s="4" t="inlineStr">
        <is>
          <t>Other (including items less then 5% of total ordinary tax assets)</t>
        </is>
      </c>
      <c r="B55" s="7" t="n">
        <v>0</v>
      </c>
      <c r="C55" s="7" t="n">
        <v>0</v>
      </c>
    </row>
    <row r="56">
      <c r="A56" s="4" t="inlineStr">
        <is>
          <t>Total DTLs</t>
        </is>
      </c>
      <c r="B56" s="6" t="n">
        <v>-2.7</v>
      </c>
      <c r="C56" s="6" t="n">
        <v>-3.2</v>
      </c>
    </row>
    <row r="57">
      <c r="A57" s="4" t="inlineStr">
        <is>
          <t>Net admitted deferred tax assets/(net deferred tax liability)</t>
        </is>
      </c>
      <c r="B57" s="6" t="n">
        <v>27.8</v>
      </c>
      <c r="C57" s="6" t="n">
        <v>23.5</v>
      </c>
    </row>
    <row r="58">
      <c r="A58" s="3" t="inlineStr">
        <is>
          <t>DTAs, Changes:</t>
        </is>
      </c>
    </row>
    <row r="59">
      <c r="A59" s="4" t="inlineStr">
        <is>
          <t>Policyholder reserves</t>
        </is>
      </c>
      <c r="B59" s="6" t="n">
        <v>-4.7</v>
      </c>
    </row>
    <row r="60">
      <c r="A60" s="4" t="inlineStr">
        <is>
          <t>Investments</t>
        </is>
      </c>
      <c r="B60" s="7" t="n">
        <v>0</v>
      </c>
    </row>
    <row r="61">
      <c r="A61" s="4" t="inlineStr">
        <is>
          <t>Deferred acquisition costs</t>
        </is>
      </c>
      <c r="B61" s="6" t="n">
        <v>9.199999999999999</v>
      </c>
    </row>
    <row r="62">
      <c r="A62" s="4" t="inlineStr">
        <is>
          <t>Nonadmitted</t>
        </is>
      </c>
      <c r="B62" s="6" t="n">
        <v>0.1</v>
      </c>
    </row>
    <row r="63">
      <c r="A63" s="4" t="inlineStr">
        <is>
          <t>Net loss carry-forward</t>
        </is>
      </c>
      <c r="B63" s="6" t="n">
        <v>-6.6</v>
      </c>
    </row>
    <row r="64">
      <c r="A64" s="4" t="inlineStr">
        <is>
          <t>Tax credit carry-forward</t>
        </is>
      </c>
      <c r="B64" s="6" t="n">
        <v>-0.9</v>
      </c>
    </row>
    <row r="65">
      <c r="A65" s="4" t="inlineStr">
        <is>
          <t>Other (including items less than 5% of total ordinary tax assets)</t>
        </is>
      </c>
      <c r="B65" s="6" t="n">
        <v>0.2</v>
      </c>
    </row>
    <row r="66">
      <c r="A66" s="4" t="inlineStr">
        <is>
          <t>Total gross DTAs</t>
        </is>
      </c>
      <c r="B66" s="6" t="n">
        <v>-2.7</v>
      </c>
    </row>
    <row r="67">
      <c r="A67" s="4" t="inlineStr">
        <is>
          <t>Nonadmitted DTAs</t>
        </is>
      </c>
      <c r="B67" s="6" t="n">
        <v>-6.5</v>
      </c>
    </row>
    <row r="68">
      <c r="A68" s="4" t="inlineStr">
        <is>
          <t>Admitted DTAs</t>
        </is>
      </c>
      <c r="B68" s="6" t="n">
        <v>3.8</v>
      </c>
    </row>
    <row r="69">
      <c r="A69" s="3" t="inlineStr">
        <is>
          <t>DTLs, Changes</t>
        </is>
      </c>
    </row>
    <row r="70">
      <c r="A70" s="4" t="inlineStr">
        <is>
          <t>Investments</t>
        </is>
      </c>
      <c r="B70" s="7" t="n">
        <v>0</v>
      </c>
    </row>
    <row r="71">
      <c r="A71" s="4" t="inlineStr">
        <is>
          <t>Deferred and uncollected premium</t>
        </is>
      </c>
      <c r="B71" s="7" t="n">
        <v>0</v>
      </c>
    </row>
    <row r="72">
      <c r="A72" s="4" t="inlineStr">
        <is>
          <t>Policyholder reserves</t>
        </is>
      </c>
      <c r="B72" s="6" t="n">
        <v>0.5</v>
      </c>
    </row>
    <row r="73">
      <c r="A73" s="4" t="inlineStr">
        <is>
          <t>Other (including items less than 5% of total ordinary tax assets)</t>
        </is>
      </c>
      <c r="B73" s="7" t="n">
        <v>0</v>
      </c>
    </row>
    <row r="74">
      <c r="A74" s="4" t="inlineStr">
        <is>
          <t>Total DTLs</t>
        </is>
      </c>
      <c r="B74" s="6" t="n">
        <v>0.5</v>
      </c>
    </row>
    <row r="75">
      <c r="A75" s="4" t="inlineStr">
        <is>
          <t>Net admitted (DTL)/DTA</t>
        </is>
      </c>
      <c r="B75" s="6" t="n">
        <v>4.3</v>
      </c>
    </row>
    <row r="76">
      <c r="A76" s="4" t="inlineStr">
        <is>
          <t>Capital</t>
        </is>
      </c>
    </row>
    <row r="77">
      <c r="A77" s="3" t="inlineStr">
        <is>
          <t>DTAs:</t>
        </is>
      </c>
    </row>
    <row r="78">
      <c r="A78" s="4" t="inlineStr">
        <is>
          <t>Policyholder reserves</t>
        </is>
      </c>
      <c r="B78" s="7" t="n">
        <v>0</v>
      </c>
      <c r="C78" s="7" t="n">
        <v>0</v>
      </c>
    </row>
    <row r="79">
      <c r="A79" s="4" t="inlineStr">
        <is>
          <t>Investments</t>
        </is>
      </c>
      <c r="B79" s="6" t="n">
        <v>0.3</v>
      </c>
      <c r="C79" s="6" t="n">
        <v>0.3</v>
      </c>
    </row>
    <row r="80">
      <c r="A80" s="4" t="inlineStr">
        <is>
          <t>Deferred acquisition costs</t>
        </is>
      </c>
      <c r="B80" s="7" t="n">
        <v>0</v>
      </c>
      <c r="C80" s="7" t="n">
        <v>0</v>
      </c>
    </row>
    <row r="81">
      <c r="A81" s="4" t="inlineStr">
        <is>
          <t>Nonadmitted</t>
        </is>
      </c>
      <c r="B81" s="7" t="n">
        <v>0</v>
      </c>
      <c r="C81" s="7" t="n">
        <v>0</v>
      </c>
    </row>
    <row r="82">
      <c r="A82" s="4" t="inlineStr">
        <is>
          <t>Net loss carry-forward</t>
        </is>
      </c>
      <c r="B82" s="6" t="n">
        <v>2.7</v>
      </c>
      <c r="C82" s="6" t="n">
        <v>2.3</v>
      </c>
    </row>
    <row r="83">
      <c r="A83" s="4" t="inlineStr">
        <is>
          <t>Tax credit carry-forward</t>
        </is>
      </c>
      <c r="B83" s="7" t="n">
        <v>0</v>
      </c>
      <c r="C83" s="7" t="n">
        <v>0</v>
      </c>
    </row>
    <row r="84">
      <c r="A84" s="4" t="inlineStr">
        <is>
          <t>Other (including items less than 5% of total ordinary tax assets)</t>
        </is>
      </c>
      <c r="B84" s="7" t="n">
        <v>0</v>
      </c>
      <c r="C84" s="7" t="n">
        <v>0</v>
      </c>
    </row>
    <row r="85">
      <c r="A85" s="4" t="inlineStr">
        <is>
          <t>Total gross DTAs</t>
        </is>
      </c>
      <c r="B85" s="7" t="n">
        <v>3</v>
      </c>
      <c r="C85" s="6" t="n">
        <v>2.6</v>
      </c>
    </row>
    <row r="86">
      <c r="A86" s="4" t="inlineStr">
        <is>
          <t>Nonadmitted DTAs</t>
        </is>
      </c>
      <c r="B86" s="7" t="n">
        <v>3</v>
      </c>
      <c r="C86" s="6" t="n">
        <v>2.6</v>
      </c>
    </row>
    <row r="87">
      <c r="A87" s="4" t="inlineStr">
        <is>
          <t>Admitted DTAs</t>
        </is>
      </c>
      <c r="B87" s="7" t="n">
        <v>0</v>
      </c>
      <c r="C87" s="7" t="n">
        <v>0</v>
      </c>
    </row>
    <row r="88">
      <c r="A88" s="3" t="inlineStr">
        <is>
          <t>DTLs:</t>
        </is>
      </c>
    </row>
    <row r="89">
      <c r="A89" s="4" t="inlineStr">
        <is>
          <t>Investments</t>
        </is>
      </c>
      <c r="B89" s="6" t="n">
        <v>-8.800000000000001</v>
      </c>
      <c r="C89" s="6" t="n">
        <v>-6.9</v>
      </c>
    </row>
    <row r="90">
      <c r="A90" s="4" t="inlineStr">
        <is>
          <t>Deferred and uncollected premium</t>
        </is>
      </c>
      <c r="B90" s="7" t="n">
        <v>0</v>
      </c>
      <c r="C90" s="7" t="n">
        <v>0</v>
      </c>
    </row>
    <row r="91">
      <c r="A91" s="4" t="inlineStr">
        <is>
          <t>Policyholder reserves</t>
        </is>
      </c>
      <c r="B91" s="7" t="n">
        <v>0</v>
      </c>
      <c r="C91" s="7" t="n">
        <v>0</v>
      </c>
    </row>
    <row r="92">
      <c r="A92" s="4" t="inlineStr">
        <is>
          <t>Other (including items less then 5% of total ordinary tax assets)</t>
        </is>
      </c>
      <c r="B92" s="7" t="n">
        <v>0</v>
      </c>
      <c r="C92" s="7" t="n">
        <v>0</v>
      </c>
    </row>
    <row r="93">
      <c r="A93" s="4" t="inlineStr">
        <is>
          <t>Total DTLs</t>
        </is>
      </c>
      <c r="B93" s="6" t="n">
        <v>-8.800000000000001</v>
      </c>
      <c r="C93" s="6" t="n">
        <v>-6.9</v>
      </c>
    </row>
    <row r="94">
      <c r="A94" s="4" t="inlineStr">
        <is>
          <t>Net admitted deferred tax assets/(net deferred tax liability)</t>
        </is>
      </c>
      <c r="B94" s="6" t="n">
        <v>-8.800000000000001</v>
      </c>
      <c r="C94" s="5" t="n">
        <v>-6.9</v>
      </c>
    </row>
    <row r="95">
      <c r="A95" s="3" t="inlineStr">
        <is>
          <t>DTAs, Changes:</t>
        </is>
      </c>
    </row>
    <row r="96">
      <c r="A96" s="4" t="inlineStr">
        <is>
          <t>Policyholder reserves</t>
        </is>
      </c>
      <c r="B96" s="7" t="n">
        <v>0</v>
      </c>
    </row>
    <row r="97">
      <c r="A97" s="4" t="inlineStr">
        <is>
          <t>Investments</t>
        </is>
      </c>
      <c r="B97" s="7" t="n">
        <v>0</v>
      </c>
    </row>
    <row r="98">
      <c r="A98" s="4" t="inlineStr">
        <is>
          <t>Deferred acquisition costs</t>
        </is>
      </c>
      <c r="B98" s="7" t="n">
        <v>0</v>
      </c>
    </row>
    <row r="99">
      <c r="A99" s="4" t="inlineStr">
        <is>
          <t>Nonadmitted</t>
        </is>
      </c>
      <c r="B99" s="7" t="n">
        <v>0</v>
      </c>
    </row>
    <row r="100">
      <c r="A100" s="4" t="inlineStr">
        <is>
          <t>Net loss carry-forward</t>
        </is>
      </c>
      <c r="B100" s="6" t="n">
        <v>0.4</v>
      </c>
    </row>
    <row r="101">
      <c r="A101" s="4" t="inlineStr">
        <is>
          <t>Tax credit carry-forward</t>
        </is>
      </c>
      <c r="B101" s="7" t="n">
        <v>0</v>
      </c>
    </row>
    <row r="102">
      <c r="A102" s="4" t="inlineStr">
        <is>
          <t>Other (including items less than 5% of total ordinary tax assets)</t>
        </is>
      </c>
      <c r="B102" s="7" t="n">
        <v>0</v>
      </c>
    </row>
    <row r="103">
      <c r="A103" s="4" t="inlineStr">
        <is>
          <t>Total gross DTAs</t>
        </is>
      </c>
      <c r="B103" s="6" t="n">
        <v>0.4</v>
      </c>
    </row>
    <row r="104">
      <c r="A104" s="4" t="inlineStr">
        <is>
          <t>Nonadmitted DTAs</t>
        </is>
      </c>
      <c r="B104" s="6" t="n">
        <v>0.4</v>
      </c>
    </row>
    <row r="105">
      <c r="A105" s="4" t="inlineStr">
        <is>
          <t>Admitted DTAs</t>
        </is>
      </c>
      <c r="B105" s="7" t="n">
        <v>0</v>
      </c>
    </row>
    <row r="106">
      <c r="A106" s="3" t="inlineStr">
        <is>
          <t>DTLs, Changes</t>
        </is>
      </c>
    </row>
    <row r="107">
      <c r="A107" s="4" t="inlineStr">
        <is>
          <t>Investments</t>
        </is>
      </c>
      <c r="B107" s="6" t="n">
        <v>-1.9</v>
      </c>
    </row>
    <row r="108">
      <c r="A108" s="4" t="inlineStr">
        <is>
          <t>Deferred and uncollected premium</t>
        </is>
      </c>
      <c r="B108" s="7" t="n">
        <v>0</v>
      </c>
    </row>
    <row r="109">
      <c r="A109" s="4" t="inlineStr">
        <is>
          <t>Policyholder reserves</t>
        </is>
      </c>
      <c r="B109" s="7" t="n">
        <v>0</v>
      </c>
    </row>
    <row r="110">
      <c r="A110" s="4" t="inlineStr">
        <is>
          <t>Other (including items less than 5% of total ordinary tax assets)</t>
        </is>
      </c>
      <c r="B110" s="7" t="n">
        <v>0</v>
      </c>
    </row>
    <row r="111">
      <c r="A111" s="4" t="inlineStr">
        <is>
          <t>Total DTLs</t>
        </is>
      </c>
      <c r="B111" s="6" t="n">
        <v>-1.9</v>
      </c>
    </row>
    <row r="112">
      <c r="A112" s="4" t="inlineStr">
        <is>
          <t>Net admitted (DTL)/DTA</t>
        </is>
      </c>
      <c r="B112" s="5"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ASSETS (LIABILITIE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Total deferred tax assets</t>
        </is>
      </c>
      <c r="B4" s="5" t="n">
        <v>83.59999999999999</v>
      </c>
      <c r="C4" s="5" t="n">
        <v>85.90000000000001</v>
      </c>
    </row>
    <row r="5">
      <c r="A5" s="4" t="inlineStr">
        <is>
          <t>Total deferred tax assets, change</t>
        </is>
      </c>
      <c r="B5" s="6" t="n">
        <v>-2.3</v>
      </c>
    </row>
    <row r="6">
      <c r="A6" s="4" t="inlineStr">
        <is>
          <t>Total deferred tax liabilities</t>
        </is>
      </c>
      <c r="B6" s="6" t="n">
        <v>-11.5</v>
      </c>
      <c r="C6" s="6" t="n">
        <v>-10.1</v>
      </c>
    </row>
    <row r="7">
      <c r="A7" s="4" t="inlineStr">
        <is>
          <t>Total deferred tax liabilities, change</t>
        </is>
      </c>
      <c r="B7" s="6" t="n">
        <v>-1.4</v>
      </c>
    </row>
    <row r="8">
      <c r="A8" s="4" t="inlineStr">
        <is>
          <t>Net deferred tax assets/liabilities</t>
        </is>
      </c>
      <c r="B8" s="6" t="n">
        <v>72.09999999999999</v>
      </c>
      <c r="C8" s="6" t="n">
        <v>75.8</v>
      </c>
    </row>
    <row r="9">
      <c r="A9" s="4" t="inlineStr">
        <is>
          <t>Net deferred tax assets/liabilities, change</t>
        </is>
      </c>
      <c r="B9" s="6" t="n">
        <v>-3.7</v>
      </c>
    </row>
    <row r="10">
      <c r="A10" s="4" t="inlineStr">
        <is>
          <t>Statutory valuation allowance adjustment</t>
        </is>
      </c>
      <c r="B10" s="7" t="n">
        <v>0</v>
      </c>
      <c r="C10" s="7" t="n">
        <v>0</v>
      </c>
    </row>
    <row r="11">
      <c r="A11" s="4" t="inlineStr">
        <is>
          <t>Statutory valuation allowance adjustment, change</t>
        </is>
      </c>
      <c r="B11" s="7" t="n">
        <v>0</v>
      </c>
    </row>
    <row r="12">
      <c r="A12" s="4" t="inlineStr">
        <is>
          <t>Net deferred tax assets/liabilities after SVA</t>
        </is>
      </c>
      <c r="B12" s="6" t="n">
        <v>72.09999999999999</v>
      </c>
      <c r="C12" s="5" t="n">
        <v>75.8</v>
      </c>
    </row>
    <row r="13">
      <c r="A13" s="4" t="inlineStr">
        <is>
          <t>Net deferred tax assets/liabilities after SVA, change</t>
        </is>
      </c>
      <c r="B13" s="6" t="n">
        <v>-3.7</v>
      </c>
    </row>
    <row r="14">
      <c r="A14" s="4" t="inlineStr">
        <is>
          <t>Tax effect of unrealized gains/(losses)</t>
        </is>
      </c>
      <c r="B14" s="6" t="n">
        <v>1.4</v>
      </c>
    </row>
    <row r="15">
      <c r="A15" s="4" t="inlineStr">
        <is>
          <t>Incurred tax items in surplus</t>
        </is>
      </c>
      <c r="B15" s="7" t="n">
        <v>0</v>
      </c>
    </row>
    <row r="16">
      <c r="A16" s="4" t="inlineStr">
        <is>
          <t>Change in net deferred income tax</t>
        </is>
      </c>
      <c r="B16" s="5"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ash Flows - Statutory Basis - USD ($) $ in Millions</t>
        </is>
      </c>
      <c r="B1" s="2" t="inlineStr">
        <is>
          <t>12 Months Ended</t>
        </is>
      </c>
    </row>
    <row r="2">
      <c r="B2" s="2" t="inlineStr">
        <is>
          <t>Dec. 31, 2020</t>
        </is>
      </c>
      <c r="C2" s="2" t="inlineStr">
        <is>
          <t>Dec. 31, 2019</t>
        </is>
      </c>
      <c r="D2" s="2" t="inlineStr">
        <is>
          <t>Dec. 31, 2018</t>
        </is>
      </c>
    </row>
    <row r="3">
      <c r="A3" s="3" t="inlineStr">
        <is>
          <t>Cash from operations:</t>
        </is>
      </c>
    </row>
    <row r="4">
      <c r="A4" s="4" t="inlineStr">
        <is>
          <t>Premiums and other considerations</t>
        </is>
      </c>
      <c r="B4" s="5" t="n">
        <v>653.9</v>
      </c>
      <c r="C4" s="5" t="n">
        <v>635.1</v>
      </c>
      <c r="D4" s="5" t="n">
        <v>593.9</v>
      </c>
    </row>
    <row r="5">
      <c r="A5" s="4" t="inlineStr">
        <is>
          <t>Net investment income</t>
        </is>
      </c>
      <c r="B5" s="7" t="n">
        <v>66</v>
      </c>
      <c r="C5" s="6" t="n">
        <v>54.2</v>
      </c>
      <c r="D5" s="6" t="n">
        <v>47.6</v>
      </c>
    </row>
    <row r="6">
      <c r="A6" s="4" t="inlineStr">
        <is>
          <t>Other income</t>
        </is>
      </c>
      <c r="B6" s="6" t="n">
        <v>55.4</v>
      </c>
      <c r="C6" s="6" t="n">
        <v>56.7</v>
      </c>
      <c r="D6" s="6" t="n">
        <v>56.7</v>
      </c>
    </row>
    <row r="7">
      <c r="A7" s="4" t="inlineStr">
        <is>
          <t>Policyholder benefits</t>
        </is>
      </c>
      <c r="B7" s="6" t="n">
        <v>-222.1</v>
      </c>
      <c r="C7" s="6" t="n">
        <v>-201.4</v>
      </c>
      <c r="D7" s="6" t="n">
        <v>-119.5</v>
      </c>
    </row>
    <row r="8">
      <c r="A8" s="4" t="inlineStr">
        <is>
          <t>Net transfer (to) from Separate Accounts</t>
        </is>
      </c>
      <c r="B8" s="6" t="n">
        <v>-14.5</v>
      </c>
      <c r="C8" s="6" t="n">
        <v>-26.6</v>
      </c>
      <c r="D8" s="6" t="n">
        <v>-19.9</v>
      </c>
    </row>
    <row r="9">
      <c r="A9" s="4" t="inlineStr">
        <is>
          <t>Commissions, expenses, other deductions</t>
        </is>
      </c>
      <c r="B9" s="6" t="n">
        <v>-363.3</v>
      </c>
      <c r="C9" s="6" t="n">
        <v>-384.5</v>
      </c>
      <c r="D9" s="6" t="n">
        <v>-376.6</v>
      </c>
    </row>
    <row r="10">
      <c r="A10" s="4" t="inlineStr">
        <is>
          <t>Federal income taxes (paid) recovered</t>
        </is>
      </c>
      <c r="B10" s="6" t="n">
        <v>0.8</v>
      </c>
      <c r="C10" s="6" t="n">
        <v>0.8</v>
      </c>
      <c r="D10" s="7" t="n">
        <v>0</v>
      </c>
    </row>
    <row r="11">
      <c r="A11" s="4" t="inlineStr">
        <is>
          <t>Net cash from (used in) operations</t>
        </is>
      </c>
      <c r="B11" s="6" t="n">
        <v>176.2</v>
      </c>
      <c r="C11" s="6" t="n">
        <v>134.3</v>
      </c>
      <c r="D11" s="6" t="n">
        <v>182.2</v>
      </c>
    </row>
    <row r="12">
      <c r="A12" s="3" t="inlineStr">
        <is>
          <t>Proceeds from investments sold, matured or repaid:</t>
        </is>
      </c>
    </row>
    <row r="13">
      <c r="A13" s="4" t="inlineStr">
        <is>
          <t>Fixed maturities</t>
        </is>
      </c>
      <c r="B13" s="6" t="n">
        <v>114.6</v>
      </c>
      <c r="C13" s="7" t="n">
        <v>65</v>
      </c>
      <c r="D13" s="6" t="n">
        <v>284.8</v>
      </c>
    </row>
    <row r="14">
      <c r="A14" s="4" t="inlineStr">
        <is>
          <t>Common Stocks</t>
        </is>
      </c>
      <c r="B14" s="7" t="n">
        <v>0</v>
      </c>
      <c r="C14" s="6" t="n">
        <v>1.8</v>
      </c>
      <c r="D14" s="7" t="n">
        <v>0</v>
      </c>
    </row>
    <row r="15">
      <c r="A15" s="4" t="inlineStr">
        <is>
          <t>Derivatives and other miscellaneous proceeds</t>
        </is>
      </c>
      <c r="B15" s="6" t="n">
        <v>38.8</v>
      </c>
      <c r="C15" s="6" t="n">
        <v>88.59999999999999</v>
      </c>
      <c r="D15" s="6" t="n">
        <v>44.9</v>
      </c>
    </row>
    <row r="16">
      <c r="A16" s="4" t="inlineStr">
        <is>
          <t>Total investment proceeds</t>
        </is>
      </c>
      <c r="B16" s="6" t="n">
        <v>153.4</v>
      </c>
      <c r="C16" s="6" t="n">
        <v>155.4</v>
      </c>
      <c r="D16" s="6" t="n">
        <v>329.7</v>
      </c>
    </row>
    <row r="17">
      <c r="A17" s="3" t="inlineStr">
        <is>
          <t>Cost of investments acquired:</t>
        </is>
      </c>
    </row>
    <row r="18">
      <c r="A18" s="4" t="inlineStr">
        <is>
          <t>Fixed maturities</t>
        </is>
      </c>
      <c r="B18" s="6" t="n">
        <v>-519.8</v>
      </c>
      <c r="C18" s="6" t="n">
        <v>-350.1</v>
      </c>
      <c r="D18" s="6" t="n">
        <v>-339.1</v>
      </c>
    </row>
    <row r="19">
      <c r="A19" s="4" t="inlineStr">
        <is>
          <t>Common stocks</t>
        </is>
      </c>
      <c r="B19" s="7" t="n">
        <v>0</v>
      </c>
      <c r="C19" s="7" t="n">
        <v>0</v>
      </c>
      <c r="D19" s="7" t="n">
        <v>-2</v>
      </c>
    </row>
    <row r="20">
      <c r="A20" s="4" t="inlineStr">
        <is>
          <t>Change in policy loans</t>
        </is>
      </c>
      <c r="B20" s="6" t="n">
        <v>-23.4</v>
      </c>
      <c r="C20" s="6" t="n">
        <v>21.6</v>
      </c>
      <c r="D20" s="7" t="n">
        <v>-53</v>
      </c>
    </row>
    <row r="21">
      <c r="A21" s="4" t="inlineStr">
        <is>
          <t>Derivatives and other miscellaneous payments</t>
        </is>
      </c>
      <c r="B21" s="6" t="n">
        <v>-3.9</v>
      </c>
      <c r="C21" s="7" t="n">
        <v>-2</v>
      </c>
      <c r="D21" s="6" t="n">
        <v>-9.699999999999999</v>
      </c>
    </row>
    <row r="22">
      <c r="A22" s="4" t="inlineStr">
        <is>
          <t>Total investments acquired</t>
        </is>
      </c>
      <c r="B22" s="6" t="n">
        <v>-547.1</v>
      </c>
      <c r="C22" s="6" t="n">
        <v>-330.5</v>
      </c>
      <c r="D22" s="6" t="n">
        <v>-403.8</v>
      </c>
    </row>
    <row r="23">
      <c r="A23" s="4" t="inlineStr">
        <is>
          <t>Net cash provided by (used in) investing activities</t>
        </is>
      </c>
      <c r="B23" s="6" t="n">
        <v>-393.7</v>
      </c>
      <c r="C23" s="6" t="n">
        <v>-175.1</v>
      </c>
      <c r="D23" s="6" t="n">
        <v>-74.09999999999999</v>
      </c>
    </row>
    <row r="24">
      <c r="A24" s="3" t="inlineStr">
        <is>
          <t>Cash from (used in) financing activities and miscellaneous sources:</t>
        </is>
      </c>
    </row>
    <row r="25">
      <c r="A25" s="4" t="inlineStr">
        <is>
          <t>Capital and paid in surplus</t>
        </is>
      </c>
      <c r="B25" s="7" t="n">
        <v>285</v>
      </c>
      <c r="C25" s="7" t="n">
        <v>70</v>
      </c>
      <c r="D25" s="7" t="n">
        <v>0</v>
      </c>
    </row>
    <row r="26">
      <c r="A26" s="4" t="inlineStr">
        <is>
          <t>Amounts withheld or retained by company as agent</t>
        </is>
      </c>
      <c r="B26" s="6" t="n">
        <v>-11.4</v>
      </c>
      <c r="C26" s="6" t="n">
        <v>3.1</v>
      </c>
      <c r="D26" s="6" t="n">
        <v>-81.90000000000001</v>
      </c>
    </row>
    <row r="27">
      <c r="A27" s="4" t="inlineStr">
        <is>
          <t>Other cash provided (applied)</t>
        </is>
      </c>
      <c r="B27" s="6" t="n">
        <v>-3.1</v>
      </c>
      <c r="C27" s="7" t="n">
        <v>7</v>
      </c>
      <c r="D27" s="6" t="n">
        <v>-15.1</v>
      </c>
    </row>
    <row r="28">
      <c r="A28" s="4" t="inlineStr">
        <is>
          <t>Net cash from (used in) financing activities and miscellaneous sources</t>
        </is>
      </c>
      <c r="B28" s="6" t="n">
        <v>270.5</v>
      </c>
      <c r="C28" s="6" t="n">
        <v>80.09999999999999</v>
      </c>
      <c r="D28" s="7" t="n">
        <v>-97</v>
      </c>
    </row>
    <row r="29">
      <c r="A29" s="4" t="inlineStr">
        <is>
          <t>Net change in cash, cash equivalents, and short-term investments</t>
        </is>
      </c>
      <c r="B29" s="7" t="n">
        <v>53</v>
      </c>
      <c r="C29" s="6" t="n">
        <v>39.3</v>
      </c>
      <c r="D29" s="6" t="n">
        <v>11.1</v>
      </c>
    </row>
    <row r="30">
      <c r="A30" s="4" t="inlineStr">
        <is>
          <t>Cash, cash equivalents and short-term investments, beginning of year</t>
        </is>
      </c>
      <c r="B30" s="6" t="n">
        <v>88.09999999999999</v>
      </c>
      <c r="C30" s="6" t="n">
        <v>48.8</v>
      </c>
      <c r="D30" s="6" t="n">
        <v>37.7</v>
      </c>
    </row>
    <row r="31">
      <c r="A31" s="4" t="inlineStr">
        <is>
          <t>Cash, cash equivalents and short-term investments, end of year</t>
        </is>
      </c>
      <c r="B31" s="5" t="n">
        <v>141.1</v>
      </c>
      <c r="C31" s="5" t="n">
        <v>88.09999999999999</v>
      </c>
      <c r="D31" s="5" t="n">
        <v>4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21" customWidth="1" min="2" max="2"/>
  </cols>
  <sheetData>
    <row r="1">
      <c r="A1" s="1" t="inlineStr">
        <is>
          <t>INCOME TAXES - EFFECTIVE TAX RATE RECONCILIATION (Details) $ in Millions</t>
        </is>
      </c>
      <c r="B1" s="2" t="inlineStr">
        <is>
          <t>12 Months Ended</t>
        </is>
      </c>
    </row>
    <row r="2">
      <c r="B2" s="2" t="inlineStr">
        <is>
          <t>Dec. 31, 2020USD ($)</t>
        </is>
      </c>
    </row>
    <row r="3">
      <c r="A3" s="3" t="inlineStr">
        <is>
          <t>Income Tax Disclosure [Abstract]</t>
        </is>
      </c>
    </row>
    <row r="4">
      <c r="A4" s="4" t="inlineStr">
        <is>
          <t>Income before taxes (including all realized capital gains / (losses))</t>
        </is>
      </c>
      <c r="B4" s="8" t="n">
        <v>-61</v>
      </c>
    </row>
    <row r="5">
      <c r="A5" s="4" t="inlineStr">
        <is>
          <t>Dividends-received deduction</t>
        </is>
      </c>
      <c r="B5" s="7" t="n">
        <v>-5</v>
      </c>
    </row>
    <row r="6">
      <c r="A6" s="4" t="inlineStr">
        <is>
          <t>Interest maintenance reserve</t>
        </is>
      </c>
      <c r="B6" s="6" t="n">
        <v>0.4</v>
      </c>
    </row>
    <row r="7">
      <c r="A7" s="4" t="inlineStr">
        <is>
          <t>Deferred gain on reinsurance</t>
        </is>
      </c>
      <c r="B7" s="6" t="n">
        <v>-14.9</v>
      </c>
    </row>
    <row r="8">
      <c r="A8" s="4" t="inlineStr">
        <is>
          <t>Incurred through surplus</t>
        </is>
      </c>
      <c r="B8" s="6" t="n">
        <v>-6.6</v>
      </c>
    </row>
    <row r="9">
      <c r="A9" s="4" t="inlineStr">
        <is>
          <t>NOL Carryback - CARES Act</t>
        </is>
      </c>
      <c r="B9" s="6" t="n">
        <v>-57.3</v>
      </c>
    </row>
    <row r="10">
      <c r="A10" s="4" t="inlineStr">
        <is>
          <t>Change in uncertain tax positions</t>
        </is>
      </c>
      <c r="B10" s="6" t="n">
        <v>-16.5</v>
      </c>
    </row>
    <row r="11">
      <c r="A11" s="4" t="inlineStr">
        <is>
          <t>IRS audit adjustment</t>
        </is>
      </c>
      <c r="B11" s="6" t="n">
        <v>-18.8</v>
      </c>
    </row>
    <row r="12">
      <c r="A12" s="4" t="inlineStr">
        <is>
          <t>Other, Including Prior Year True-Up</t>
        </is>
      </c>
      <c r="B12" s="6" t="n">
        <v>-1.8</v>
      </c>
    </row>
    <row r="13">
      <c r="A13" s="4" t="inlineStr">
        <is>
          <t>Total</t>
        </is>
      </c>
      <c r="B13" s="6" t="n">
        <v>-181.5</v>
      </c>
    </row>
    <row r="14">
      <c r="A14" s="3" t="inlineStr">
        <is>
          <t>21% Tax Effect</t>
        </is>
      </c>
    </row>
    <row r="15">
      <c r="A15" s="4" t="inlineStr">
        <is>
          <t>Income before taxes (including all realized capital gains / (losses))</t>
        </is>
      </c>
      <c r="B15" s="6" t="n">
        <v>-12.8</v>
      </c>
    </row>
    <row r="16">
      <c r="A16" s="4" t="inlineStr">
        <is>
          <t>Dividends-received deduction</t>
        </is>
      </c>
      <c r="B16" s="7" t="n">
        <v>-1</v>
      </c>
    </row>
    <row r="17">
      <c r="A17" s="4" t="inlineStr">
        <is>
          <t>Interest maintenance reserve</t>
        </is>
      </c>
      <c r="B17" s="6" t="n">
        <v>0.1</v>
      </c>
    </row>
    <row r="18">
      <c r="A18" s="4" t="inlineStr">
        <is>
          <t>Deferred gain on reinsurance</t>
        </is>
      </c>
      <c r="B18" s="6" t="n">
        <v>-3.1</v>
      </c>
    </row>
    <row r="19">
      <c r="A19" s="4" t="inlineStr">
        <is>
          <t>Incurred through surplus</t>
        </is>
      </c>
      <c r="B19" s="6" t="n">
        <v>-1.4</v>
      </c>
    </row>
    <row r="20">
      <c r="A20" s="4" t="inlineStr">
        <is>
          <t>NOL Carryback - CARES Act</t>
        </is>
      </c>
      <c r="B20" s="7" t="n">
        <v>-12</v>
      </c>
    </row>
    <row r="21">
      <c r="A21" s="4" t="inlineStr">
        <is>
          <t>Change in uncertain tax positions</t>
        </is>
      </c>
      <c r="B21" s="6" t="n">
        <v>-3.5</v>
      </c>
    </row>
    <row r="22">
      <c r="A22" s="4" t="inlineStr">
        <is>
          <t>IRS audit adjustment</t>
        </is>
      </c>
      <c r="B22" s="7" t="n">
        <v>-4</v>
      </c>
    </row>
    <row r="23">
      <c r="A23" s="4" t="inlineStr">
        <is>
          <t>Other, Including Prior Year True-Up</t>
        </is>
      </c>
      <c r="B23" s="6" t="n">
        <v>-0.4</v>
      </c>
    </row>
    <row r="24">
      <c r="A24" s="4" t="inlineStr">
        <is>
          <t>Total</t>
        </is>
      </c>
      <c r="B24" s="6" t="n">
        <v>-38.1</v>
      </c>
    </row>
    <row r="25">
      <c r="A25" s="4" t="inlineStr">
        <is>
          <t>Federal income tax incurred</t>
        </is>
      </c>
      <c r="B25" s="6" t="n">
        <v>-40.3</v>
      </c>
    </row>
    <row r="26">
      <c r="A26" s="4" t="inlineStr">
        <is>
          <t>Change in net deferred income tax</t>
        </is>
      </c>
      <c r="B26" s="5" t="n">
        <v>2.2</v>
      </c>
    </row>
    <row r="27">
      <c r="A27" s="3" t="inlineStr">
        <is>
          <t>Effective Tax Rate</t>
        </is>
      </c>
    </row>
    <row r="28">
      <c r="A28" s="4" t="inlineStr">
        <is>
          <t>Income before taxes (including all realized capital gains / (losses))</t>
        </is>
      </c>
      <c r="B28" s="4" t="inlineStr">
        <is>
          <t>21.00%</t>
        </is>
      </c>
    </row>
    <row r="29">
      <c r="A29" s="4" t="inlineStr">
        <is>
          <t>Dividends-received deduction</t>
        </is>
      </c>
      <c r="B29" s="4" t="inlineStr">
        <is>
          <t>1.71%</t>
        </is>
      </c>
    </row>
    <row r="30">
      <c r="A30" s="4" t="inlineStr">
        <is>
          <t>Interest maintenance reserve</t>
        </is>
      </c>
      <c r="B30" s="4" t="inlineStr">
        <is>
          <t>(0.12%)</t>
        </is>
      </c>
    </row>
    <row r="31">
      <c r="A31" s="4" t="inlineStr">
        <is>
          <t>Deferred gain on reinsurance</t>
        </is>
      </c>
      <c r="B31" s="4" t="inlineStr">
        <is>
          <t>5.13%</t>
        </is>
      </c>
    </row>
    <row r="32">
      <c r="A32" s="4" t="inlineStr">
        <is>
          <t>Incurred through surplus</t>
        </is>
      </c>
      <c r="B32" s="4" t="inlineStr">
        <is>
          <t>2.26%</t>
        </is>
      </c>
    </row>
    <row r="33">
      <c r="A33" s="4" t="inlineStr">
        <is>
          <t>NOL Carryback - CARES Act</t>
        </is>
      </c>
      <c r="B33" s="4" t="inlineStr">
        <is>
          <t>19.72%</t>
        </is>
      </c>
    </row>
    <row r="34">
      <c r="A34" s="4" t="inlineStr">
        <is>
          <t>Change in uncertain tax positions</t>
        </is>
      </c>
      <c r="B34" s="4" t="inlineStr">
        <is>
          <t>5.69%</t>
        </is>
      </c>
    </row>
    <row r="35">
      <c r="A35" s="4" t="inlineStr">
        <is>
          <t>IRS audit adjustment</t>
        </is>
      </c>
      <c r="B35" s="4" t="inlineStr">
        <is>
          <t>6.48%</t>
        </is>
      </c>
    </row>
    <row r="36">
      <c r="A36" s="4" t="inlineStr">
        <is>
          <t>Other, Including Prior Year True-Up</t>
        </is>
      </c>
      <c r="B36" s="4" t="inlineStr">
        <is>
          <t>0.60%</t>
        </is>
      </c>
    </row>
    <row r="37">
      <c r="A37" s="4" t="inlineStr">
        <is>
          <t>Total</t>
        </is>
      </c>
      <c r="B37" s="4" t="inlineStr">
        <is>
          <t>62.47%</t>
        </is>
      </c>
    </row>
    <row r="38">
      <c r="A38" s="4" t="inlineStr">
        <is>
          <t>Federal income tax incurred</t>
        </is>
      </c>
      <c r="B38" s="4" t="inlineStr">
        <is>
          <t>66.14%</t>
        </is>
      </c>
    </row>
    <row r="39">
      <c r="A39" s="4" t="inlineStr">
        <is>
          <t>Change in net deferred income tax</t>
        </is>
      </c>
      <c r="B39" s="4" t="inlineStr">
        <is>
          <t>(3.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Tax Credit Carryforward [Line Items]</t>
        </is>
      </c>
    </row>
    <row r="4">
      <c r="A4" s="4" t="inlineStr">
        <is>
          <t>Operating loss carryforward</t>
        </is>
      </c>
      <c r="B4" s="5" t="n">
        <v>22.7</v>
      </c>
      <c r="C4" s="5" t="n">
        <v>22.7</v>
      </c>
    </row>
    <row r="5">
      <c r="A5" s="4" t="inlineStr">
        <is>
          <t>Unrecognized tax benefits that would impact the effective tax rate</t>
        </is>
      </c>
      <c r="B5" s="6" t="n">
        <v>1.2</v>
      </c>
      <c r="C5" s="6" t="n">
        <v>1.2</v>
      </c>
      <c r="D5" s="5" t="n">
        <v>4.7</v>
      </c>
    </row>
    <row r="6">
      <c r="A6" s="4" t="inlineStr">
        <is>
          <t>Interest and penalties included in unrecognized tax benefits</t>
        </is>
      </c>
      <c r="B6" s="6" t="n">
        <v>0.1</v>
      </c>
      <c r="C6" s="6" t="n">
        <v>0.1</v>
      </c>
      <c r="D6" s="6" t="n">
        <v>0.5</v>
      </c>
      <c r="E6" s="5" t="n">
        <v>0.4</v>
      </c>
    </row>
    <row r="7">
      <c r="A7" s="4" t="inlineStr">
        <is>
          <t>Interest expense related to unrecognized tax benefits</t>
        </is>
      </c>
      <c r="C7" s="6" t="n">
        <v>0.4</v>
      </c>
    </row>
    <row r="8">
      <c r="A8" s="4" t="inlineStr">
        <is>
          <t>Tax Year 2010 Through 2013</t>
        </is>
      </c>
    </row>
    <row r="9">
      <c r="A9" s="3" t="inlineStr">
        <is>
          <t>Tax Credit Carryforward [Line Items]</t>
        </is>
      </c>
    </row>
    <row r="10">
      <c r="A10" s="4" t="inlineStr">
        <is>
          <t>Income tax benefit resulting from settlements with taxing authorities</t>
        </is>
      </c>
      <c r="B10" s="6" t="n">
        <v>3.5</v>
      </c>
    </row>
    <row r="11">
      <c r="A11" s="4" t="inlineStr">
        <is>
          <t>Capital Loss Carryforward</t>
        </is>
      </c>
    </row>
    <row r="12">
      <c r="A12" s="3" t="inlineStr">
        <is>
          <t>Tax Credit Carryforward [Line Items]</t>
        </is>
      </c>
    </row>
    <row r="13">
      <c r="A13" s="4" t="inlineStr">
        <is>
          <t>Tax credit carryforward</t>
        </is>
      </c>
      <c r="B13" s="7" t="n">
        <v>13</v>
      </c>
      <c r="C13" s="7" t="n">
        <v>13</v>
      </c>
    </row>
    <row r="14">
      <c r="A14" s="4" t="inlineStr">
        <is>
          <t>AMT Credit Carryforward</t>
        </is>
      </c>
    </row>
    <row r="15">
      <c r="A15" s="3" t="inlineStr">
        <is>
          <t>Tax Credit Carryforward [Line Items]</t>
        </is>
      </c>
    </row>
    <row r="16">
      <c r="A16" s="4" t="inlineStr">
        <is>
          <t>Tax credit carryforward</t>
        </is>
      </c>
      <c r="B16" s="8" t="n">
        <v>0</v>
      </c>
      <c r="C16" s="8" t="n">
        <v>0</v>
      </c>
      <c r="D16" s="5" t="n">
        <v>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5" t="n">
        <v>4.2</v>
      </c>
      <c r="C4" s="5" t="n">
        <v>4.2</v>
      </c>
      <c r="D4" s="8" t="n">
        <v>4</v>
      </c>
    </row>
    <row r="5">
      <c r="A5" s="4" t="inlineStr">
        <is>
          <t>Additions for tax positions of prior years</t>
        </is>
      </c>
      <c r="B5" s="7" t="n">
        <v>0</v>
      </c>
      <c r="C5" s="7" t="n">
        <v>0</v>
      </c>
      <c r="D5" s="6" t="n">
        <v>0.2</v>
      </c>
    </row>
    <row r="6">
      <c r="A6" s="4" t="inlineStr">
        <is>
          <t>Reduction for tax positions of prior years</t>
        </is>
      </c>
      <c r="B6" s="7" t="n">
        <v>-3</v>
      </c>
      <c r="C6" s="7" t="n">
        <v>0</v>
      </c>
      <c r="D6" s="7" t="n">
        <v>0</v>
      </c>
    </row>
    <row r="7">
      <c r="A7" s="4" t="inlineStr">
        <is>
          <t>Settlements with tax authorities</t>
        </is>
      </c>
      <c r="B7" s="7" t="n">
        <v>0</v>
      </c>
      <c r="C7" s="7" t="n">
        <v>0</v>
      </c>
      <c r="D7" s="7" t="n">
        <v>0</v>
      </c>
    </row>
    <row r="8">
      <c r="A8" s="4" t="inlineStr">
        <is>
          <t>Balance, End of Year</t>
        </is>
      </c>
      <c r="B8" s="5" t="n">
        <v>1.2</v>
      </c>
      <c r="C8" s="5" t="n">
        <v>4.2</v>
      </c>
      <c r="D8" s="5" t="n">
        <v>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INCOME TAXES - ALTERNATIVE MINIMUM TAX (AMT) CREDIT (Details) $ in Millions</t>
        </is>
      </c>
      <c r="B1" s="2" t="inlineStr">
        <is>
          <t>Dec. 31, 2020USD ($)</t>
        </is>
      </c>
    </row>
    <row r="2">
      <c r="A2" s="3" t="inlineStr">
        <is>
          <t>Tax Credit Carryforward [Line Items]</t>
        </is>
      </c>
    </row>
    <row r="3">
      <c r="A3" s="4" t="inlineStr">
        <is>
          <t>Current year recoverable</t>
        </is>
      </c>
      <c r="B3" s="5" t="n">
        <v>0.9</v>
      </c>
    </row>
    <row r="4">
      <c r="A4" s="4" t="inlineStr">
        <is>
          <t>Deferred tax asset (DTA)</t>
        </is>
      </c>
      <c r="B4" s="7" t="n">
        <v>0</v>
      </c>
    </row>
    <row r="5">
      <c r="A5" s="4" t="inlineStr">
        <is>
          <t>Amounts Recovered</t>
        </is>
      </c>
      <c r="B5" s="6" t="n">
        <v>0.9</v>
      </c>
    </row>
    <row r="6">
      <c r="A6" s="4" t="inlineStr">
        <is>
          <t>Adjustments</t>
        </is>
      </c>
      <c r="B6" s="7" t="n">
        <v>0</v>
      </c>
    </row>
    <row r="7">
      <c r="A7" s="4" t="inlineStr">
        <is>
          <t>Reduction for Sequestration</t>
        </is>
      </c>
      <c r="B7" s="7" t="n">
        <v>0</v>
      </c>
    </row>
    <row r="8">
      <c r="A8" s="4" t="inlineStr">
        <is>
          <t>Nonadmltted by Reporting Entity</t>
        </is>
      </c>
      <c r="B8" s="7" t="n">
        <v>0</v>
      </c>
    </row>
    <row r="9">
      <c r="A9" s="4" t="inlineStr">
        <is>
          <t>Reporting Entity Ending Balance</t>
        </is>
      </c>
      <c r="B9"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FORMATION CONCERNING PARENT, SUBSIDIARIES AND AFFILIATES - NARRATIVE (Details) - USD ($) $ in Millions</t>
        </is>
      </c>
      <c r="B1" s="2" t="inlineStr">
        <is>
          <t>May 21, 2020</t>
        </is>
      </c>
      <c r="C1" s="2" t="inlineStr">
        <is>
          <t>Feb. 27, 2020</t>
        </is>
      </c>
      <c r="D1" s="2" t="inlineStr">
        <is>
          <t>Dec. 31, 2020</t>
        </is>
      </c>
      <c r="E1" s="2" t="inlineStr">
        <is>
          <t>Dec. 31, 2019</t>
        </is>
      </c>
      <c r="F1" s="2" t="inlineStr">
        <is>
          <t>Dec. 31, 2018</t>
        </is>
      </c>
    </row>
    <row r="2">
      <c r="A2" s="3" t="inlineStr">
        <is>
          <t>Related Party Transaction [Line Items]</t>
        </is>
      </c>
    </row>
    <row r="3">
      <c r="A3" s="4" t="inlineStr">
        <is>
          <t>Premiums earned on reinsurance transactions</t>
        </is>
      </c>
      <c r="D3" s="5" t="n">
        <v>6.1</v>
      </c>
      <c r="E3" s="5" t="n">
        <v>5.2</v>
      </c>
    </row>
    <row r="4">
      <c r="A4" s="4" t="inlineStr">
        <is>
          <t>Due from affiliates</t>
        </is>
      </c>
      <c r="D4" s="6" t="n">
        <v>10.7</v>
      </c>
      <c r="E4" s="6" t="n">
        <v>88.3</v>
      </c>
    </row>
    <row r="5">
      <c r="A5" s="4" t="inlineStr">
        <is>
          <t>Due to affiliates</t>
        </is>
      </c>
      <c r="D5" s="6" t="n">
        <v>13.7</v>
      </c>
      <c r="E5" s="6" t="n">
        <v>7.9</v>
      </c>
    </row>
    <row r="6">
      <c r="A6" s="4" t="inlineStr">
        <is>
          <t>AllianceBernstein</t>
        </is>
      </c>
    </row>
    <row r="7">
      <c r="A7" s="3" t="inlineStr">
        <is>
          <t>Related Party Transaction [Line Items]</t>
        </is>
      </c>
    </row>
    <row r="8">
      <c r="A8" s="4" t="inlineStr">
        <is>
          <t>Carrying amount</t>
        </is>
      </c>
      <c r="D8" s="6" t="n">
        <v>65.5</v>
      </c>
      <c r="E8" s="6" t="n">
        <v>58.7</v>
      </c>
    </row>
    <row r="9">
      <c r="A9" s="4" t="inlineStr">
        <is>
          <t>Equitable Financial Life Insurance Company</t>
        </is>
      </c>
    </row>
    <row r="10">
      <c r="A10" s="3" t="inlineStr">
        <is>
          <t>Related Party Transaction [Line Items]</t>
        </is>
      </c>
    </row>
    <row r="11">
      <c r="A11" s="4" t="inlineStr">
        <is>
          <t>Related party transactions</t>
        </is>
      </c>
      <c r="D11" s="6" t="n">
        <v>136.1</v>
      </c>
      <c r="E11" s="6" t="n">
        <v>130.5</v>
      </c>
      <c r="F11" s="5" t="n">
        <v>156.3</v>
      </c>
    </row>
    <row r="12">
      <c r="A12" s="4" t="inlineStr">
        <is>
          <t>AllianceBernstein - Investment Advisory And Management Services</t>
        </is>
      </c>
    </row>
    <row r="13">
      <c r="A13" s="3" t="inlineStr">
        <is>
          <t>Related Party Transaction [Line Items]</t>
        </is>
      </c>
    </row>
    <row r="14">
      <c r="A14" s="4" t="inlineStr">
        <is>
          <t>Related party transactions</t>
        </is>
      </c>
      <c r="D14" s="6" t="n">
        <v>2.1</v>
      </c>
      <c r="E14" s="6" t="n">
        <v>1.8</v>
      </c>
      <c r="F14" s="6" t="n">
        <v>1.8</v>
      </c>
    </row>
    <row r="15">
      <c r="A15" s="4" t="inlineStr">
        <is>
          <t>Equitable Network LLC - Distribution Fee Charges</t>
        </is>
      </c>
    </row>
    <row r="16">
      <c r="A16" s="3" t="inlineStr">
        <is>
          <t>Related Party Transaction [Line Items]</t>
        </is>
      </c>
    </row>
    <row r="17">
      <c r="A17" s="4" t="inlineStr">
        <is>
          <t>Related party transactions</t>
        </is>
      </c>
      <c r="D17" s="6" t="n">
        <v>92.59999999999999</v>
      </c>
      <c r="E17" s="6" t="n">
        <v>103.7</v>
      </c>
      <c r="F17" s="6" t="n">
        <v>113.2</v>
      </c>
    </row>
    <row r="18">
      <c r="A18" s="4" t="inlineStr">
        <is>
          <t>Equitable Distributors LLC - Distribution Fee Charges</t>
        </is>
      </c>
    </row>
    <row r="19">
      <c r="A19" s="3" t="inlineStr">
        <is>
          <t>Related Party Transaction [Line Items]</t>
        </is>
      </c>
    </row>
    <row r="20">
      <c r="A20" s="4" t="inlineStr">
        <is>
          <t>Related party transactions</t>
        </is>
      </c>
      <c r="D20" s="6" t="n">
        <v>52.9</v>
      </c>
      <c r="E20" s="8" t="n">
        <v>52</v>
      </c>
      <c r="F20" s="5" t="n">
        <v>47.5</v>
      </c>
    </row>
    <row r="21">
      <c r="A21" s="4" t="inlineStr">
        <is>
          <t>Letter of Credit</t>
        </is>
      </c>
    </row>
    <row r="22">
      <c r="A22" s="3" t="inlineStr">
        <is>
          <t>Related Party Transaction [Line Items]</t>
        </is>
      </c>
    </row>
    <row r="23">
      <c r="A23" s="4" t="inlineStr">
        <is>
          <t>Line of credit</t>
        </is>
      </c>
      <c r="D23" s="8" t="n">
        <v>45</v>
      </c>
    </row>
    <row r="24">
      <c r="A24" s="4" t="inlineStr">
        <is>
          <t>Unassigned Surplus (Deficit)</t>
        </is>
      </c>
    </row>
    <row r="25">
      <c r="A25" s="3" t="inlineStr">
        <is>
          <t>Related Party Transaction [Line Items]</t>
        </is>
      </c>
    </row>
    <row r="26">
      <c r="A26" s="4" t="inlineStr">
        <is>
          <t>Capital contribution</t>
        </is>
      </c>
      <c r="B26" s="8" t="n">
        <v>200</v>
      </c>
      <c r="C26" s="8" t="n">
        <v>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URPLUS AND SHAREHOLDERS DIVIDEND RESTRICTIONS - NARRATIVE (Details) - USD ($) $ in Millions</t>
        </is>
      </c>
      <c r="B1" s="2" t="inlineStr">
        <is>
          <t>May 21, 2020</t>
        </is>
      </c>
      <c r="C1" s="2" t="inlineStr">
        <is>
          <t>Feb. 27, 2020</t>
        </is>
      </c>
      <c r="D1" s="2" t="inlineStr">
        <is>
          <t>Dec. 31, 2020</t>
        </is>
      </c>
      <c r="E1" s="2" t="inlineStr">
        <is>
          <t>Dec. 31, 2019</t>
        </is>
      </c>
      <c r="F1" s="2" t="inlineStr">
        <is>
          <t>Dec. 31, 2018</t>
        </is>
      </c>
    </row>
    <row r="2">
      <c r="A2" s="3" t="inlineStr">
        <is>
          <t>Class of Stock [Line Items]</t>
        </is>
      </c>
    </row>
    <row r="3">
      <c r="A3" s="4" t="inlineStr">
        <is>
          <t>Common stock, shares authorized (in shares)</t>
        </is>
      </c>
      <c r="D3" s="7" t="n">
        <v>5000000</v>
      </c>
      <c r="E3" s="7" t="n">
        <v>5000000</v>
      </c>
    </row>
    <row r="4">
      <c r="A4" s="4" t="inlineStr">
        <is>
          <t>Common stock, shares issued (in shares)</t>
        </is>
      </c>
      <c r="D4" s="7" t="n">
        <v>2500000</v>
      </c>
      <c r="E4" s="7" t="n">
        <v>2500000</v>
      </c>
    </row>
    <row r="5">
      <c r="A5" s="4" t="inlineStr">
        <is>
          <t>Common stock, shares outstanding (in shares)</t>
        </is>
      </c>
      <c r="D5" s="7" t="n">
        <v>2500000</v>
      </c>
      <c r="E5" s="7" t="n">
        <v>2500000</v>
      </c>
    </row>
    <row r="6">
      <c r="A6" s="4" t="inlineStr">
        <is>
          <t>Unassigned surplus (deficit), unrealized gains (losses)</t>
        </is>
      </c>
      <c r="D6" s="5" t="n">
        <v>-8.6</v>
      </c>
      <c r="E6" s="5" t="n">
        <v>-15.4</v>
      </c>
      <c r="F6" s="5" t="n">
        <v>-21.1</v>
      </c>
    </row>
    <row r="7">
      <c r="A7" s="4" t="inlineStr">
        <is>
          <t>Unassigned Surplus (Deficit)</t>
        </is>
      </c>
    </row>
    <row r="8">
      <c r="A8" s="3" t="inlineStr">
        <is>
          <t>Class of Stock [Line Items]</t>
        </is>
      </c>
    </row>
    <row r="9">
      <c r="A9" s="4" t="inlineStr">
        <is>
          <t>Capital contribution</t>
        </is>
      </c>
      <c r="B9" s="8" t="n">
        <v>200</v>
      </c>
      <c r="C9" s="8" t="n">
        <v>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Private equity financing</t>
        </is>
      </c>
      <c r="B4" s="8" t="n">
        <v>0</v>
      </c>
    </row>
    <row r="5">
      <c r="A5" s="4" t="inlineStr">
        <is>
          <t>Liability for assessments</t>
        </is>
      </c>
      <c r="B5" s="7" t="n">
        <v>500000</v>
      </c>
      <c r="C5" s="8" t="n">
        <v>700000</v>
      </c>
    </row>
    <row r="6">
      <c r="A6" s="4" t="inlineStr">
        <is>
          <t>Assets for premium tax offsets that are expected to be realized</t>
        </is>
      </c>
      <c r="B6" s="7" t="n">
        <v>300000</v>
      </c>
      <c r="C6" s="7" t="n">
        <v>500000</v>
      </c>
    </row>
    <row r="7">
      <c r="A7" s="4" t="inlineStr">
        <is>
          <t>Assets for premium tax offsets already paid</t>
        </is>
      </c>
      <c r="B7" s="8" t="n">
        <v>100000</v>
      </c>
      <c r="C7" s="8" t="n">
        <v>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26" customWidth="1" min="2" max="2"/>
  </cols>
  <sheetData>
    <row r="1">
      <c r="A1" s="1" t="inlineStr">
        <is>
          <t>COMMITMENTS AND CONTINGENCIES - INSOLVENCY (Details)</t>
        </is>
      </c>
      <c r="B1" s="2" t="inlineStr">
        <is>
          <t>12 Months Ended</t>
        </is>
      </c>
    </row>
    <row r="2">
      <c r="B2" s="2" t="inlineStr">
        <is>
          <t>Dec. 31, 2020jurisdiction</t>
        </is>
      </c>
    </row>
    <row r="3">
      <c r="A3" s="4" t="inlineStr">
        <is>
          <t>Penn Treaty Network America Insurance Company</t>
        </is>
      </c>
    </row>
    <row r="4">
      <c r="A4" s="3" t="inlineStr">
        <is>
          <t>Payables</t>
        </is>
      </c>
    </row>
    <row r="5">
      <c r="A5" s="4" t="inlineStr">
        <is>
          <t>Number of Jurisdictions</t>
        </is>
      </c>
      <c r="B5" s="7" t="n">
        <v>45</v>
      </c>
    </row>
    <row r="6">
      <c r="A6" s="4" t="inlineStr">
        <is>
          <t>Weighted Average Number of Years</t>
        </is>
      </c>
      <c r="B6" s="4" t="inlineStr">
        <is>
          <t>10 years</t>
        </is>
      </c>
    </row>
    <row r="7">
      <c r="A7" s="3" t="inlineStr">
        <is>
          <t>Recoverables</t>
        </is>
      </c>
    </row>
    <row r="8">
      <c r="A8" s="4" t="inlineStr">
        <is>
          <t>Number of Jurisdictions</t>
        </is>
      </c>
      <c r="B8" s="7" t="n">
        <v>45</v>
      </c>
    </row>
    <row r="9">
      <c r="A9" s="4" t="inlineStr">
        <is>
          <t>Weighted Average Number of Years</t>
        </is>
      </c>
      <c r="B9" s="4" t="inlineStr">
        <is>
          <t>10 years</t>
        </is>
      </c>
    </row>
    <row r="10">
      <c r="A10" s="4" t="inlineStr">
        <is>
          <t>Penn Treaty Network America Insurance Company | Minimum</t>
        </is>
      </c>
    </row>
    <row r="11">
      <c r="A11" s="3" t="inlineStr">
        <is>
          <t>Payables</t>
        </is>
      </c>
    </row>
    <row r="12">
      <c r="A12" s="4" t="inlineStr">
        <is>
          <t>Range of Years</t>
        </is>
      </c>
      <c r="B12" s="4" t="inlineStr">
        <is>
          <t>1 year</t>
        </is>
      </c>
    </row>
    <row r="13">
      <c r="A13" s="3" t="inlineStr">
        <is>
          <t>Recoverables</t>
        </is>
      </c>
    </row>
    <row r="14">
      <c r="A14" s="4" t="inlineStr">
        <is>
          <t>Range of Years</t>
        </is>
      </c>
      <c r="B14" s="4" t="inlineStr">
        <is>
          <t>1 year</t>
        </is>
      </c>
    </row>
    <row r="15">
      <c r="A15" s="4" t="inlineStr">
        <is>
          <t>Penn Treaty Network America Insurance Company | Maximum</t>
        </is>
      </c>
    </row>
    <row r="16">
      <c r="A16" s="3" t="inlineStr">
        <is>
          <t>Payables</t>
        </is>
      </c>
    </row>
    <row r="17">
      <c r="A17" s="4" t="inlineStr">
        <is>
          <t>Range of Years</t>
        </is>
      </c>
      <c r="B17" s="4" t="inlineStr">
        <is>
          <t>67 years</t>
        </is>
      </c>
    </row>
    <row r="18">
      <c r="A18" s="3" t="inlineStr">
        <is>
          <t>Recoverables</t>
        </is>
      </c>
    </row>
    <row r="19">
      <c r="A19" s="4" t="inlineStr">
        <is>
          <t>Range of Years</t>
        </is>
      </c>
      <c r="B19" s="4" t="inlineStr">
        <is>
          <t>67 years</t>
        </is>
      </c>
    </row>
    <row r="20">
      <c r="A20" s="4" t="inlineStr">
        <is>
          <t>American Network Insurance Company</t>
        </is>
      </c>
    </row>
    <row r="21">
      <c r="A21" s="3" t="inlineStr">
        <is>
          <t>Payables</t>
        </is>
      </c>
    </row>
    <row r="22">
      <c r="A22" s="4" t="inlineStr">
        <is>
          <t>Number of Jurisdictions</t>
        </is>
      </c>
      <c r="B22" s="7" t="n">
        <v>44</v>
      </c>
    </row>
    <row r="23">
      <c r="A23" s="4" t="inlineStr">
        <is>
          <t>Weighted Average Number of Years</t>
        </is>
      </c>
      <c r="B23" s="4" t="inlineStr">
        <is>
          <t>13 years</t>
        </is>
      </c>
    </row>
    <row r="24">
      <c r="A24" s="3" t="inlineStr">
        <is>
          <t>Recoverables</t>
        </is>
      </c>
    </row>
    <row r="25">
      <c r="A25" s="4" t="inlineStr">
        <is>
          <t>Number of Jurisdictions</t>
        </is>
      </c>
      <c r="B25" s="7" t="n">
        <v>44</v>
      </c>
    </row>
    <row r="26">
      <c r="A26" s="4" t="inlineStr">
        <is>
          <t>Weighted Average Number of Years</t>
        </is>
      </c>
      <c r="B26" s="4" t="inlineStr">
        <is>
          <t>13 years</t>
        </is>
      </c>
    </row>
    <row r="27">
      <c r="A27" s="4" t="inlineStr">
        <is>
          <t>American Network Insurance Company | Minimum</t>
        </is>
      </c>
    </row>
    <row r="28">
      <c r="A28" s="3" t="inlineStr">
        <is>
          <t>Payables</t>
        </is>
      </c>
    </row>
    <row r="29">
      <c r="A29" s="4" t="inlineStr">
        <is>
          <t>Range of Years</t>
        </is>
      </c>
      <c r="B29" s="4" t="inlineStr">
        <is>
          <t>1 year</t>
        </is>
      </c>
    </row>
    <row r="30">
      <c r="A30" s="3" t="inlineStr">
        <is>
          <t>Recoverables</t>
        </is>
      </c>
    </row>
    <row r="31">
      <c r="A31" s="4" t="inlineStr">
        <is>
          <t>Range of Years</t>
        </is>
      </c>
      <c r="B31" s="4" t="inlineStr">
        <is>
          <t>1 year</t>
        </is>
      </c>
    </row>
    <row r="32">
      <c r="A32" s="4" t="inlineStr">
        <is>
          <t>American Network Insurance Company | Maximum</t>
        </is>
      </c>
    </row>
    <row r="33">
      <c r="A33" s="3" t="inlineStr">
        <is>
          <t>Payables</t>
        </is>
      </c>
    </row>
    <row r="34">
      <c r="A34" s="4" t="inlineStr">
        <is>
          <t>Range of Years</t>
        </is>
      </c>
      <c r="B34" s="4" t="inlineStr">
        <is>
          <t>67 years</t>
        </is>
      </c>
    </row>
    <row r="35">
      <c r="A35" s="3" t="inlineStr">
        <is>
          <t>Recoverables</t>
        </is>
      </c>
    </row>
    <row r="36">
      <c r="A36" s="4" t="inlineStr">
        <is>
          <t>Range of Years</t>
        </is>
      </c>
      <c r="B36" s="4" t="inlineStr">
        <is>
          <t>6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OTHER FINANCIAL INSTRUMENTS - FAIR VALUE MEASUREMENT AT REPORTING DATE (Details) - USD ($) $ in Millions</t>
        </is>
      </c>
      <c r="B1" s="2" t="inlineStr">
        <is>
          <t>Dec. 31, 2020</t>
        </is>
      </c>
      <c r="C1" s="2" t="inlineStr">
        <is>
          <t>Dec. 31, 2019</t>
        </is>
      </c>
    </row>
    <row r="2">
      <c r="A2" s="3" t="inlineStr">
        <is>
          <t>Assets, Fair Value Disclosure [Abstract]</t>
        </is>
      </c>
    </row>
    <row r="3">
      <c r="A3" s="4" t="inlineStr">
        <is>
          <t>Estimated Fair Value</t>
        </is>
      </c>
      <c r="B3" s="5" t="n">
        <v>1754.7</v>
      </c>
      <c r="C3" s="5" t="n">
        <v>1353.2</v>
      </c>
    </row>
    <row r="4">
      <c r="A4" s="4" t="inlineStr">
        <is>
          <t>Derivative Asset</t>
        </is>
      </c>
      <c r="B4" s="6" t="n">
        <v>20.6</v>
      </c>
      <c r="C4" s="6" t="n">
        <v>28.2</v>
      </c>
    </row>
    <row r="5">
      <c r="A5" s="4" t="inlineStr">
        <is>
          <t>Separate Accounts assets</t>
        </is>
      </c>
      <c r="B5" s="6" t="n">
        <v>3062.1</v>
      </c>
      <c r="C5" s="6" t="n">
        <v>2704.2</v>
      </c>
    </row>
    <row r="6">
      <c r="A6" s="3" t="inlineStr">
        <is>
          <t>Liabilities, Fair Value Disclosure [Abstract]</t>
        </is>
      </c>
    </row>
    <row r="7">
      <c r="A7" s="4" t="inlineStr">
        <is>
          <t>Derivative Liabilities</t>
        </is>
      </c>
      <c r="B7" s="7" t="n">
        <v>0</v>
      </c>
      <c r="C7" s="7" t="n">
        <v>0</v>
      </c>
    </row>
    <row r="8">
      <c r="A8" s="4" t="inlineStr">
        <is>
          <t>Industrial and Miscellaneous</t>
        </is>
      </c>
    </row>
    <row r="9">
      <c r="A9" s="3" t="inlineStr">
        <is>
          <t>Assets, Fair Value Disclosure [Abstract]</t>
        </is>
      </c>
    </row>
    <row r="10">
      <c r="A10" s="4" t="inlineStr">
        <is>
          <t>Estimated Fair Value</t>
        </is>
      </c>
      <c r="B10" s="6" t="n">
        <v>1899.3</v>
      </c>
      <c r="C10" s="6" t="n">
        <v>1394.8</v>
      </c>
    </row>
    <row r="11">
      <c r="A11" s="4" t="inlineStr">
        <is>
          <t>Estimate of Fair Value Measurement</t>
        </is>
      </c>
    </row>
    <row r="12">
      <c r="A12" s="3" t="inlineStr">
        <is>
          <t>Assets, Fair Value Disclosure [Abstract]</t>
        </is>
      </c>
    </row>
    <row r="13">
      <c r="A13" s="4" t="inlineStr">
        <is>
          <t>Estimated Fair Value</t>
        </is>
      </c>
      <c r="B13" s="7" t="n">
        <v>0</v>
      </c>
      <c r="C13" s="7" t="n">
        <v>0</v>
      </c>
    </row>
    <row r="14">
      <c r="A14" s="4" t="inlineStr">
        <is>
          <t>Common stocks</t>
        </is>
      </c>
      <c r="B14" s="6" t="n">
        <v>0.2</v>
      </c>
      <c r="C14" s="6" t="n">
        <v>0.2</v>
      </c>
    </row>
    <row r="15">
      <c r="A15" s="4" t="inlineStr">
        <is>
          <t>Derivative Asset</t>
        </is>
      </c>
      <c r="B15" s="6" t="n">
        <v>3.6</v>
      </c>
      <c r="C15" s="6" t="n">
        <v>15.1</v>
      </c>
    </row>
    <row r="16">
      <c r="A16" s="4" t="inlineStr">
        <is>
          <t>Separate Accounts assets</t>
        </is>
      </c>
      <c r="B16" s="6" t="n">
        <v>2598.8</v>
      </c>
      <c r="C16" s="6" t="n">
        <v>2263.2</v>
      </c>
    </row>
    <row r="17">
      <c r="A17" s="4" t="inlineStr">
        <is>
          <t>Total Assets at Fair Value</t>
        </is>
      </c>
      <c r="B17" s="6" t="n">
        <v>2602.6</v>
      </c>
      <c r="C17" s="6" t="n">
        <v>2278.5</v>
      </c>
    </row>
    <row r="18">
      <c r="A18" s="3" t="inlineStr">
        <is>
          <t>Liabilities, Fair Value Disclosure [Abstract]</t>
        </is>
      </c>
    </row>
    <row r="19">
      <c r="A19" s="4" t="inlineStr">
        <is>
          <t>Derivative Liabilities</t>
        </is>
      </c>
      <c r="B19" s="7" t="n">
        <v>0</v>
      </c>
      <c r="C19" s="7" t="n">
        <v>0</v>
      </c>
    </row>
    <row r="20">
      <c r="A20" s="4" t="inlineStr">
        <is>
          <t>Total Liabilities at Fair Value</t>
        </is>
      </c>
      <c r="B20" s="7" t="n">
        <v>0</v>
      </c>
      <c r="C20" s="7" t="n">
        <v>0</v>
      </c>
    </row>
    <row r="21">
      <c r="A21" s="4" t="inlineStr">
        <is>
          <t>Estimate of Fair Value Measurement | Level 1</t>
        </is>
      </c>
    </row>
    <row r="22">
      <c r="A22" s="3" t="inlineStr">
        <is>
          <t>Assets, Fair Value Disclosure [Abstract]</t>
        </is>
      </c>
    </row>
    <row r="23">
      <c r="A23" s="4" t="inlineStr">
        <is>
          <t>Estimated Fair Value</t>
        </is>
      </c>
      <c r="B23" s="7" t="n">
        <v>0</v>
      </c>
      <c r="C23" s="7" t="n">
        <v>0</v>
      </c>
    </row>
    <row r="24">
      <c r="A24" s="4" t="inlineStr">
        <is>
          <t>Common stocks</t>
        </is>
      </c>
      <c r="B24" s="7" t="n">
        <v>0</v>
      </c>
      <c r="C24" s="7" t="n">
        <v>0</v>
      </c>
    </row>
    <row r="25">
      <c r="A25" s="4" t="inlineStr">
        <is>
          <t>Derivative Asset</t>
        </is>
      </c>
      <c r="B25" s="7" t="n">
        <v>0</v>
      </c>
      <c r="C25" s="7" t="n">
        <v>0</v>
      </c>
    </row>
    <row r="26">
      <c r="A26" s="4" t="inlineStr">
        <is>
          <t>Separate Accounts assets</t>
        </is>
      </c>
      <c r="B26" s="6" t="n">
        <v>2591.8</v>
      </c>
      <c r="C26" s="6" t="n">
        <v>2248.9</v>
      </c>
    </row>
    <row r="27">
      <c r="A27" s="4" t="inlineStr">
        <is>
          <t>Total Assets at Fair Value</t>
        </is>
      </c>
      <c r="B27" s="6" t="n">
        <v>2591.8</v>
      </c>
      <c r="C27" s="6" t="n">
        <v>2248.9</v>
      </c>
    </row>
    <row r="28">
      <c r="A28" s="3" t="inlineStr">
        <is>
          <t>Liabilities, Fair Value Disclosure [Abstract]</t>
        </is>
      </c>
    </row>
    <row r="29">
      <c r="A29" s="4" t="inlineStr">
        <is>
          <t>Derivative Liabilities</t>
        </is>
      </c>
      <c r="B29" s="7" t="n">
        <v>0</v>
      </c>
      <c r="C29" s="7" t="n">
        <v>0</v>
      </c>
    </row>
    <row r="30">
      <c r="A30" s="4" t="inlineStr">
        <is>
          <t>Total Liabilities at Fair Value</t>
        </is>
      </c>
      <c r="B30" s="7" t="n">
        <v>0</v>
      </c>
      <c r="C30" s="7" t="n">
        <v>0</v>
      </c>
    </row>
    <row r="31">
      <c r="A31" s="4" t="inlineStr">
        <is>
          <t>Estimate of Fair Value Measurement | Level 2</t>
        </is>
      </c>
    </row>
    <row r="32">
      <c r="A32" s="3" t="inlineStr">
        <is>
          <t>Assets, Fair Value Disclosure [Abstract]</t>
        </is>
      </c>
    </row>
    <row r="33">
      <c r="A33" s="4" t="inlineStr">
        <is>
          <t>Estimated Fair Value</t>
        </is>
      </c>
      <c r="B33" s="7" t="n">
        <v>0</v>
      </c>
      <c r="C33" s="7" t="n">
        <v>0</v>
      </c>
    </row>
    <row r="34">
      <c r="A34" s="4" t="inlineStr">
        <is>
          <t>Common stocks</t>
        </is>
      </c>
      <c r="B34" s="7" t="n">
        <v>0</v>
      </c>
      <c r="C34" s="7" t="n">
        <v>0</v>
      </c>
    </row>
    <row r="35">
      <c r="A35" s="4" t="inlineStr">
        <is>
          <t>Derivative Asset</t>
        </is>
      </c>
      <c r="B35" s="6" t="n">
        <v>3.6</v>
      </c>
      <c r="C35" s="6" t="n">
        <v>15.1</v>
      </c>
    </row>
    <row r="36">
      <c r="A36" s="4" t="inlineStr">
        <is>
          <t>Separate Accounts assets</t>
        </is>
      </c>
      <c r="B36" s="7" t="n">
        <v>7</v>
      </c>
      <c r="C36" s="6" t="n">
        <v>14.3</v>
      </c>
    </row>
    <row r="37">
      <c r="A37" s="4" t="inlineStr">
        <is>
          <t>Total Assets at Fair Value</t>
        </is>
      </c>
      <c r="B37" s="6" t="n">
        <v>10.6</v>
      </c>
      <c r="C37" s="6" t="n">
        <v>29.4</v>
      </c>
    </row>
    <row r="38">
      <c r="A38" s="3" t="inlineStr">
        <is>
          <t>Liabilities, Fair Value Disclosure [Abstract]</t>
        </is>
      </c>
    </row>
    <row r="39">
      <c r="A39" s="4" t="inlineStr">
        <is>
          <t>Derivative Liabilities</t>
        </is>
      </c>
      <c r="B39" s="7" t="n">
        <v>0</v>
      </c>
      <c r="C39" s="7" t="n">
        <v>0</v>
      </c>
    </row>
    <row r="40">
      <c r="A40" s="4" t="inlineStr">
        <is>
          <t>Total Liabilities at Fair Value</t>
        </is>
      </c>
      <c r="B40" s="7" t="n">
        <v>0</v>
      </c>
      <c r="C40" s="7" t="n">
        <v>0</v>
      </c>
    </row>
    <row r="41">
      <c r="A41" s="4" t="inlineStr">
        <is>
          <t>Estimate of Fair Value Measurement | Level 3</t>
        </is>
      </c>
    </row>
    <row r="42">
      <c r="A42" s="3" t="inlineStr">
        <is>
          <t>Assets, Fair Value Disclosure [Abstract]</t>
        </is>
      </c>
    </row>
    <row r="43">
      <c r="A43" s="4" t="inlineStr">
        <is>
          <t>Estimated Fair Value</t>
        </is>
      </c>
      <c r="B43" s="7" t="n">
        <v>0</v>
      </c>
      <c r="C43" s="7" t="n">
        <v>0</v>
      </c>
    </row>
    <row r="44">
      <c r="A44" s="4" t="inlineStr">
        <is>
          <t>Common stocks</t>
        </is>
      </c>
      <c r="B44" s="6" t="n">
        <v>0.2</v>
      </c>
      <c r="C44" s="6" t="n">
        <v>0.2</v>
      </c>
    </row>
    <row r="45">
      <c r="A45" s="4" t="inlineStr">
        <is>
          <t>Derivative Asset</t>
        </is>
      </c>
      <c r="B45" s="7" t="n">
        <v>0</v>
      </c>
      <c r="C45" s="7" t="n">
        <v>0</v>
      </c>
    </row>
    <row r="46">
      <c r="A46" s="4" t="inlineStr">
        <is>
          <t>Separate Accounts assets</t>
        </is>
      </c>
      <c r="B46" s="7" t="n">
        <v>0</v>
      </c>
      <c r="C46" s="7" t="n">
        <v>0</v>
      </c>
    </row>
    <row r="47">
      <c r="A47" s="4" t="inlineStr">
        <is>
          <t>Total Assets at Fair Value</t>
        </is>
      </c>
      <c r="B47" s="6" t="n">
        <v>0.2</v>
      </c>
      <c r="C47" s="6" t="n">
        <v>0.2</v>
      </c>
    </row>
    <row r="48">
      <c r="A48" s="3" t="inlineStr">
        <is>
          <t>Liabilities, Fair Value Disclosure [Abstract]</t>
        </is>
      </c>
    </row>
    <row r="49">
      <c r="A49" s="4" t="inlineStr">
        <is>
          <t>Derivative Liabilities</t>
        </is>
      </c>
      <c r="B49" s="7" t="n">
        <v>0</v>
      </c>
      <c r="C49" s="7" t="n">
        <v>0</v>
      </c>
    </row>
    <row r="50">
      <c r="A50" s="4" t="inlineStr">
        <is>
          <t>Total Liabilities at Fair Value</t>
        </is>
      </c>
      <c r="B50" s="7" t="n">
        <v>0</v>
      </c>
      <c r="C50" s="7" t="n">
        <v>0</v>
      </c>
    </row>
    <row r="51">
      <c r="A51" s="4" t="inlineStr">
        <is>
          <t>Estimate of Fair Value Measurement | Net Asset Value (NAV)</t>
        </is>
      </c>
    </row>
    <row r="52">
      <c r="A52" s="3" t="inlineStr">
        <is>
          <t>Assets, Fair Value Disclosure [Abstract]</t>
        </is>
      </c>
    </row>
    <row r="53">
      <c r="A53" s="4" t="inlineStr">
        <is>
          <t>Estimated Fair Value</t>
        </is>
      </c>
      <c r="B53" s="7" t="n">
        <v>0</v>
      </c>
      <c r="C53" s="7" t="n">
        <v>0</v>
      </c>
    </row>
    <row r="54">
      <c r="A54" s="4" t="inlineStr">
        <is>
          <t>Common stocks</t>
        </is>
      </c>
      <c r="B54" s="7" t="n">
        <v>0</v>
      </c>
      <c r="C54" s="7" t="n">
        <v>0</v>
      </c>
    </row>
    <row r="55">
      <c r="A55" s="4" t="inlineStr">
        <is>
          <t>Derivative Asset</t>
        </is>
      </c>
      <c r="B55" s="7" t="n">
        <v>0</v>
      </c>
      <c r="C55" s="7" t="n">
        <v>0</v>
      </c>
    </row>
    <row r="56">
      <c r="A56" s="4" t="inlineStr">
        <is>
          <t>Separate Accounts assets</t>
        </is>
      </c>
      <c r="B56" s="7" t="n">
        <v>0</v>
      </c>
      <c r="C56" s="7" t="n">
        <v>0</v>
      </c>
    </row>
    <row r="57">
      <c r="A57" s="4" t="inlineStr">
        <is>
          <t>Total Assets at Fair Value</t>
        </is>
      </c>
      <c r="B57" s="7" t="n">
        <v>0</v>
      </c>
      <c r="C57" s="7" t="n">
        <v>0</v>
      </c>
    </row>
    <row r="58">
      <c r="A58" s="3" t="inlineStr">
        <is>
          <t>Liabilities, Fair Value Disclosure [Abstract]</t>
        </is>
      </c>
    </row>
    <row r="59">
      <c r="A59" s="4" t="inlineStr">
        <is>
          <t>Derivative Liabilities</t>
        </is>
      </c>
      <c r="B59" s="7" t="n">
        <v>0</v>
      </c>
      <c r="C59" s="7" t="n">
        <v>0</v>
      </c>
    </row>
    <row r="60">
      <c r="A60" s="4" t="inlineStr">
        <is>
          <t>Total Liabilities at Fair Value</t>
        </is>
      </c>
      <c r="B60" s="7" t="n">
        <v>0</v>
      </c>
      <c r="C60" s="7" t="n">
        <v>0</v>
      </c>
    </row>
    <row r="61">
      <c r="A61" s="4" t="inlineStr">
        <is>
          <t>Estimate of Fair Value Measurement | Commercial Mortgage-Backed Securities</t>
        </is>
      </c>
    </row>
    <row r="62">
      <c r="A62" s="3" t="inlineStr">
        <is>
          <t>Assets, Fair Value Disclosure [Abstract]</t>
        </is>
      </c>
    </row>
    <row r="63">
      <c r="A63" s="4" t="inlineStr">
        <is>
          <t>Estimated Fair Value</t>
        </is>
      </c>
      <c r="B63" s="7" t="n">
        <v>0</v>
      </c>
      <c r="C63" s="7" t="n">
        <v>0</v>
      </c>
    </row>
    <row r="64">
      <c r="A64" s="4" t="inlineStr">
        <is>
          <t>Estimate of Fair Value Measurement | Commercial Mortgage-Backed Securities | Level 1</t>
        </is>
      </c>
    </row>
    <row r="65">
      <c r="A65" s="3" t="inlineStr">
        <is>
          <t>Assets, Fair Value Disclosure [Abstract]</t>
        </is>
      </c>
    </row>
    <row r="66">
      <c r="A66" s="4" t="inlineStr">
        <is>
          <t>Estimated Fair Value</t>
        </is>
      </c>
      <c r="B66" s="7" t="n">
        <v>0</v>
      </c>
      <c r="C66" s="7" t="n">
        <v>0</v>
      </c>
    </row>
    <row r="67">
      <c r="A67" s="4" t="inlineStr">
        <is>
          <t>Estimate of Fair Value Measurement | Commercial Mortgage-Backed Securities | Level 2</t>
        </is>
      </c>
    </row>
    <row r="68">
      <c r="A68" s="3" t="inlineStr">
        <is>
          <t>Assets, Fair Value Disclosure [Abstract]</t>
        </is>
      </c>
    </row>
    <row r="69">
      <c r="A69" s="4" t="inlineStr">
        <is>
          <t>Estimated Fair Value</t>
        </is>
      </c>
      <c r="B69" s="7" t="n">
        <v>0</v>
      </c>
      <c r="C69" s="7" t="n">
        <v>0</v>
      </c>
    </row>
    <row r="70">
      <c r="A70" s="4" t="inlineStr">
        <is>
          <t>Estimate of Fair Value Measurement | Commercial Mortgage-Backed Securities | Level 3</t>
        </is>
      </c>
    </row>
    <row r="71">
      <c r="A71" s="3" t="inlineStr">
        <is>
          <t>Assets, Fair Value Disclosure [Abstract]</t>
        </is>
      </c>
    </row>
    <row r="72">
      <c r="A72" s="4" t="inlineStr">
        <is>
          <t>Estimated Fair Value</t>
        </is>
      </c>
      <c r="B72" s="7" t="n">
        <v>0</v>
      </c>
      <c r="C72" s="7" t="n">
        <v>0</v>
      </c>
    </row>
    <row r="73">
      <c r="A73" s="4" t="inlineStr">
        <is>
          <t>Estimate of Fair Value Measurement | Commercial Mortgage-Backed Securities | Net Asset Value (NAV)</t>
        </is>
      </c>
    </row>
    <row r="74">
      <c r="A74" s="3" t="inlineStr">
        <is>
          <t>Assets, Fair Value Disclosure [Abstract]</t>
        </is>
      </c>
    </row>
    <row r="75">
      <c r="A75" s="4" t="inlineStr">
        <is>
          <t>Estimated Fair Value</t>
        </is>
      </c>
      <c r="B75" s="7" t="n">
        <v>0</v>
      </c>
      <c r="C75" s="7" t="n">
        <v>0</v>
      </c>
    </row>
    <row r="76">
      <c r="A76" s="4" t="inlineStr">
        <is>
          <t>Estimate of Fair Value Measurement | Industrial and Miscellaneous</t>
        </is>
      </c>
    </row>
    <row r="77">
      <c r="A77" s="3" t="inlineStr">
        <is>
          <t>Assets, Fair Value Disclosure [Abstract]</t>
        </is>
      </c>
    </row>
    <row r="78">
      <c r="A78" s="4" t="inlineStr">
        <is>
          <t>Common stocks</t>
        </is>
      </c>
      <c r="B78" s="6" t="n">
        <v>0.2</v>
      </c>
      <c r="C78" s="6" t="n">
        <v>0.2</v>
      </c>
    </row>
    <row r="79">
      <c r="A79" s="4" t="inlineStr">
        <is>
          <t>Estimate of Fair Value Measurement | Industrial and Miscellaneous | Level 1</t>
        </is>
      </c>
    </row>
    <row r="80">
      <c r="A80" s="3" t="inlineStr">
        <is>
          <t>Assets, Fair Value Disclosure [Abstract]</t>
        </is>
      </c>
    </row>
    <row r="81">
      <c r="A81" s="4" t="inlineStr">
        <is>
          <t>Common stocks</t>
        </is>
      </c>
      <c r="B81" s="7" t="n">
        <v>0</v>
      </c>
      <c r="C81" s="7" t="n">
        <v>0</v>
      </c>
    </row>
    <row r="82">
      <c r="A82" s="4" t="inlineStr">
        <is>
          <t>Estimate of Fair Value Measurement | Industrial and Miscellaneous | Level 2</t>
        </is>
      </c>
    </row>
    <row r="83">
      <c r="A83" s="3" t="inlineStr">
        <is>
          <t>Assets, Fair Value Disclosure [Abstract]</t>
        </is>
      </c>
    </row>
    <row r="84">
      <c r="A84" s="4" t="inlineStr">
        <is>
          <t>Common stocks</t>
        </is>
      </c>
      <c r="B84" s="7" t="n">
        <v>0</v>
      </c>
      <c r="C84" s="7" t="n">
        <v>0</v>
      </c>
    </row>
    <row r="85">
      <c r="A85" s="4" t="inlineStr">
        <is>
          <t>Estimate of Fair Value Measurement | Industrial and Miscellaneous | Level 3</t>
        </is>
      </c>
    </row>
    <row r="86">
      <c r="A86" s="3" t="inlineStr">
        <is>
          <t>Assets, Fair Value Disclosure [Abstract]</t>
        </is>
      </c>
    </row>
    <row r="87">
      <c r="A87" s="4" t="inlineStr">
        <is>
          <t>Common stocks</t>
        </is>
      </c>
      <c r="B87" s="6" t="n">
        <v>0.2</v>
      </c>
      <c r="C87" s="6" t="n">
        <v>0.2</v>
      </c>
    </row>
    <row r="88">
      <c r="A88" s="4" t="inlineStr">
        <is>
          <t>Estimate of Fair Value Measurement | Industrial and Miscellaneous | Net Asset Value (NAV)</t>
        </is>
      </c>
    </row>
    <row r="89">
      <c r="A89" s="3" t="inlineStr">
        <is>
          <t>Assets, Fair Value Disclosure [Abstract]</t>
        </is>
      </c>
    </row>
    <row r="90">
      <c r="A90" s="4" t="inlineStr">
        <is>
          <t>Common stocks</t>
        </is>
      </c>
      <c r="B90" s="7" t="n">
        <v>0</v>
      </c>
      <c r="C90" s="7" t="n">
        <v>0</v>
      </c>
    </row>
    <row r="91">
      <c r="A91" s="4" t="inlineStr">
        <is>
          <t>Estimate of Fair Value Measurement | Options</t>
        </is>
      </c>
    </row>
    <row r="92">
      <c r="A92" s="3" t="inlineStr">
        <is>
          <t>Assets, Fair Value Disclosure [Abstract]</t>
        </is>
      </c>
    </row>
    <row r="93">
      <c r="A93" s="4" t="inlineStr">
        <is>
          <t>Derivative Asset</t>
        </is>
      </c>
      <c r="B93" s="6" t="n">
        <v>3.6</v>
      </c>
      <c r="C93" s="6" t="n">
        <v>15.1</v>
      </c>
    </row>
    <row r="94">
      <c r="A94" s="4" t="inlineStr">
        <is>
          <t>Estimate of Fair Value Measurement | Options | Level 1</t>
        </is>
      </c>
    </row>
    <row r="95">
      <c r="A95" s="3" t="inlineStr">
        <is>
          <t>Assets, Fair Value Disclosure [Abstract]</t>
        </is>
      </c>
    </row>
    <row r="96">
      <c r="A96" s="4" t="inlineStr">
        <is>
          <t>Derivative Asset</t>
        </is>
      </c>
      <c r="B96" s="7" t="n">
        <v>0</v>
      </c>
      <c r="C96" s="7" t="n">
        <v>0</v>
      </c>
    </row>
    <row r="97">
      <c r="A97" s="4" t="inlineStr">
        <is>
          <t>Estimate of Fair Value Measurement | Options | Level 2</t>
        </is>
      </c>
    </row>
    <row r="98">
      <c r="A98" s="3" t="inlineStr">
        <is>
          <t>Assets, Fair Value Disclosure [Abstract]</t>
        </is>
      </c>
    </row>
    <row r="99">
      <c r="A99" s="4" t="inlineStr">
        <is>
          <t>Derivative Asset</t>
        </is>
      </c>
      <c r="B99" s="6" t="n">
        <v>3.6</v>
      </c>
      <c r="C99" s="6" t="n">
        <v>15.1</v>
      </c>
    </row>
    <row r="100">
      <c r="A100" s="4" t="inlineStr">
        <is>
          <t>Estimate of Fair Value Measurement | Options | Level 3</t>
        </is>
      </c>
    </row>
    <row r="101">
      <c r="A101" s="3" t="inlineStr">
        <is>
          <t>Assets, Fair Value Disclosure [Abstract]</t>
        </is>
      </c>
    </row>
    <row r="102">
      <c r="A102" s="4" t="inlineStr">
        <is>
          <t>Derivative Asset</t>
        </is>
      </c>
      <c r="B102" s="7" t="n">
        <v>0</v>
      </c>
      <c r="C102" s="7" t="n">
        <v>0</v>
      </c>
    </row>
    <row r="103">
      <c r="A103" s="4" t="inlineStr">
        <is>
          <t>Estimate of Fair Value Measurement | Options | Net Asset Value (NAV)</t>
        </is>
      </c>
    </row>
    <row r="104">
      <c r="A104" s="3" t="inlineStr">
        <is>
          <t>Assets, Fair Value Disclosure [Abstract]</t>
        </is>
      </c>
    </row>
    <row r="105">
      <c r="A105" s="4" t="inlineStr">
        <is>
          <t>Derivative Asset</t>
        </is>
      </c>
      <c r="B105" s="8" t="n">
        <v>0</v>
      </c>
      <c r="C105" s="8"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OTHER FINANCIAL INSTRUMENTS - LEVEL 3 INSTRUMENTS FAIR VALUE MEASUREMENTS (Details) - Level 3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Roll Forward]</t>
        </is>
      </c>
    </row>
    <row r="4">
      <c r="A4" s="4" t="inlineStr">
        <is>
          <t>Opening Balance</t>
        </is>
      </c>
      <c r="B4" s="5" t="n">
        <v>0.2</v>
      </c>
      <c r="C4" s="8" t="n">
        <v>2</v>
      </c>
    </row>
    <row r="5">
      <c r="A5" s="4" t="inlineStr">
        <is>
          <t>Total Gains (Losses) Included in Net Income</t>
        </is>
      </c>
      <c r="B5" s="7" t="n">
        <v>0</v>
      </c>
      <c r="C5" s="7" t="n">
        <v>0</v>
      </c>
    </row>
    <row r="6">
      <c r="A6" s="4" t="inlineStr">
        <is>
          <t>Total Gains (Losses) Included in Surplus</t>
        </is>
      </c>
      <c r="B6" s="7" t="n">
        <v>0</v>
      </c>
      <c r="C6" s="7" t="n">
        <v>0</v>
      </c>
    </row>
    <row r="7">
      <c r="A7" s="4" t="inlineStr">
        <is>
          <t>Purchases</t>
        </is>
      </c>
      <c r="B7" s="7" t="n">
        <v>0</v>
      </c>
      <c r="C7" s="7" t="n">
        <v>0</v>
      </c>
    </row>
    <row r="8">
      <c r="A8" s="4" t="inlineStr">
        <is>
          <t>Sales</t>
        </is>
      </c>
      <c r="B8" s="7" t="n">
        <v>0</v>
      </c>
      <c r="C8" s="6" t="n">
        <v>-1.8</v>
      </c>
    </row>
    <row r="9">
      <c r="A9" s="4" t="inlineStr">
        <is>
          <t>Closing Balance</t>
        </is>
      </c>
      <c r="B9" s="6" t="n">
        <v>0.2</v>
      </c>
      <c r="C9" s="6" t="n">
        <v>0.2</v>
      </c>
    </row>
    <row r="10">
      <c r="A10" s="4" t="inlineStr">
        <is>
          <t>Industrial and Miscellaneous</t>
        </is>
      </c>
    </row>
    <row r="11">
      <c r="A11" s="3" t="inlineStr">
        <is>
          <t>Fair Value, Assets Measured on Recurring Basis, Unobservable Input Reconciliation [Roll Forward]</t>
        </is>
      </c>
    </row>
    <row r="12">
      <c r="A12" s="4" t="inlineStr">
        <is>
          <t>Opening Balance</t>
        </is>
      </c>
      <c r="B12" s="6" t="n">
        <v>0.2</v>
      </c>
    </row>
    <row r="13">
      <c r="A13" s="4" t="inlineStr">
        <is>
          <t>Total Gains (Losses) Included in Net Income</t>
        </is>
      </c>
      <c r="B13" s="7" t="n">
        <v>0</v>
      </c>
    </row>
    <row r="14">
      <c r="A14" s="4" t="inlineStr">
        <is>
          <t>Total Gains (Losses) Included in Surplus</t>
        </is>
      </c>
      <c r="B14" s="7" t="n">
        <v>0</v>
      </c>
    </row>
    <row r="15">
      <c r="A15" s="4" t="inlineStr">
        <is>
          <t>Purchases</t>
        </is>
      </c>
      <c r="B15" s="7" t="n">
        <v>0</v>
      </c>
    </row>
    <row r="16">
      <c r="A16" s="4" t="inlineStr">
        <is>
          <t>Sales</t>
        </is>
      </c>
      <c r="B16" s="7" t="n">
        <v>0</v>
      </c>
    </row>
    <row r="17">
      <c r="A17" s="4" t="inlineStr">
        <is>
          <t>Closing Balance</t>
        </is>
      </c>
      <c r="B17" s="6" t="n">
        <v>0.2</v>
      </c>
      <c r="C17" s="6" t="n">
        <v>0.2</v>
      </c>
    </row>
    <row r="18">
      <c r="A18" s="4" t="inlineStr">
        <is>
          <t>Commercial Mortgage-Backed Securities</t>
        </is>
      </c>
    </row>
    <row r="19">
      <c r="A19" s="3" t="inlineStr">
        <is>
          <t>Fair Value, Assets Measured on Recurring Basis, Unobservable Input Reconciliation [Roll Forward]</t>
        </is>
      </c>
    </row>
    <row r="20">
      <c r="A20" s="4" t="inlineStr">
        <is>
          <t>Opening Balance</t>
        </is>
      </c>
      <c r="B20" s="5" t="n">
        <v>0.2</v>
      </c>
      <c r="C20" s="7" t="n">
        <v>2</v>
      </c>
    </row>
    <row r="21">
      <c r="A21" s="4" t="inlineStr">
        <is>
          <t>Total Gains (Losses) Included in Net Income</t>
        </is>
      </c>
      <c r="C21" s="7" t="n">
        <v>0</v>
      </c>
    </row>
    <row r="22">
      <c r="A22" s="4" t="inlineStr">
        <is>
          <t>Total Gains (Losses) Included in Surplus</t>
        </is>
      </c>
      <c r="C22" s="7" t="n">
        <v>0</v>
      </c>
    </row>
    <row r="23">
      <c r="A23" s="4" t="inlineStr">
        <is>
          <t>Purchases</t>
        </is>
      </c>
      <c r="C23" s="7" t="n">
        <v>0</v>
      </c>
    </row>
    <row r="24">
      <c r="A24" s="4" t="inlineStr">
        <is>
          <t>Sales</t>
        </is>
      </c>
      <c r="C24" s="6" t="n">
        <v>-1.8</v>
      </c>
    </row>
    <row r="25">
      <c r="A25" s="4" t="inlineStr">
        <is>
          <t>Closing Balance</t>
        </is>
      </c>
      <c r="C25" s="5"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EFLOA is an Arizona stock life insurance company whose primary business is to provide life insurance, annuity and group employee benefit products to both individuals and businesses. The Company is a wholly owned subsidiary of EFS a downstream holding company of Equitable Holdings, Inc., and collectively with its consolidated subsidiaries referred to herein as “Holdings”. The Company is an indirect, wholly-owned subsidiary of Holdings. In May 2018, Holdings completed the initial public offering (“Holdings IPO”) in which AXA sold shares of Holdings common stock to the public. Following the Holdings IPO, AXA has continued to divest of its ownership in Holdings and as of December 31, 2020 holds less than 10% of the shares of common stock of Holdings. In 2013, the Company entered into a reinsurance agreement (“Reinsurance Agreement”) with Protective Life Insurance Company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additional information on the Reinsurance Agreements see Note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OTHER FINANCIAL INSTRUMENTS - CARRYING VALUES AND FAIR VALUES OF FINANCIAL INSTRUMENTS (Details) - USD ($) $ in Millions</t>
        </is>
      </c>
      <c r="B1" s="2" t="inlineStr">
        <is>
          <t>Dec. 31, 2020</t>
        </is>
      </c>
      <c r="C1" s="2" t="inlineStr">
        <is>
          <t>Dec. 31, 2019</t>
        </is>
      </c>
    </row>
    <row r="2">
      <c r="A2" s="4" t="inlineStr">
        <is>
          <t>Estimate of Fair Value Measurement</t>
        </is>
      </c>
    </row>
    <row r="3">
      <c r="A3" s="3" t="inlineStr">
        <is>
          <t>Fair Value, Balance Sheet Grouping, Financial Statement Captions [Line Items]</t>
        </is>
      </c>
    </row>
    <row r="4">
      <c r="A4" s="4" t="inlineStr">
        <is>
          <t>Total Assets at Fair Value</t>
        </is>
      </c>
      <c r="B4" s="5" t="n">
        <v>2602.6</v>
      </c>
      <c r="C4" s="5" t="n">
        <v>2278.5</v>
      </c>
    </row>
    <row r="5">
      <c r="A5" s="4" t="inlineStr">
        <is>
          <t>Total Liabilities at Fair Value</t>
        </is>
      </c>
      <c r="B5" s="7" t="n">
        <v>0</v>
      </c>
      <c r="C5" s="7" t="n">
        <v>0</v>
      </c>
    </row>
    <row r="6">
      <c r="A6" s="4" t="inlineStr">
        <is>
          <t>Estimate of Fair Value Measurement | Level 1</t>
        </is>
      </c>
    </row>
    <row r="7">
      <c r="A7" s="3" t="inlineStr">
        <is>
          <t>Fair Value, Balance Sheet Grouping, Financial Statement Captions [Line Items]</t>
        </is>
      </c>
    </row>
    <row r="8">
      <c r="A8" s="4" t="inlineStr">
        <is>
          <t>Total Assets at Fair Value</t>
        </is>
      </c>
      <c r="B8" s="6" t="n">
        <v>2591.8</v>
      </c>
      <c r="C8" s="6" t="n">
        <v>2248.9</v>
      </c>
    </row>
    <row r="9">
      <c r="A9" s="4" t="inlineStr">
        <is>
          <t>Total Liabilities at Fair Value</t>
        </is>
      </c>
      <c r="B9" s="7" t="n">
        <v>0</v>
      </c>
      <c r="C9" s="7" t="n">
        <v>0</v>
      </c>
    </row>
    <row r="10">
      <c r="A10" s="4" t="inlineStr">
        <is>
          <t>Estimate of Fair Value Measurement | Level 2</t>
        </is>
      </c>
    </row>
    <row r="11">
      <c r="A11" s="3" t="inlineStr">
        <is>
          <t>Fair Value, Balance Sheet Grouping, Financial Statement Captions [Line Items]</t>
        </is>
      </c>
    </row>
    <row r="12">
      <c r="A12" s="4" t="inlineStr">
        <is>
          <t>Total Assets at Fair Value</t>
        </is>
      </c>
      <c r="B12" s="6" t="n">
        <v>10.6</v>
      </c>
      <c r="C12" s="6" t="n">
        <v>29.4</v>
      </c>
    </row>
    <row r="13">
      <c r="A13" s="4" t="inlineStr">
        <is>
          <t>Total Liabilities at Fair Value</t>
        </is>
      </c>
      <c r="B13" s="7" t="n">
        <v>0</v>
      </c>
      <c r="C13" s="7" t="n">
        <v>0</v>
      </c>
    </row>
    <row r="14">
      <c r="A14" s="4" t="inlineStr">
        <is>
          <t>Estimate of Fair Value Measurement | Level 3</t>
        </is>
      </c>
    </row>
    <row r="15">
      <c r="A15" s="3" t="inlineStr">
        <is>
          <t>Fair Value, Balance Sheet Grouping, Financial Statement Captions [Line Items]</t>
        </is>
      </c>
    </row>
    <row r="16">
      <c r="A16" s="4" t="inlineStr">
        <is>
          <t>Total Assets at Fair Value</t>
        </is>
      </c>
      <c r="B16" s="6" t="n">
        <v>0.2</v>
      </c>
      <c r="C16" s="6" t="n">
        <v>0.2</v>
      </c>
    </row>
    <row r="17">
      <c r="A17" s="4" t="inlineStr">
        <is>
          <t>Total Liabilities at Fair Value</t>
        </is>
      </c>
      <c r="B17" s="7" t="n">
        <v>0</v>
      </c>
      <c r="C17" s="7" t="n">
        <v>0</v>
      </c>
    </row>
    <row r="18">
      <c r="A18" s="4" t="inlineStr">
        <is>
          <t>Bonds | Level 1</t>
        </is>
      </c>
    </row>
    <row r="19">
      <c r="A19" s="3" t="inlineStr">
        <is>
          <t>Fair Value, Balance Sheet Grouping, Financial Statement Captions [Line Items]</t>
        </is>
      </c>
    </row>
    <row r="20">
      <c r="A20" s="4" t="inlineStr">
        <is>
          <t>Total Assets at Fair Value</t>
        </is>
      </c>
      <c r="B20" s="7" t="n">
        <v>0</v>
      </c>
      <c r="C20" s="7" t="n">
        <v>0</v>
      </c>
    </row>
    <row r="21">
      <c r="A21" s="4" t="inlineStr">
        <is>
          <t>Bonds | Level 2</t>
        </is>
      </c>
    </row>
    <row r="22">
      <c r="A22" s="3" t="inlineStr">
        <is>
          <t>Fair Value, Balance Sheet Grouping, Financial Statement Captions [Line Items]</t>
        </is>
      </c>
    </row>
    <row r="23">
      <c r="A23" s="4" t="inlineStr">
        <is>
          <t>Total Assets at Fair Value</t>
        </is>
      </c>
      <c r="B23" s="6" t="n">
        <v>1927.8</v>
      </c>
      <c r="C23" s="6" t="n">
        <v>1423.5</v>
      </c>
    </row>
    <row r="24">
      <c r="A24" s="4" t="inlineStr">
        <is>
          <t>Bonds | Level 3</t>
        </is>
      </c>
    </row>
    <row r="25">
      <c r="A25" s="3" t="inlineStr">
        <is>
          <t>Fair Value, Balance Sheet Grouping, Financial Statement Captions [Line Items]</t>
        </is>
      </c>
    </row>
    <row r="26">
      <c r="A26" s="4" t="inlineStr">
        <is>
          <t>Total Assets at Fair Value</t>
        </is>
      </c>
      <c r="B26" s="6" t="n">
        <v>13.6</v>
      </c>
      <c r="C26" s="6" t="n">
        <v>9.6</v>
      </c>
    </row>
    <row r="27">
      <c r="A27" s="4" t="inlineStr">
        <is>
          <t>Bonds | Estimate of Fair Value Measurement</t>
        </is>
      </c>
    </row>
    <row r="28">
      <c r="A28" s="3" t="inlineStr">
        <is>
          <t>Fair Value, Balance Sheet Grouping, Financial Statement Captions [Line Items]</t>
        </is>
      </c>
    </row>
    <row r="29">
      <c r="A29" s="4" t="inlineStr">
        <is>
          <t>Total Assets at Fair Value</t>
        </is>
      </c>
      <c r="B29" s="6" t="n">
        <v>1941.4</v>
      </c>
      <c r="C29" s="6" t="n">
        <v>1433.1</v>
      </c>
    </row>
    <row r="30">
      <c r="A30" s="4" t="inlineStr">
        <is>
          <t>Bonds | Reported Value Measurement</t>
        </is>
      </c>
    </row>
    <row r="31">
      <c r="A31" s="3" t="inlineStr">
        <is>
          <t>Fair Value, Balance Sheet Grouping, Financial Statement Captions [Line Items]</t>
        </is>
      </c>
    </row>
    <row r="32">
      <c r="A32" s="4" t="inlineStr">
        <is>
          <t>Total Assets at Fair Value</t>
        </is>
      </c>
      <c r="B32" s="6" t="n">
        <v>1731.8</v>
      </c>
      <c r="C32" s="6" t="n">
        <v>1350.9</v>
      </c>
    </row>
    <row r="33">
      <c r="A33" s="4" t="inlineStr">
        <is>
          <t>Preferred Stock | Level 1</t>
        </is>
      </c>
    </row>
    <row r="34">
      <c r="A34" s="3" t="inlineStr">
        <is>
          <t>Fair Value, Balance Sheet Grouping, Financial Statement Captions [Line Items]</t>
        </is>
      </c>
    </row>
    <row r="35">
      <c r="A35" s="4" t="inlineStr">
        <is>
          <t>Total Assets at Fair Value</t>
        </is>
      </c>
      <c r="B35" s="6" t="n">
        <v>2.3</v>
      </c>
      <c r="C35" s="6" t="n">
        <v>2.3</v>
      </c>
    </row>
    <row r="36">
      <c r="A36" s="4" t="inlineStr">
        <is>
          <t>Preferred Stock | Level 2</t>
        </is>
      </c>
    </row>
    <row r="37">
      <c r="A37" s="3" t="inlineStr">
        <is>
          <t>Fair Value, Balance Sheet Grouping, Financial Statement Captions [Line Items]</t>
        </is>
      </c>
    </row>
    <row r="38">
      <c r="A38" s="4" t="inlineStr">
        <is>
          <t>Total Assets at Fair Value</t>
        </is>
      </c>
      <c r="B38" s="6" t="n">
        <v>23.1</v>
      </c>
      <c r="C38" s="7" t="n">
        <v>0</v>
      </c>
    </row>
    <row r="39">
      <c r="A39" s="4" t="inlineStr">
        <is>
          <t>Preferred Stock | Level 3</t>
        </is>
      </c>
    </row>
    <row r="40">
      <c r="A40" s="3" t="inlineStr">
        <is>
          <t>Fair Value, Balance Sheet Grouping, Financial Statement Captions [Line Items]</t>
        </is>
      </c>
    </row>
    <row r="41">
      <c r="A41" s="4" t="inlineStr">
        <is>
          <t>Total Assets at Fair Value</t>
        </is>
      </c>
      <c r="B41" s="7" t="n">
        <v>0</v>
      </c>
      <c r="C41" s="7" t="n">
        <v>0</v>
      </c>
    </row>
    <row r="42">
      <c r="A42" s="4" t="inlineStr">
        <is>
          <t>Preferred Stock | Estimate of Fair Value Measurement</t>
        </is>
      </c>
    </row>
    <row r="43">
      <c r="A43" s="3" t="inlineStr">
        <is>
          <t>Fair Value, Balance Sheet Grouping, Financial Statement Captions [Line Items]</t>
        </is>
      </c>
    </row>
    <row r="44">
      <c r="A44" s="4" t="inlineStr">
        <is>
          <t>Total Assets at Fair Value</t>
        </is>
      </c>
      <c r="B44" s="6" t="n">
        <v>25.4</v>
      </c>
      <c r="C44" s="6" t="n">
        <v>2.3</v>
      </c>
    </row>
    <row r="45">
      <c r="A45" s="4" t="inlineStr">
        <is>
          <t>Preferred Stock | Reported Value Measurement</t>
        </is>
      </c>
    </row>
    <row r="46">
      <c r="A46" s="3" t="inlineStr">
        <is>
          <t>Fair Value, Balance Sheet Grouping, Financial Statement Captions [Line Items]</t>
        </is>
      </c>
    </row>
    <row r="47">
      <c r="A47" s="4" t="inlineStr">
        <is>
          <t>Total Assets at Fair Value</t>
        </is>
      </c>
      <c r="B47" s="6" t="n">
        <v>22.9</v>
      </c>
      <c r="C47" s="6" t="n">
        <v>2.3</v>
      </c>
    </row>
    <row r="48">
      <c r="A48" s="4" t="inlineStr">
        <is>
          <t>Common Stock | Level 1</t>
        </is>
      </c>
    </row>
    <row r="49">
      <c r="A49" s="3" t="inlineStr">
        <is>
          <t>Fair Value, Balance Sheet Grouping, Financial Statement Captions [Line Items]</t>
        </is>
      </c>
    </row>
    <row r="50">
      <c r="A50" s="4" t="inlineStr">
        <is>
          <t>Total Assets at Fair Value</t>
        </is>
      </c>
      <c r="B50" s="7" t="n">
        <v>0</v>
      </c>
      <c r="C50" s="7" t="n">
        <v>0</v>
      </c>
    </row>
    <row r="51">
      <c r="A51" s="4" t="inlineStr">
        <is>
          <t>Common Stock | Level 2</t>
        </is>
      </c>
    </row>
    <row r="52">
      <c r="A52" s="3" t="inlineStr">
        <is>
          <t>Fair Value, Balance Sheet Grouping, Financial Statement Captions [Line Items]</t>
        </is>
      </c>
    </row>
    <row r="53">
      <c r="A53" s="4" t="inlineStr">
        <is>
          <t>Total Assets at Fair Value</t>
        </is>
      </c>
      <c r="B53" s="7" t="n">
        <v>0</v>
      </c>
      <c r="C53" s="7" t="n">
        <v>0</v>
      </c>
    </row>
    <row r="54">
      <c r="A54" s="4" t="inlineStr">
        <is>
          <t>Common Stock | Level 3</t>
        </is>
      </c>
    </row>
    <row r="55">
      <c r="A55" s="3" t="inlineStr">
        <is>
          <t>Fair Value, Balance Sheet Grouping, Financial Statement Captions [Line Items]</t>
        </is>
      </c>
    </row>
    <row r="56">
      <c r="A56" s="4" t="inlineStr">
        <is>
          <t>Total Assets at Fair Value</t>
        </is>
      </c>
      <c r="B56" s="6" t="n">
        <v>87.59999999999999</v>
      </c>
      <c r="C56" s="6" t="n">
        <v>78.5</v>
      </c>
    </row>
    <row r="57">
      <c r="A57" s="4" t="inlineStr">
        <is>
          <t>Common Stock | Estimate of Fair Value Measurement</t>
        </is>
      </c>
    </row>
    <row r="58">
      <c r="A58" s="3" t="inlineStr">
        <is>
          <t>Fair Value, Balance Sheet Grouping, Financial Statement Captions [Line Items]</t>
        </is>
      </c>
    </row>
    <row r="59">
      <c r="A59" s="4" t="inlineStr">
        <is>
          <t>Total Assets at Fair Value</t>
        </is>
      </c>
      <c r="B59" s="6" t="n">
        <v>87.59999999999999</v>
      </c>
      <c r="C59" s="6" t="n">
        <v>78.5</v>
      </c>
    </row>
    <row r="60">
      <c r="A60" s="4" t="inlineStr">
        <is>
          <t>Common Stock | Reported Value Measurement</t>
        </is>
      </c>
    </row>
    <row r="61">
      <c r="A61" s="3" t="inlineStr">
        <is>
          <t>Fair Value, Balance Sheet Grouping, Financial Statement Captions [Line Items]</t>
        </is>
      </c>
    </row>
    <row r="62">
      <c r="A62" s="4" t="inlineStr">
        <is>
          <t>Total Assets at Fair Value</t>
        </is>
      </c>
      <c r="B62" s="6" t="n">
        <v>65.7</v>
      </c>
      <c r="C62" s="6" t="n">
        <v>58.9</v>
      </c>
    </row>
    <row r="63">
      <c r="A63" s="4" t="inlineStr">
        <is>
          <t>Mortgage Loans on Real Estate | Level 1</t>
        </is>
      </c>
    </row>
    <row r="64">
      <c r="A64" s="3" t="inlineStr">
        <is>
          <t>Fair Value, Balance Sheet Grouping, Financial Statement Captions [Line Items]</t>
        </is>
      </c>
    </row>
    <row r="65">
      <c r="A65" s="4" t="inlineStr">
        <is>
          <t>Total Assets at Fair Value</t>
        </is>
      </c>
      <c r="B65" s="7" t="n">
        <v>0</v>
      </c>
      <c r="C65" s="7" t="n">
        <v>0</v>
      </c>
    </row>
    <row r="66">
      <c r="A66" s="4" t="inlineStr">
        <is>
          <t>Mortgage Loans on Real Estate | Level 2</t>
        </is>
      </c>
    </row>
    <row r="67">
      <c r="A67" s="3" t="inlineStr">
        <is>
          <t>Fair Value, Balance Sheet Grouping, Financial Statement Captions [Line Items]</t>
        </is>
      </c>
    </row>
    <row r="68">
      <c r="A68" s="4" t="inlineStr">
        <is>
          <t>Total Assets at Fair Value</t>
        </is>
      </c>
      <c r="B68" s="7" t="n">
        <v>0</v>
      </c>
      <c r="C68" s="7" t="n">
        <v>0</v>
      </c>
    </row>
    <row r="69">
      <c r="A69" s="4" t="inlineStr">
        <is>
          <t>Mortgage Loans on Real Estate | Level 3</t>
        </is>
      </c>
    </row>
    <row r="70">
      <c r="A70" s="3" t="inlineStr">
        <is>
          <t>Fair Value, Balance Sheet Grouping, Financial Statement Captions [Line Items]</t>
        </is>
      </c>
    </row>
    <row r="71">
      <c r="A71" s="4" t="inlineStr">
        <is>
          <t>Total Assets at Fair Value</t>
        </is>
      </c>
      <c r="B71" s="6" t="n">
        <v>17.7</v>
      </c>
      <c r="C71" s="6" t="n">
        <v>17.6</v>
      </c>
    </row>
    <row r="72">
      <c r="A72" s="4" t="inlineStr">
        <is>
          <t>Mortgage Loans on Real Estate | Estimate of Fair Value Measurement</t>
        </is>
      </c>
    </row>
    <row r="73">
      <c r="A73" s="3" t="inlineStr">
        <is>
          <t>Fair Value, Balance Sheet Grouping, Financial Statement Captions [Line Items]</t>
        </is>
      </c>
    </row>
    <row r="74">
      <c r="A74" s="4" t="inlineStr">
        <is>
          <t>Total Assets at Fair Value</t>
        </is>
      </c>
      <c r="B74" s="6" t="n">
        <v>17.7</v>
      </c>
      <c r="C74" s="6" t="n">
        <v>17.6</v>
      </c>
    </row>
    <row r="75">
      <c r="A75" s="4" t="inlineStr">
        <is>
          <t>Mortgage Loans on Real Estate | Reported Value Measurement</t>
        </is>
      </c>
    </row>
    <row r="76">
      <c r="A76" s="3" t="inlineStr">
        <is>
          <t>Fair Value, Balance Sheet Grouping, Financial Statement Captions [Line Items]</t>
        </is>
      </c>
    </row>
    <row r="77">
      <c r="A77" s="4" t="inlineStr">
        <is>
          <t>Total Assets at Fair Value</t>
        </is>
      </c>
      <c r="B77" s="7" t="n">
        <v>17</v>
      </c>
      <c r="C77" s="7" t="n">
        <v>17</v>
      </c>
    </row>
    <row r="78">
      <c r="A78" s="4" t="inlineStr">
        <is>
          <t>Derivatives | Level 1</t>
        </is>
      </c>
    </row>
    <row r="79">
      <c r="A79" s="3" t="inlineStr">
        <is>
          <t>Fair Value, Balance Sheet Grouping, Financial Statement Captions [Line Items]</t>
        </is>
      </c>
    </row>
    <row r="80">
      <c r="A80" s="4" t="inlineStr">
        <is>
          <t>Total Assets at Fair Value</t>
        </is>
      </c>
      <c r="B80" s="7" t="n">
        <v>17</v>
      </c>
      <c r="C80" s="6" t="n">
        <v>13.1</v>
      </c>
    </row>
    <row r="81">
      <c r="A81" s="4" t="inlineStr">
        <is>
          <t>Derivatives | Level 2</t>
        </is>
      </c>
    </row>
    <row r="82">
      <c r="A82" s="3" t="inlineStr">
        <is>
          <t>Fair Value, Balance Sheet Grouping, Financial Statement Captions [Line Items]</t>
        </is>
      </c>
    </row>
    <row r="83">
      <c r="A83" s="4" t="inlineStr">
        <is>
          <t>Total Assets at Fair Value</t>
        </is>
      </c>
      <c r="B83" s="6" t="n">
        <v>3.6</v>
      </c>
      <c r="C83" s="6" t="n">
        <v>15.1</v>
      </c>
    </row>
    <row r="84">
      <c r="A84" s="4" t="inlineStr">
        <is>
          <t>Derivatives | Level 3</t>
        </is>
      </c>
    </row>
    <row r="85">
      <c r="A85" s="3" t="inlineStr">
        <is>
          <t>Fair Value, Balance Sheet Grouping, Financial Statement Captions [Line Items]</t>
        </is>
      </c>
    </row>
    <row r="86">
      <c r="A86" s="4" t="inlineStr">
        <is>
          <t>Total Assets at Fair Value</t>
        </is>
      </c>
      <c r="B86" s="7" t="n">
        <v>0</v>
      </c>
      <c r="C86" s="7" t="n">
        <v>0</v>
      </c>
    </row>
    <row r="87">
      <c r="A87" s="4" t="inlineStr">
        <is>
          <t>Derivatives | Estimate of Fair Value Measurement</t>
        </is>
      </c>
    </row>
    <row r="88">
      <c r="A88" s="3" t="inlineStr">
        <is>
          <t>Fair Value, Balance Sheet Grouping, Financial Statement Captions [Line Items]</t>
        </is>
      </c>
    </row>
    <row r="89">
      <c r="A89" s="4" t="inlineStr">
        <is>
          <t>Total Assets at Fair Value</t>
        </is>
      </c>
      <c r="B89" s="6" t="n">
        <v>20.6</v>
      </c>
      <c r="C89" s="6" t="n">
        <v>28.2</v>
      </c>
    </row>
    <row r="90">
      <c r="A90" s="4" t="inlineStr">
        <is>
          <t>Derivatives | Reported Value Measurement</t>
        </is>
      </c>
    </row>
    <row r="91">
      <c r="A91" s="3" t="inlineStr">
        <is>
          <t>Fair Value, Balance Sheet Grouping, Financial Statement Captions [Line Items]</t>
        </is>
      </c>
    </row>
    <row r="92">
      <c r="A92" s="4" t="inlineStr">
        <is>
          <t>Total Assets at Fair Value</t>
        </is>
      </c>
      <c r="B92" s="6" t="n">
        <v>20.6</v>
      </c>
      <c r="C92" s="6" t="n">
        <v>28.2</v>
      </c>
    </row>
    <row r="93">
      <c r="A93" s="4" t="inlineStr">
        <is>
          <t>Separate Accounts | Level 1</t>
        </is>
      </c>
    </row>
    <row r="94">
      <c r="A94" s="3" t="inlineStr">
        <is>
          <t>Fair Value, Balance Sheet Grouping, Financial Statement Captions [Line Items]</t>
        </is>
      </c>
    </row>
    <row r="95">
      <c r="A95" s="4" t="inlineStr">
        <is>
          <t>Total Assets at Fair Value</t>
        </is>
      </c>
      <c r="B95" s="6" t="n">
        <v>2606.6</v>
      </c>
      <c r="C95" s="6" t="n">
        <v>2276.5</v>
      </c>
    </row>
    <row r="96">
      <c r="A96" s="4" t="inlineStr">
        <is>
          <t>Separate Accounts | Level 2</t>
        </is>
      </c>
    </row>
    <row r="97">
      <c r="A97" s="3" t="inlineStr">
        <is>
          <t>Fair Value, Balance Sheet Grouping, Financial Statement Captions [Line Items]</t>
        </is>
      </c>
    </row>
    <row r="98">
      <c r="A98" s="4" t="inlineStr">
        <is>
          <t>Total Assets at Fair Value</t>
        </is>
      </c>
      <c r="B98" s="6" t="n">
        <v>485.6</v>
      </c>
      <c r="C98" s="6" t="n">
        <v>441.9</v>
      </c>
    </row>
    <row r="99">
      <c r="A99" s="4" t="inlineStr">
        <is>
          <t>Separate Accounts | Level 3</t>
        </is>
      </c>
    </row>
    <row r="100">
      <c r="A100" s="3" t="inlineStr">
        <is>
          <t>Fair Value, Balance Sheet Grouping, Financial Statement Captions [Line Items]</t>
        </is>
      </c>
    </row>
    <row r="101">
      <c r="A101" s="4" t="inlineStr">
        <is>
          <t>Total Assets at Fair Value</t>
        </is>
      </c>
      <c r="B101" s="7" t="n">
        <v>0</v>
      </c>
      <c r="C101" s="7" t="n">
        <v>0</v>
      </c>
    </row>
    <row r="102">
      <c r="A102" s="4" t="inlineStr">
        <is>
          <t>Separate Accounts | Estimate of Fair Value Measurement</t>
        </is>
      </c>
    </row>
    <row r="103">
      <c r="A103" s="3" t="inlineStr">
        <is>
          <t>Fair Value, Balance Sheet Grouping, Financial Statement Captions [Line Items]</t>
        </is>
      </c>
    </row>
    <row r="104">
      <c r="A104" s="4" t="inlineStr">
        <is>
          <t>Total Assets at Fair Value</t>
        </is>
      </c>
      <c r="B104" s="6" t="n">
        <v>3092.2</v>
      </c>
      <c r="C104" s="6" t="n">
        <v>2718.4</v>
      </c>
    </row>
    <row r="105">
      <c r="A105" s="4" t="inlineStr">
        <is>
          <t>Separate Accounts | Reported Value Measurement</t>
        </is>
      </c>
    </row>
    <row r="106">
      <c r="A106" s="3" t="inlineStr">
        <is>
          <t>Fair Value, Balance Sheet Grouping, Financial Statement Captions [Line Items]</t>
        </is>
      </c>
    </row>
    <row r="107">
      <c r="A107" s="4" t="inlineStr">
        <is>
          <t>Total Assets at Fair Value</t>
        </is>
      </c>
      <c r="B107" s="6" t="n">
        <v>3055.9</v>
      </c>
      <c r="C107" s="6" t="n">
        <v>2699.3</v>
      </c>
    </row>
    <row r="108">
      <c r="A108" s="4" t="inlineStr">
        <is>
          <t>Policy loans | Level 1</t>
        </is>
      </c>
    </row>
    <row r="109">
      <c r="A109" s="3" t="inlineStr">
        <is>
          <t>Fair Value, Balance Sheet Grouping, Financial Statement Captions [Line Items]</t>
        </is>
      </c>
    </row>
    <row r="110">
      <c r="A110" s="4" t="inlineStr">
        <is>
          <t>Total Assets at Fair Value</t>
        </is>
      </c>
      <c r="B110" s="7" t="n">
        <v>0</v>
      </c>
      <c r="C110" s="7" t="n">
        <v>0</v>
      </c>
    </row>
    <row r="111">
      <c r="A111" s="4" t="inlineStr">
        <is>
          <t>Policy loans | Level 2</t>
        </is>
      </c>
    </row>
    <row r="112">
      <c r="A112" s="3" t="inlineStr">
        <is>
          <t>Fair Value, Balance Sheet Grouping, Financial Statement Captions [Line Items]</t>
        </is>
      </c>
    </row>
    <row r="113">
      <c r="A113" s="4" t="inlineStr">
        <is>
          <t>Total Assets at Fair Value</t>
        </is>
      </c>
      <c r="B113" s="7" t="n">
        <v>0</v>
      </c>
      <c r="C113" s="7" t="n">
        <v>0</v>
      </c>
    </row>
    <row r="114">
      <c r="A114" s="4" t="inlineStr">
        <is>
          <t>Policy loans | Level 3</t>
        </is>
      </c>
    </row>
    <row r="115">
      <c r="A115" s="3" t="inlineStr">
        <is>
          <t>Fair Value, Balance Sheet Grouping, Financial Statement Captions [Line Items]</t>
        </is>
      </c>
    </row>
    <row r="116">
      <c r="A116" s="4" t="inlineStr">
        <is>
          <t>Total Assets at Fair Value</t>
        </is>
      </c>
      <c r="B116" s="6" t="n">
        <v>136.2</v>
      </c>
      <c r="C116" s="6" t="n">
        <v>89.09999999999999</v>
      </c>
    </row>
    <row r="117">
      <c r="A117" s="4" t="inlineStr">
        <is>
          <t>Policy loans | Estimate of Fair Value Measurement</t>
        </is>
      </c>
    </row>
    <row r="118">
      <c r="A118" s="3" t="inlineStr">
        <is>
          <t>Fair Value, Balance Sheet Grouping, Financial Statement Captions [Line Items]</t>
        </is>
      </c>
    </row>
    <row r="119">
      <c r="A119" s="4" t="inlineStr">
        <is>
          <t>Total Assets at Fair Value</t>
        </is>
      </c>
      <c r="B119" s="6" t="n">
        <v>136.2</v>
      </c>
      <c r="C119" s="6" t="n">
        <v>89.09999999999999</v>
      </c>
    </row>
    <row r="120">
      <c r="A120" s="4" t="inlineStr">
        <is>
          <t>Policy loans | Reported Value Measurement</t>
        </is>
      </c>
    </row>
    <row r="121">
      <c r="A121" s="3" t="inlineStr">
        <is>
          <t>Fair Value, Balance Sheet Grouping, Financial Statement Captions [Line Items]</t>
        </is>
      </c>
    </row>
    <row r="122">
      <c r="A122" s="4" t="inlineStr">
        <is>
          <t>Total Assets at Fair Value</t>
        </is>
      </c>
      <c r="B122" s="6" t="n">
        <v>112.1</v>
      </c>
      <c r="C122" s="6" t="n">
        <v>88.5</v>
      </c>
    </row>
    <row r="123">
      <c r="A123" s="4" t="inlineStr">
        <is>
          <t>Policyholders liabilities: Investment contracts | Level 1</t>
        </is>
      </c>
    </row>
    <row r="124">
      <c r="A124" s="3" t="inlineStr">
        <is>
          <t>Fair Value, Balance Sheet Grouping, Financial Statement Captions [Line Items]</t>
        </is>
      </c>
    </row>
    <row r="125">
      <c r="A125" s="4" t="inlineStr">
        <is>
          <t>Total Liabilities at Fair Value</t>
        </is>
      </c>
      <c r="B125" s="7" t="n">
        <v>0</v>
      </c>
      <c r="C125" s="7" t="n">
        <v>0</v>
      </c>
    </row>
    <row r="126">
      <c r="A126" s="4" t="inlineStr">
        <is>
          <t>Policyholders liabilities: Investment contracts | Level 2</t>
        </is>
      </c>
    </row>
    <row r="127">
      <c r="A127" s="3" t="inlineStr">
        <is>
          <t>Fair Value, Balance Sheet Grouping, Financial Statement Captions [Line Items]</t>
        </is>
      </c>
    </row>
    <row r="128">
      <c r="A128" s="4" t="inlineStr">
        <is>
          <t>Total Liabilities at Fair Value</t>
        </is>
      </c>
      <c r="B128" s="7" t="n">
        <v>0</v>
      </c>
      <c r="C128" s="7" t="n">
        <v>0</v>
      </c>
    </row>
    <row r="129">
      <c r="A129" s="4" t="inlineStr">
        <is>
          <t>Policyholders liabilities: Investment contracts | Level 3</t>
        </is>
      </c>
    </row>
    <row r="130">
      <c r="A130" s="3" t="inlineStr">
        <is>
          <t>Fair Value, Balance Sheet Grouping, Financial Statement Captions [Line Items]</t>
        </is>
      </c>
    </row>
    <row r="131">
      <c r="A131" s="4" t="inlineStr">
        <is>
          <t>Total Liabilities at Fair Value</t>
        </is>
      </c>
      <c r="B131" s="6" t="n">
        <v>4.5</v>
      </c>
      <c r="C131" s="6" t="n">
        <v>3.7</v>
      </c>
    </row>
    <row r="132">
      <c r="A132" s="4" t="inlineStr">
        <is>
          <t>Policyholders liabilities: Investment contracts | Estimate of Fair Value Measurement</t>
        </is>
      </c>
    </row>
    <row r="133">
      <c r="A133" s="3" t="inlineStr">
        <is>
          <t>Fair Value, Balance Sheet Grouping, Financial Statement Captions [Line Items]</t>
        </is>
      </c>
    </row>
    <row r="134">
      <c r="A134" s="4" t="inlineStr">
        <is>
          <t>Total Liabilities at Fair Value</t>
        </is>
      </c>
      <c r="B134" s="6" t="n">
        <v>4.5</v>
      </c>
      <c r="C134" s="6" t="n">
        <v>3.7</v>
      </c>
    </row>
    <row r="135">
      <c r="A135" s="4" t="inlineStr">
        <is>
          <t>Policyholders liabilities: Investment contracts | Reported Value Measurement</t>
        </is>
      </c>
    </row>
    <row r="136">
      <c r="A136" s="3" t="inlineStr">
        <is>
          <t>Fair Value, Balance Sheet Grouping, Financial Statement Captions [Line Items]</t>
        </is>
      </c>
    </row>
    <row r="137">
      <c r="A137" s="4" t="inlineStr">
        <is>
          <t>Total Liabilities at Fair Value</t>
        </is>
      </c>
      <c r="B137" s="5" t="n">
        <v>4.5</v>
      </c>
      <c r="C137" s="5" t="n">
        <v>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INSURANCE AGREEMENTS - NARRATIVE (Details) - USD ($) $ in Millions</t>
        </is>
      </c>
      <c r="B1" s="2" t="inlineStr">
        <is>
          <t>12 Months Ended</t>
        </is>
      </c>
      <c r="E1" s="2" t="inlineStr">
        <is>
          <t>28 Months Ended</t>
        </is>
      </c>
    </row>
    <row r="2">
      <c r="B2" s="2" t="inlineStr">
        <is>
          <t>Dec. 31, 2020</t>
        </is>
      </c>
      <c r="C2" s="2" t="inlineStr">
        <is>
          <t>Dec. 31, 2019</t>
        </is>
      </c>
      <c r="D2" s="2" t="inlineStr">
        <is>
          <t>Dec. 31, 2018</t>
        </is>
      </c>
      <c r="E2" s="2" t="inlineStr">
        <is>
          <t>Dec. 31, 2008</t>
        </is>
      </c>
      <c r="F2" s="2" t="inlineStr">
        <is>
          <t>Jan. 01, 2020</t>
        </is>
      </c>
    </row>
    <row r="3">
      <c r="A3" s="3" t="inlineStr">
        <is>
          <t>SEC Schedule, 12-17, Insurance Companies, Reinsurance [Line Items]</t>
        </is>
      </c>
    </row>
    <row r="4">
      <c r="A4" s="4" t="inlineStr">
        <is>
          <t>Reinsurance, share agreement, quota, percentage</t>
        </is>
      </c>
      <c r="F4" s="4" t="inlineStr">
        <is>
          <t>50.00%</t>
        </is>
      </c>
    </row>
    <row r="5">
      <c r="A5" s="4" t="inlineStr">
        <is>
          <t>Premiums assumed</t>
        </is>
      </c>
      <c r="B5" s="5" t="n">
        <v>1.7</v>
      </c>
      <c r="C5" s="5" t="n">
        <v>1.2</v>
      </c>
      <c r="D5" s="5" t="n">
        <v>2.4</v>
      </c>
    </row>
    <row r="6">
      <c r="A6" s="4" t="inlineStr">
        <is>
          <t>Variable Universal Term Life Insurance Single Life</t>
        </is>
      </c>
    </row>
    <row r="7">
      <c r="A7" s="3" t="inlineStr">
        <is>
          <t>SEC Schedule, 12-17, Insurance Companies, Reinsurance [Line Items]</t>
        </is>
      </c>
    </row>
    <row r="8">
      <c r="A8" s="4" t="inlineStr">
        <is>
          <t>Maximum amount of mortality risk retained</t>
        </is>
      </c>
      <c r="B8" s="7" t="n">
        <v>4</v>
      </c>
    </row>
    <row r="9">
      <c r="A9" s="4" t="inlineStr">
        <is>
          <t>Variable Universal Term Life Insurance Second To Die Life</t>
        </is>
      </c>
    </row>
    <row r="10">
      <c r="A10" s="3" t="inlineStr">
        <is>
          <t>SEC Schedule, 12-17, Insurance Companies, Reinsurance [Line Items]</t>
        </is>
      </c>
    </row>
    <row r="11">
      <c r="A11" s="4" t="inlineStr">
        <is>
          <t>Maximum amount of mortality risk retained</t>
        </is>
      </c>
      <c r="B11" s="7" t="n">
        <v>6</v>
      </c>
    </row>
    <row r="12">
      <c r="A12" s="4" t="inlineStr">
        <is>
          <t>Equitable Financial Life Insurance Company | Variable Universal Term Life Insurance Single Life</t>
        </is>
      </c>
    </row>
    <row r="13">
      <c r="A13" s="3" t="inlineStr">
        <is>
          <t>SEC Schedule, 12-17, Insurance Companies, Reinsurance [Line Items]</t>
        </is>
      </c>
    </row>
    <row r="14">
      <c r="A14" s="4" t="inlineStr">
        <is>
          <t>Ceded policyholders' account balances</t>
        </is>
      </c>
      <c r="B14" s="7" t="n">
        <v>20</v>
      </c>
    </row>
    <row r="15">
      <c r="A15" s="4" t="inlineStr">
        <is>
          <t>Equitable Financial Life Insurance Company | Variable Universal Term Life Insurance Second To Die Life</t>
        </is>
      </c>
    </row>
    <row r="16">
      <c r="A16" s="3" t="inlineStr">
        <is>
          <t>SEC Schedule, 12-17, Insurance Companies, Reinsurance [Line Items]</t>
        </is>
      </c>
    </row>
    <row r="17">
      <c r="A17" s="4" t="inlineStr">
        <is>
          <t>Ceded policyholders' account balances</t>
        </is>
      </c>
      <c r="B17" s="7" t="n">
        <v>25</v>
      </c>
    </row>
    <row r="18">
      <c r="A18" s="4" t="inlineStr">
        <is>
          <t>EQ AZ</t>
        </is>
      </c>
    </row>
    <row r="19">
      <c r="A19" s="3" t="inlineStr">
        <is>
          <t>SEC Schedule, 12-17, Insurance Companies, Reinsurance [Line Items]</t>
        </is>
      </c>
    </row>
    <row r="20">
      <c r="A20" s="4" t="inlineStr">
        <is>
          <t>Reinsurance, quota, percentage</t>
        </is>
      </c>
      <c r="E20" s="4" t="inlineStr">
        <is>
          <t>90.00%</t>
        </is>
      </c>
    </row>
    <row r="21">
      <c r="A21" s="4" t="inlineStr">
        <is>
          <t>Quota Share Arrangement | Affiliated Entity</t>
        </is>
      </c>
    </row>
    <row r="22">
      <c r="A22" s="3" t="inlineStr">
        <is>
          <t>SEC Schedule, 12-17, Insurance Companies, Reinsurance [Line Items]</t>
        </is>
      </c>
    </row>
    <row r="23">
      <c r="A23" s="4" t="inlineStr">
        <is>
          <t>Premiums assumed</t>
        </is>
      </c>
      <c r="B23" s="6" t="n">
        <v>1.7</v>
      </c>
      <c r="C23" s="6" t="n">
        <v>1.2</v>
      </c>
      <c r="D23" s="6" t="n">
        <v>2.4</v>
      </c>
    </row>
    <row r="24">
      <c r="A24" s="4" t="inlineStr">
        <is>
          <t>Benefits assumed</t>
        </is>
      </c>
      <c r="B24" s="5" t="n">
        <v>0.7</v>
      </c>
      <c r="C24" s="5" t="n">
        <v>0.4</v>
      </c>
      <c r="D24" s="5" t="n">
        <v>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GREEMENTS - SCHEDULE OF EFFECT OF REINSURANCE (Details) - USD ($) $ in Million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Direct premiums</t>
        </is>
      </c>
      <c r="B4" s="5" t="n">
        <v>780.9</v>
      </c>
      <c r="C4" s="8" t="n">
        <v>759</v>
      </c>
      <c r="D4" s="5" t="n">
        <v>719.1</v>
      </c>
    </row>
    <row r="5">
      <c r="A5" s="4" t="inlineStr">
        <is>
          <t>Considerations for supplementary contracts</t>
        </is>
      </c>
      <c r="B5" s="6" t="n">
        <v>5.3</v>
      </c>
      <c r="C5" s="6" t="n">
        <v>5.6</v>
      </c>
      <c r="D5" s="6" t="n">
        <v>4.4</v>
      </c>
    </row>
    <row r="6">
      <c r="A6" s="4" t="inlineStr">
        <is>
          <t>Reinsurance assumed</t>
        </is>
      </c>
      <c r="B6" s="6" t="n">
        <v>1.7</v>
      </c>
      <c r="C6" s="6" t="n">
        <v>1.2</v>
      </c>
      <c r="D6" s="6" t="n">
        <v>2.4</v>
      </c>
    </row>
    <row r="7">
      <c r="A7" s="4" t="inlineStr">
        <is>
          <t>Premiums and annuity considerations</t>
        </is>
      </c>
      <c r="B7" s="6" t="n">
        <v>653.3</v>
      </c>
      <c r="C7" s="6" t="n">
        <v>633.5</v>
      </c>
      <c r="D7" s="6" t="n">
        <v>591.4</v>
      </c>
    </row>
    <row r="8">
      <c r="A8" s="4" t="inlineStr">
        <is>
          <t>Protective</t>
        </is>
      </c>
    </row>
    <row r="9">
      <c r="A9" s="3" t="inlineStr">
        <is>
          <t>Effects of Reinsurance [Line Items]</t>
        </is>
      </c>
    </row>
    <row r="10">
      <c r="A10" s="4" t="inlineStr">
        <is>
          <t>Reinsurance ceded</t>
        </is>
      </c>
      <c r="B10" s="7" t="n">
        <v>-65</v>
      </c>
      <c r="C10" s="7" t="n">
        <v>-70</v>
      </c>
      <c r="D10" s="6" t="n">
        <v>-76.09999999999999</v>
      </c>
    </row>
    <row r="11">
      <c r="A11" s="4" t="inlineStr">
        <is>
          <t>Reserve balance</t>
        </is>
      </c>
      <c r="B11" s="6" t="n">
        <v>1188.9</v>
      </c>
      <c r="C11" s="7" t="n">
        <v>1247</v>
      </c>
      <c r="D11" s="7" t="n">
        <v>1314</v>
      </c>
    </row>
    <row r="12">
      <c r="A12" s="4" t="inlineStr">
        <is>
          <t>Other</t>
        </is>
      </c>
    </row>
    <row r="13">
      <c r="A13" s="3" t="inlineStr">
        <is>
          <t>Effects of Reinsurance [Line Items]</t>
        </is>
      </c>
    </row>
    <row r="14">
      <c r="A14" s="4" t="inlineStr">
        <is>
          <t>Reinsurance ceded</t>
        </is>
      </c>
      <c r="B14" s="6" t="n">
        <v>-69.59999999999999</v>
      </c>
      <c r="C14" s="6" t="n">
        <v>-62.3</v>
      </c>
      <c r="D14" s="6" t="n">
        <v>-58.4</v>
      </c>
    </row>
    <row r="15">
      <c r="A15" s="4" t="inlineStr">
        <is>
          <t>Reserve balance</t>
        </is>
      </c>
      <c r="B15" s="6" t="n">
        <v>240.8</v>
      </c>
      <c r="C15" s="5" t="n">
        <v>267.6</v>
      </c>
      <c r="D15" s="5" t="n">
        <v>282.1</v>
      </c>
    </row>
    <row r="16">
      <c r="A16" s="4" t="inlineStr">
        <is>
          <t>Northern Trust | Protective</t>
        </is>
      </c>
    </row>
    <row r="17">
      <c r="A17" s="3" t="inlineStr">
        <is>
          <t>Effects of Reinsurance [Line Items]</t>
        </is>
      </c>
    </row>
    <row r="18">
      <c r="A18" s="4" t="inlineStr">
        <is>
          <t>Reserve balance</t>
        </is>
      </c>
      <c r="B18" s="5" t="n">
        <v>115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RESERVES FOR LIFE CONTRACTS AND DEPOSIT TYPE CONTRACTS (Details) $ in Millions</t>
        </is>
      </c>
      <c r="B1" s="2" t="inlineStr">
        <is>
          <t>Dec. 31, 2020USD ($)</t>
        </is>
      </c>
    </row>
    <row r="2">
      <c r="A2" s="3" t="inlineStr">
        <is>
          <t>Insurance [Abstract]</t>
        </is>
      </c>
    </row>
    <row r="3">
      <c r="A3" s="4" t="inlineStr">
        <is>
          <t>Insurance in force, gross premiums less than net premiums</t>
        </is>
      </c>
      <c r="B3" s="5" t="n">
        <v>508.1</v>
      </c>
    </row>
    <row r="4">
      <c r="A4" s="4" t="inlineStr">
        <is>
          <t>Reserve amount</t>
        </is>
      </c>
      <c r="B4" s="5" t="n">
        <v>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21" customWidth="1" min="2" max="2"/>
  </cols>
  <sheetData>
    <row r="1">
      <c r="A1" s="1" t="inlineStr">
        <is>
          <t>ANALYSIS OF ACTUARIAL RESERVES AND DEPOSIT TYPE CONTRACT BY WITHDRAWAL CHARACTERISTICS (Details) $ in Millions</t>
        </is>
      </c>
      <c r="B1" s="2" t="inlineStr">
        <is>
          <t>12 Months Ended</t>
        </is>
      </c>
    </row>
    <row r="2">
      <c r="B2" s="2" t="inlineStr">
        <is>
          <t>Dec. 31, 2020USD ($)</t>
        </is>
      </c>
    </row>
    <row r="3">
      <c r="A3" s="3" t="inlineStr">
        <is>
          <t>Liability for Future Policy Benefit, by Product Segment [Line Items]</t>
        </is>
      </c>
    </row>
    <row r="4">
      <c r="A4" s="4" t="inlineStr">
        <is>
          <t>Separate accounts reserve</t>
        </is>
      </c>
      <c r="B4" s="5" t="n">
        <v>2793.3</v>
      </c>
    </row>
    <row r="5">
      <c r="A5" s="4" t="inlineStr">
        <is>
          <t>Individual Annuities</t>
        </is>
      </c>
    </row>
    <row r="6">
      <c r="A6" s="3" t="inlineStr">
        <is>
          <t>Liability for Future Policy Benefit, by Product Segment [Line Items]</t>
        </is>
      </c>
    </row>
    <row r="7">
      <c r="A7" s="4" t="inlineStr">
        <is>
          <t>(a) With fair value adjustment</t>
        </is>
      </c>
      <c r="B7" s="6" t="n">
        <v>163.9</v>
      </c>
    </row>
    <row r="8">
      <c r="A8" s="4" t="inlineStr">
        <is>
          <t>(b) At book value less current surrender charge of 5% or more</t>
        </is>
      </c>
      <c r="B8" s="6" t="n">
        <v>1.1</v>
      </c>
    </row>
    <row r="9">
      <c r="A9" s="4" t="inlineStr">
        <is>
          <t>(c) At fair value</t>
        </is>
      </c>
      <c r="B9" s="6" t="n">
        <v>607.9</v>
      </c>
    </row>
    <row r="10">
      <c r="A10" s="4" t="inlineStr">
        <is>
          <t>(d) Total with adjustment or at fair value (Total of 1 through 3)</t>
        </is>
      </c>
      <c r="B10" s="6" t="n">
        <v>772.9</v>
      </c>
    </row>
    <row r="11">
      <c r="A11" s="4" t="inlineStr">
        <is>
          <t>(e) At book value without adjustment (minimal or no charge or adjustment)</t>
        </is>
      </c>
      <c r="B11" s="6" t="n">
        <v>236.4</v>
      </c>
    </row>
    <row r="12">
      <c r="A12" s="4" t="inlineStr">
        <is>
          <t>2. Not subject to discretionary withdrawal</t>
        </is>
      </c>
      <c r="B12" s="6" t="n">
        <v>68.90000000000001</v>
      </c>
    </row>
    <row r="13">
      <c r="A13" s="4" t="inlineStr">
        <is>
          <t>3. Total (Gross: Direct + Assumed)</t>
        </is>
      </c>
      <c r="B13" s="6" t="n">
        <v>1078.2</v>
      </c>
    </row>
    <row r="14">
      <c r="A14" s="4" t="inlineStr">
        <is>
          <t>4. Reinsurance ceded</t>
        </is>
      </c>
      <c r="B14" s="6" t="n">
        <v>470.3</v>
      </c>
    </row>
    <row r="15">
      <c r="A15" s="4" t="inlineStr">
        <is>
          <t>5. Total (net) (3) - (4)</t>
        </is>
      </c>
      <c r="B15" s="6" t="n">
        <v>607.9</v>
      </c>
    </row>
    <row r="16">
      <c r="A16" s="4" t="inlineStr">
        <is>
          <t>6. Amount included in A(1)b above that will move to A(1)e in the year after the statement date:</t>
        </is>
      </c>
      <c r="B16" s="8" t="n">
        <v>0</v>
      </c>
    </row>
    <row r="17">
      <c r="A17" s="4" t="inlineStr">
        <is>
          <t>(a) With fair value adjustment</t>
        </is>
      </c>
      <c r="B17" s="4" t="inlineStr">
        <is>
          <t>15.20%</t>
        </is>
      </c>
    </row>
    <row r="18">
      <c r="A18" s="4" t="inlineStr">
        <is>
          <t>(b) At book value less current surrender charge of 5% or more</t>
        </is>
      </c>
      <c r="B18" s="4" t="inlineStr">
        <is>
          <t>0.10%</t>
        </is>
      </c>
    </row>
    <row r="19">
      <c r="A19" s="4" t="inlineStr">
        <is>
          <t>(c) At fair value</t>
        </is>
      </c>
      <c r="B19" s="4" t="inlineStr">
        <is>
          <t>56.40%</t>
        </is>
      </c>
    </row>
    <row r="20">
      <c r="A20" s="4" t="inlineStr">
        <is>
          <t>(d) Total with adjustment or at fair value (Total of 1 through 3)</t>
        </is>
      </c>
      <c r="B20" s="4" t="inlineStr">
        <is>
          <t>71.70%</t>
        </is>
      </c>
    </row>
    <row r="21">
      <c r="A21" s="4" t="inlineStr">
        <is>
          <t>(e) At book value without adjustment (minimal or no charge or adjustment)</t>
        </is>
      </c>
      <c r="B21" s="4" t="inlineStr">
        <is>
          <t>21.90%</t>
        </is>
      </c>
    </row>
    <row r="22">
      <c r="A22" s="4" t="inlineStr">
        <is>
          <t>2. Not subject to discretionary withdrawal</t>
        </is>
      </c>
      <c r="B22" s="4" t="inlineStr">
        <is>
          <t>6.40%</t>
        </is>
      </c>
    </row>
    <row r="23">
      <c r="A23" s="4" t="inlineStr">
        <is>
          <t>3. Total (Gross: Direct + Assumed)</t>
        </is>
      </c>
      <c r="B23" s="4" t="inlineStr">
        <is>
          <t>100.00%</t>
        </is>
      </c>
    </row>
    <row r="24">
      <c r="A24" s="4" t="inlineStr">
        <is>
          <t>Individual Annuities | General Account</t>
        </is>
      </c>
    </row>
    <row r="25">
      <c r="A25" s="3" t="inlineStr">
        <is>
          <t>Liability for Future Policy Benefit, by Product Segment [Line Items]</t>
        </is>
      </c>
    </row>
    <row r="26">
      <c r="A26" s="4" t="inlineStr">
        <is>
          <t>(a) With fair value adjustment</t>
        </is>
      </c>
      <c r="B26" s="5" t="n">
        <v>163.9</v>
      </c>
    </row>
    <row r="27">
      <c r="A27" s="4" t="inlineStr">
        <is>
          <t>(b) At book value less current surrender charge of 5% or more</t>
        </is>
      </c>
      <c r="B27" s="6" t="n">
        <v>1.1</v>
      </c>
    </row>
    <row r="28">
      <c r="A28" s="4" t="inlineStr">
        <is>
          <t>(c) At fair value</t>
        </is>
      </c>
      <c r="B28" s="7" t="n">
        <v>0</v>
      </c>
    </row>
    <row r="29">
      <c r="A29" s="4" t="inlineStr">
        <is>
          <t>(d) Total with adjustment or at fair value (Total of 1 through 3)</t>
        </is>
      </c>
      <c r="B29" s="7" t="n">
        <v>165</v>
      </c>
    </row>
    <row r="30">
      <c r="A30" s="4" t="inlineStr">
        <is>
          <t>(e) At book value without adjustment (minimal or no charge or adjustment)</t>
        </is>
      </c>
      <c r="B30" s="6" t="n">
        <v>236.4</v>
      </c>
    </row>
    <row r="31">
      <c r="A31" s="4" t="inlineStr">
        <is>
          <t>2. Not subject to discretionary withdrawal</t>
        </is>
      </c>
      <c r="B31" s="6" t="n">
        <v>68.90000000000001</v>
      </c>
    </row>
    <row r="32">
      <c r="A32" s="4" t="inlineStr">
        <is>
          <t>3. Total (Gross: Direct + Assumed)</t>
        </is>
      </c>
      <c r="B32" s="6" t="n">
        <v>470.3</v>
      </c>
    </row>
    <row r="33">
      <c r="A33" s="4" t="inlineStr">
        <is>
          <t>4. Reinsurance ceded</t>
        </is>
      </c>
      <c r="B33" s="6" t="n">
        <v>470.3</v>
      </c>
    </row>
    <row r="34">
      <c r="A34" s="4" t="inlineStr">
        <is>
          <t>5. Total (net) (3) - (4)</t>
        </is>
      </c>
      <c r="B34" s="7" t="n">
        <v>0</v>
      </c>
    </row>
    <row r="35">
      <c r="A35" s="4" t="inlineStr">
        <is>
          <t>6. Amount included in A(1)b above that will move to A(1)e in the year after the statement date:</t>
        </is>
      </c>
      <c r="B35" s="7" t="n">
        <v>0</v>
      </c>
    </row>
    <row r="36">
      <c r="A36" s="4" t="inlineStr">
        <is>
          <t>Individual Annuities | Separate Accounts with Guarantees</t>
        </is>
      </c>
    </row>
    <row r="37">
      <c r="A37" s="3" t="inlineStr">
        <is>
          <t>Liability for Future Policy Benefit, by Product Segment [Line Items]</t>
        </is>
      </c>
    </row>
    <row r="38">
      <c r="A38" s="4" t="inlineStr">
        <is>
          <t>(a) With fair value adjustment</t>
        </is>
      </c>
      <c r="B38" s="7" t="n">
        <v>0</v>
      </c>
    </row>
    <row r="39">
      <c r="A39" s="4" t="inlineStr">
        <is>
          <t>(b) At book value less current surrender charge of 5% or more</t>
        </is>
      </c>
      <c r="B39" s="7" t="n">
        <v>0</v>
      </c>
    </row>
    <row r="40">
      <c r="A40" s="4" t="inlineStr">
        <is>
          <t>(c) At fair value</t>
        </is>
      </c>
      <c r="B40" s="7" t="n">
        <v>0</v>
      </c>
    </row>
    <row r="41">
      <c r="A41" s="4" t="inlineStr">
        <is>
          <t>(d) Total with adjustment or at fair value (Total of 1 through 3)</t>
        </is>
      </c>
      <c r="B41" s="7" t="n">
        <v>0</v>
      </c>
    </row>
    <row r="42">
      <c r="A42" s="4" t="inlineStr">
        <is>
          <t>(e) At book value without adjustment (minimal or no charge or adjustment)</t>
        </is>
      </c>
      <c r="B42" s="7" t="n">
        <v>0</v>
      </c>
    </row>
    <row r="43">
      <c r="A43" s="4" t="inlineStr">
        <is>
          <t>2. Not subject to discretionary withdrawal</t>
        </is>
      </c>
      <c r="B43" s="7" t="n">
        <v>0</v>
      </c>
    </row>
    <row r="44">
      <c r="A44" s="4" t="inlineStr">
        <is>
          <t>3. Total (Gross: Direct + Assumed)</t>
        </is>
      </c>
      <c r="B44" s="7" t="n">
        <v>0</v>
      </c>
    </row>
    <row r="45">
      <c r="A45" s="4" t="inlineStr">
        <is>
          <t>4. Reinsurance ceded</t>
        </is>
      </c>
      <c r="B45" s="7" t="n">
        <v>0</v>
      </c>
    </row>
    <row r="46">
      <c r="A46" s="4" t="inlineStr">
        <is>
          <t>5. Total (net) (3) - (4)</t>
        </is>
      </c>
      <c r="B46" s="7" t="n">
        <v>0</v>
      </c>
    </row>
    <row r="47">
      <c r="A47" s="4" t="inlineStr">
        <is>
          <t>6. Amount included in A(1)b above that will move to A(1)e in the year after the statement date:</t>
        </is>
      </c>
      <c r="B47" s="7" t="n">
        <v>0</v>
      </c>
    </row>
    <row r="48">
      <c r="A48" s="4" t="inlineStr">
        <is>
          <t>Individual Annuities | Non-Guaranteed Separate Accounts</t>
        </is>
      </c>
    </row>
    <row r="49">
      <c r="A49" s="3" t="inlineStr">
        <is>
          <t>Liability for Future Policy Benefit, by Product Segment [Line Items]</t>
        </is>
      </c>
    </row>
    <row r="50">
      <c r="A50" s="4" t="inlineStr">
        <is>
          <t>(a) With fair value adjustment</t>
        </is>
      </c>
      <c r="B50" s="7" t="n">
        <v>0</v>
      </c>
    </row>
    <row r="51">
      <c r="A51" s="4" t="inlineStr">
        <is>
          <t>(b) At book value less current surrender charge of 5% or more</t>
        </is>
      </c>
      <c r="B51" s="7" t="n">
        <v>0</v>
      </c>
    </row>
    <row r="52">
      <c r="A52" s="4" t="inlineStr">
        <is>
          <t>(c) At fair value</t>
        </is>
      </c>
      <c r="B52" s="6" t="n">
        <v>607.9</v>
      </c>
    </row>
    <row r="53">
      <c r="A53" s="4" t="inlineStr">
        <is>
          <t>(d) Total with adjustment or at fair value (Total of 1 through 3)</t>
        </is>
      </c>
      <c r="B53" s="6" t="n">
        <v>607.9</v>
      </c>
    </row>
    <row r="54">
      <c r="A54" s="4" t="inlineStr">
        <is>
          <t>(e) At book value without adjustment (minimal or no charge or adjustment)</t>
        </is>
      </c>
      <c r="B54" s="7" t="n">
        <v>0</v>
      </c>
    </row>
    <row r="55">
      <c r="A55" s="4" t="inlineStr">
        <is>
          <t>2. Not subject to discretionary withdrawal</t>
        </is>
      </c>
      <c r="B55" s="7" t="n">
        <v>0</v>
      </c>
    </row>
    <row r="56">
      <c r="A56" s="4" t="inlineStr">
        <is>
          <t>3. Total (Gross: Direct + Assumed)</t>
        </is>
      </c>
      <c r="B56" s="6" t="n">
        <v>607.9</v>
      </c>
    </row>
    <row r="57">
      <c r="A57" s="4" t="inlineStr">
        <is>
          <t>4. Reinsurance ceded</t>
        </is>
      </c>
      <c r="B57" s="7" t="n">
        <v>0</v>
      </c>
    </row>
    <row r="58">
      <c r="A58" s="4" t="inlineStr">
        <is>
          <t>5. Total (net) (3) - (4)</t>
        </is>
      </c>
      <c r="B58" s="6" t="n">
        <v>607.9</v>
      </c>
    </row>
    <row r="59">
      <c r="A59" s="4" t="inlineStr">
        <is>
          <t>6. Amount included in A(1)b above that will move to A(1)e in the year after the statement date:</t>
        </is>
      </c>
      <c r="B59" s="7" t="n">
        <v>0</v>
      </c>
    </row>
    <row r="60">
      <c r="A60" s="4" t="inlineStr">
        <is>
          <t>Group Annuities</t>
        </is>
      </c>
    </row>
    <row r="61">
      <c r="A61" s="3" t="inlineStr">
        <is>
          <t>Liability for Future Policy Benefit, by Product Segment [Line Items]</t>
        </is>
      </c>
    </row>
    <row r="62">
      <c r="A62" s="4" t="inlineStr">
        <is>
          <t>(a) With fair value adjustment</t>
        </is>
      </c>
      <c r="B62" s="7" t="n">
        <v>0</v>
      </c>
    </row>
    <row r="63">
      <c r="A63" s="4" t="inlineStr">
        <is>
          <t>(b) At book value less current surrender charge of 5% or more</t>
        </is>
      </c>
      <c r="B63" s="7" t="n">
        <v>0</v>
      </c>
    </row>
    <row r="64">
      <c r="A64" s="4" t="inlineStr">
        <is>
          <t>(c) At fair value</t>
        </is>
      </c>
      <c r="B64" s="7" t="n">
        <v>0</v>
      </c>
    </row>
    <row r="65">
      <c r="A65" s="4" t="inlineStr">
        <is>
          <t>(d) Total with adjustment or at fair value (Total of 1 through 3)</t>
        </is>
      </c>
      <c r="B65" s="7" t="n">
        <v>0</v>
      </c>
    </row>
    <row r="66">
      <c r="A66" s="4" t="inlineStr">
        <is>
          <t>(e) At book value without adjustment (minimal or no charge or adjustment)</t>
        </is>
      </c>
      <c r="B66" s="6" t="n">
        <v>1.4</v>
      </c>
    </row>
    <row r="67">
      <c r="A67" s="4" t="inlineStr">
        <is>
          <t>2. Not subject to discretionary withdrawal</t>
        </is>
      </c>
      <c r="B67" s="6" t="n">
        <v>1.2</v>
      </c>
    </row>
    <row r="68">
      <c r="A68" s="4" t="inlineStr">
        <is>
          <t>3. Total (Gross: Direct + Assumed)</t>
        </is>
      </c>
      <c r="B68" s="6" t="n">
        <v>2.6</v>
      </c>
    </row>
    <row r="69">
      <c r="A69" s="4" t="inlineStr">
        <is>
          <t>4. Reinsurance ceded</t>
        </is>
      </c>
      <c r="B69" s="6" t="n">
        <v>2.6</v>
      </c>
    </row>
    <row r="70">
      <c r="A70" s="4" t="inlineStr">
        <is>
          <t>5. Total (net) (3) - (4)</t>
        </is>
      </c>
      <c r="B70" s="7" t="n">
        <v>0</v>
      </c>
    </row>
    <row r="71">
      <c r="A71" s="4" t="inlineStr">
        <is>
          <t>6. Amount included in A(1)b above that will move to A(1)e in the year after the statement date:</t>
        </is>
      </c>
      <c r="B71" s="8" t="n">
        <v>0</v>
      </c>
    </row>
    <row r="72">
      <c r="A72" s="4" t="inlineStr">
        <is>
          <t>(a) With fair value adjustment</t>
        </is>
      </c>
      <c r="B72" s="4" t="inlineStr">
        <is>
          <t>0.00%</t>
        </is>
      </c>
    </row>
    <row r="73">
      <c r="A73" s="4" t="inlineStr">
        <is>
          <t>(b) At book value less current surrender charge of 5% or more</t>
        </is>
      </c>
      <c r="B73" s="4" t="inlineStr">
        <is>
          <t>0.00%</t>
        </is>
      </c>
    </row>
    <row r="74">
      <c r="A74" s="4" t="inlineStr">
        <is>
          <t>(c) At fair value</t>
        </is>
      </c>
      <c r="B74" s="4" t="inlineStr">
        <is>
          <t>0.00%</t>
        </is>
      </c>
    </row>
    <row r="75">
      <c r="A75" s="4" t="inlineStr">
        <is>
          <t>(d) Total with adjustment or at fair value (Total of 1 through 3)</t>
        </is>
      </c>
      <c r="B75" s="4" t="inlineStr">
        <is>
          <t>0.00%</t>
        </is>
      </c>
    </row>
    <row r="76">
      <c r="A76" s="4" t="inlineStr">
        <is>
          <t>(e) At book value without adjustment (minimal or no charge or adjustment)</t>
        </is>
      </c>
      <c r="B76" s="4" t="inlineStr">
        <is>
          <t>53.90%</t>
        </is>
      </c>
    </row>
    <row r="77">
      <c r="A77" s="4" t="inlineStr">
        <is>
          <t>2. Not subject to discretionary withdrawal</t>
        </is>
      </c>
      <c r="B77" s="4" t="inlineStr">
        <is>
          <t>46.10%</t>
        </is>
      </c>
    </row>
    <row r="78">
      <c r="A78" s="4" t="inlineStr">
        <is>
          <t>3. Total (Gross: Direct + Assumed)</t>
        </is>
      </c>
      <c r="B78" s="4" t="inlineStr">
        <is>
          <t>100.00%</t>
        </is>
      </c>
    </row>
    <row r="79">
      <c r="A79" s="4" t="inlineStr">
        <is>
          <t>Group Annuities | General Account</t>
        </is>
      </c>
    </row>
    <row r="80">
      <c r="A80" s="3" t="inlineStr">
        <is>
          <t>Liability for Future Policy Benefit, by Product Segment [Line Items]</t>
        </is>
      </c>
    </row>
    <row r="81">
      <c r="A81" s="4" t="inlineStr">
        <is>
          <t>(a) With fair value adjustment</t>
        </is>
      </c>
      <c r="B81" s="8" t="n">
        <v>0</v>
      </c>
    </row>
    <row r="82">
      <c r="A82" s="4" t="inlineStr">
        <is>
          <t>(b) At book value less current surrender charge of 5% or more</t>
        </is>
      </c>
      <c r="B82" s="7" t="n">
        <v>0</v>
      </c>
    </row>
    <row r="83">
      <c r="A83" s="4" t="inlineStr">
        <is>
          <t>(c) At fair value</t>
        </is>
      </c>
      <c r="B83" s="7" t="n">
        <v>0</v>
      </c>
    </row>
    <row r="84">
      <c r="A84" s="4" t="inlineStr">
        <is>
          <t>(d) Total with adjustment or at fair value (Total of 1 through 3)</t>
        </is>
      </c>
      <c r="B84" s="7" t="n">
        <v>0</v>
      </c>
    </row>
    <row r="85">
      <c r="A85" s="4" t="inlineStr">
        <is>
          <t>(e) At book value without adjustment (minimal or no charge or adjustment)</t>
        </is>
      </c>
      <c r="B85" s="6" t="n">
        <v>1.4</v>
      </c>
    </row>
    <row r="86">
      <c r="A86" s="4" t="inlineStr">
        <is>
          <t>2. Not subject to discretionary withdrawal</t>
        </is>
      </c>
      <c r="B86" s="6" t="n">
        <v>1.2</v>
      </c>
    </row>
    <row r="87">
      <c r="A87" s="4" t="inlineStr">
        <is>
          <t>3. Total (Gross: Direct + Assumed)</t>
        </is>
      </c>
      <c r="B87" s="6" t="n">
        <v>2.6</v>
      </c>
    </row>
    <row r="88">
      <c r="A88" s="4" t="inlineStr">
        <is>
          <t>4. Reinsurance ceded</t>
        </is>
      </c>
      <c r="B88" s="6" t="n">
        <v>2.6</v>
      </c>
    </row>
    <row r="89">
      <c r="A89" s="4" t="inlineStr">
        <is>
          <t>5. Total (net) (3) - (4)</t>
        </is>
      </c>
      <c r="B89" s="7" t="n">
        <v>0</v>
      </c>
    </row>
    <row r="90">
      <c r="A90" s="4" t="inlineStr">
        <is>
          <t>6. Amount included in A(1)b above that will move to A(1)e in the year after the statement date:</t>
        </is>
      </c>
      <c r="B90" s="7" t="n">
        <v>0</v>
      </c>
    </row>
    <row r="91">
      <c r="A91" s="4" t="inlineStr">
        <is>
          <t>Group Annuities | Separate Accounts with Guarantees</t>
        </is>
      </c>
    </row>
    <row r="92">
      <c r="A92" s="3" t="inlineStr">
        <is>
          <t>Liability for Future Policy Benefit, by Product Segment [Line Items]</t>
        </is>
      </c>
    </row>
    <row r="93">
      <c r="A93" s="4" t="inlineStr">
        <is>
          <t>(a) With fair value adjustment</t>
        </is>
      </c>
      <c r="B93" s="7" t="n">
        <v>0</v>
      </c>
    </row>
    <row r="94">
      <c r="A94" s="4" t="inlineStr">
        <is>
          <t>(b) At book value less current surrender charge of 5% or more</t>
        </is>
      </c>
      <c r="B94" s="7" t="n">
        <v>0</v>
      </c>
    </row>
    <row r="95">
      <c r="A95" s="4" t="inlineStr">
        <is>
          <t>(c) At fair value</t>
        </is>
      </c>
      <c r="B95" s="7" t="n">
        <v>0</v>
      </c>
    </row>
    <row r="96">
      <c r="A96" s="4" t="inlineStr">
        <is>
          <t>(d) Total with adjustment or at fair value (Total of 1 through 3)</t>
        </is>
      </c>
      <c r="B96" s="7" t="n">
        <v>0</v>
      </c>
    </row>
    <row r="97">
      <c r="A97" s="4" t="inlineStr">
        <is>
          <t>(e) At book value without adjustment (minimal or no charge or adjustment)</t>
        </is>
      </c>
      <c r="B97" s="7" t="n">
        <v>0</v>
      </c>
    </row>
    <row r="98">
      <c r="A98" s="4" t="inlineStr">
        <is>
          <t>2. Not subject to discretionary withdrawal</t>
        </is>
      </c>
      <c r="B98" s="7" t="n">
        <v>0</v>
      </c>
    </row>
    <row r="99">
      <c r="A99" s="4" t="inlineStr">
        <is>
          <t>3. Total (Gross: Direct + Assumed)</t>
        </is>
      </c>
      <c r="B99" s="7" t="n">
        <v>0</v>
      </c>
    </row>
    <row r="100">
      <c r="A100" s="4" t="inlineStr">
        <is>
          <t>4. Reinsurance ceded</t>
        </is>
      </c>
      <c r="B100" s="7" t="n">
        <v>0</v>
      </c>
    </row>
    <row r="101">
      <c r="A101" s="4" t="inlineStr">
        <is>
          <t>5. Total (net) (3) - (4)</t>
        </is>
      </c>
      <c r="B101" s="7" t="n">
        <v>0</v>
      </c>
    </row>
    <row r="102">
      <c r="A102" s="4" t="inlineStr">
        <is>
          <t>6. Amount included in A(1)b above that will move to A(1)e in the year after the statement date:</t>
        </is>
      </c>
      <c r="B102" s="7" t="n">
        <v>0</v>
      </c>
    </row>
    <row r="103">
      <c r="A103" s="4" t="inlineStr">
        <is>
          <t>Group Annuities | Non-Guaranteed Separate Accounts</t>
        </is>
      </c>
    </row>
    <row r="104">
      <c r="A104" s="3" t="inlineStr">
        <is>
          <t>Liability for Future Policy Benefit, by Product Segment [Line Items]</t>
        </is>
      </c>
    </row>
    <row r="105">
      <c r="A105" s="4" t="inlineStr">
        <is>
          <t>(a) With fair value adjustment</t>
        </is>
      </c>
      <c r="B105" s="7" t="n">
        <v>0</v>
      </c>
    </row>
    <row r="106">
      <c r="A106" s="4" t="inlineStr">
        <is>
          <t>(b) At book value less current surrender charge of 5% or more</t>
        </is>
      </c>
      <c r="B106" s="7" t="n">
        <v>0</v>
      </c>
    </row>
    <row r="107">
      <c r="A107" s="4" t="inlineStr">
        <is>
          <t>(c) At fair value</t>
        </is>
      </c>
      <c r="B107" s="7" t="n">
        <v>0</v>
      </c>
    </row>
    <row r="108">
      <c r="A108" s="4" t="inlineStr">
        <is>
          <t>(d) Total with adjustment or at fair value (Total of 1 through 3)</t>
        </is>
      </c>
      <c r="B108" s="7" t="n">
        <v>0</v>
      </c>
    </row>
    <row r="109">
      <c r="A109" s="4" t="inlineStr">
        <is>
          <t>(e) At book value without adjustment (minimal or no charge or adjustment)</t>
        </is>
      </c>
      <c r="B109" s="7" t="n">
        <v>0</v>
      </c>
    </row>
    <row r="110">
      <c r="A110" s="4" t="inlineStr">
        <is>
          <t>2. Not subject to discretionary withdrawal</t>
        </is>
      </c>
      <c r="B110" s="7" t="n">
        <v>0</v>
      </c>
    </row>
    <row r="111">
      <c r="A111" s="4" t="inlineStr">
        <is>
          <t>3. Total (Gross: Direct + Assumed)</t>
        </is>
      </c>
      <c r="B111" s="7" t="n">
        <v>0</v>
      </c>
    </row>
    <row r="112">
      <c r="A112" s="4" t="inlineStr">
        <is>
          <t>4. Reinsurance ceded</t>
        </is>
      </c>
      <c r="B112" s="7" t="n">
        <v>0</v>
      </c>
    </row>
    <row r="113">
      <c r="A113" s="4" t="inlineStr">
        <is>
          <t>5. Total (net) (3) - (4)</t>
        </is>
      </c>
      <c r="B113" s="7" t="n">
        <v>0</v>
      </c>
    </row>
    <row r="114">
      <c r="A114" s="4" t="inlineStr">
        <is>
          <t>6. Amount included in A(1)b above that will move to A(1)e in the year after the statement date:</t>
        </is>
      </c>
      <c r="B114" s="7" t="n">
        <v>0</v>
      </c>
    </row>
    <row r="115">
      <c r="A115" s="4" t="inlineStr">
        <is>
          <t>Deposit-Type Contracts</t>
        </is>
      </c>
    </row>
    <row r="116">
      <c r="A116" s="3" t="inlineStr">
        <is>
          <t>Liability for Future Policy Benefit, by Product Segment [Line Items]</t>
        </is>
      </c>
    </row>
    <row r="117">
      <c r="A117" s="4" t="inlineStr">
        <is>
          <t>(a) With fair value adjustment</t>
        </is>
      </c>
      <c r="B117" s="7" t="n">
        <v>0</v>
      </c>
    </row>
    <row r="118">
      <c r="A118" s="4" t="inlineStr">
        <is>
          <t>(b) At book value less current surrender charge of 5% or more</t>
        </is>
      </c>
      <c r="B118" s="7" t="n">
        <v>0</v>
      </c>
    </row>
    <row r="119">
      <c r="A119" s="4" t="inlineStr">
        <is>
          <t>(c) At fair value</t>
        </is>
      </c>
      <c r="B119" s="7" t="n">
        <v>0</v>
      </c>
    </row>
    <row r="120">
      <c r="A120" s="4" t="inlineStr">
        <is>
          <t>(d) Total with adjustment or at fair value (Total of 1 through 3)</t>
        </is>
      </c>
      <c r="B120" s="7" t="n">
        <v>0</v>
      </c>
    </row>
    <row r="121">
      <c r="A121" s="4" t="inlineStr">
        <is>
          <t>(e) At book value without adjustment (minimal or no charge or adjustment)</t>
        </is>
      </c>
      <c r="B121" s="6" t="n">
        <v>51.1</v>
      </c>
    </row>
    <row r="122">
      <c r="A122" s="4" t="inlineStr">
        <is>
          <t>2. Not subject to discretionary withdrawal</t>
        </is>
      </c>
      <c r="B122" s="7" t="n">
        <v>1</v>
      </c>
    </row>
    <row r="123">
      <c r="A123" s="4" t="inlineStr">
        <is>
          <t>3. Total (Gross: Direct + Assumed)</t>
        </is>
      </c>
      <c r="B123" s="6" t="n">
        <v>52.1</v>
      </c>
    </row>
    <row r="124">
      <c r="A124" s="4" t="inlineStr">
        <is>
          <t>4. Reinsurance ceded</t>
        </is>
      </c>
      <c r="B124" s="6" t="n">
        <v>47.6</v>
      </c>
    </row>
    <row r="125">
      <c r="A125" s="4" t="inlineStr">
        <is>
          <t>5. Total (net) (3) - (4)</t>
        </is>
      </c>
      <c r="B125" s="6" t="n">
        <v>4.5</v>
      </c>
    </row>
    <row r="126">
      <c r="A126" s="4" t="inlineStr">
        <is>
          <t>6. Amount included in A(1)b above that will move to A(1)e in the year after the statement date:</t>
        </is>
      </c>
      <c r="B126" s="8" t="n">
        <v>0</v>
      </c>
    </row>
    <row r="127">
      <c r="A127" s="4" t="inlineStr">
        <is>
          <t>(a) With fair value adjustment</t>
        </is>
      </c>
      <c r="B127" s="4" t="inlineStr">
        <is>
          <t>0.00%</t>
        </is>
      </c>
    </row>
    <row r="128">
      <c r="A128" s="4" t="inlineStr">
        <is>
          <t>(b) At book value less current surrender charge of 5% or more</t>
        </is>
      </c>
      <c r="B128" s="4" t="inlineStr">
        <is>
          <t>0.00%</t>
        </is>
      </c>
    </row>
    <row r="129">
      <c r="A129" s="4" t="inlineStr">
        <is>
          <t>(c) At fair value</t>
        </is>
      </c>
      <c r="B129" s="4" t="inlineStr">
        <is>
          <t>0.00%</t>
        </is>
      </c>
    </row>
    <row r="130">
      <c r="A130" s="4" t="inlineStr">
        <is>
          <t>(d) Total with adjustment or at fair value (Total of 1 through 3)</t>
        </is>
      </c>
      <c r="B130" s="4" t="inlineStr">
        <is>
          <t>0.00%</t>
        </is>
      </c>
    </row>
    <row r="131">
      <c r="A131" s="4" t="inlineStr">
        <is>
          <t>(e) At book value without adjustment (minimal or no charge or adjustment)</t>
        </is>
      </c>
      <c r="B131" s="4" t="inlineStr">
        <is>
          <t>98.20%</t>
        </is>
      </c>
    </row>
    <row r="132">
      <c r="A132" s="4" t="inlineStr">
        <is>
          <t>2. Not subject to discretionary withdrawal</t>
        </is>
      </c>
      <c r="B132" s="4" t="inlineStr">
        <is>
          <t>1.80%</t>
        </is>
      </c>
    </row>
    <row r="133">
      <c r="A133" s="4" t="inlineStr">
        <is>
          <t>3. Total (Gross: Direct + Assumed)</t>
        </is>
      </c>
      <c r="B133" s="4" t="inlineStr">
        <is>
          <t>100.00%</t>
        </is>
      </c>
    </row>
    <row r="134">
      <c r="A134" s="4" t="inlineStr">
        <is>
          <t>Deposit-Type Contracts | General Account</t>
        </is>
      </c>
    </row>
    <row r="135">
      <c r="A135" s="3" t="inlineStr">
        <is>
          <t>Liability for Future Policy Benefit, by Product Segment [Line Items]</t>
        </is>
      </c>
    </row>
    <row r="136">
      <c r="A136" s="4" t="inlineStr">
        <is>
          <t>(a) With fair value adjustment</t>
        </is>
      </c>
      <c r="B136" s="8" t="n">
        <v>0</v>
      </c>
    </row>
    <row r="137">
      <c r="A137" s="4" t="inlineStr">
        <is>
          <t>(b) At book value less current surrender charge of 5% or more</t>
        </is>
      </c>
      <c r="B137" s="7" t="n">
        <v>0</v>
      </c>
    </row>
    <row r="138">
      <c r="A138" s="4" t="inlineStr">
        <is>
          <t>(c) At fair value</t>
        </is>
      </c>
      <c r="B138" s="7" t="n">
        <v>0</v>
      </c>
    </row>
    <row r="139">
      <c r="A139" s="4" t="inlineStr">
        <is>
          <t>(d) Total with adjustment or at fair value (Total of 1 through 3)</t>
        </is>
      </c>
      <c r="B139" s="7" t="n">
        <v>0</v>
      </c>
    </row>
    <row r="140">
      <c r="A140" s="4" t="inlineStr">
        <is>
          <t>(e) At book value without adjustment (minimal or no charge or adjustment)</t>
        </is>
      </c>
      <c r="B140" s="6" t="n">
        <v>51.1</v>
      </c>
    </row>
    <row r="141">
      <c r="A141" s="4" t="inlineStr">
        <is>
          <t>2. Not subject to discretionary withdrawal</t>
        </is>
      </c>
      <c r="B141" s="7" t="n">
        <v>1</v>
      </c>
    </row>
    <row r="142">
      <c r="A142" s="4" t="inlineStr">
        <is>
          <t>3. Total (Gross: Direct + Assumed)</t>
        </is>
      </c>
      <c r="B142" s="6" t="n">
        <v>52.1</v>
      </c>
    </row>
    <row r="143">
      <c r="A143" s="4" t="inlineStr">
        <is>
          <t>4. Reinsurance ceded</t>
        </is>
      </c>
      <c r="B143" s="6" t="n">
        <v>47.6</v>
      </c>
    </row>
    <row r="144">
      <c r="A144" s="4" t="inlineStr">
        <is>
          <t>5. Total (net) (3) - (4)</t>
        </is>
      </c>
      <c r="B144" s="6" t="n">
        <v>4.5</v>
      </c>
    </row>
    <row r="145">
      <c r="A145" s="4" t="inlineStr">
        <is>
          <t>6. Amount included in A(1)b above that will move to A(1)e in the year after the statement date:</t>
        </is>
      </c>
      <c r="B145" s="7" t="n">
        <v>0</v>
      </c>
    </row>
    <row r="146">
      <c r="A146" s="4" t="inlineStr">
        <is>
          <t>Deposit-Type Contracts | Separate Accounts with Guarantees</t>
        </is>
      </c>
    </row>
    <row r="147">
      <c r="A147" s="3" t="inlineStr">
        <is>
          <t>Liability for Future Policy Benefit, by Product Segment [Line Items]</t>
        </is>
      </c>
    </row>
    <row r="148">
      <c r="A148" s="4" t="inlineStr">
        <is>
          <t>(a) With fair value adjustment</t>
        </is>
      </c>
      <c r="B148" s="7" t="n">
        <v>0</v>
      </c>
    </row>
    <row r="149">
      <c r="A149" s="4" t="inlineStr">
        <is>
          <t>(b) At book value less current surrender charge of 5% or more</t>
        </is>
      </c>
      <c r="B149" s="7" t="n">
        <v>0</v>
      </c>
    </row>
    <row r="150">
      <c r="A150" s="4" t="inlineStr">
        <is>
          <t>(c) At fair value</t>
        </is>
      </c>
      <c r="B150" s="7" t="n">
        <v>0</v>
      </c>
    </row>
    <row r="151">
      <c r="A151" s="4" t="inlineStr">
        <is>
          <t>(d) Total with adjustment or at fair value (Total of 1 through 3)</t>
        </is>
      </c>
      <c r="B151" s="7" t="n">
        <v>0</v>
      </c>
    </row>
    <row r="152">
      <c r="A152" s="4" t="inlineStr">
        <is>
          <t>(e) At book value without adjustment (minimal or no charge or adjustment)</t>
        </is>
      </c>
      <c r="B152" s="7" t="n">
        <v>0</v>
      </c>
    </row>
    <row r="153">
      <c r="A153" s="4" t="inlineStr">
        <is>
          <t>2. Not subject to discretionary withdrawal</t>
        </is>
      </c>
      <c r="B153" s="7" t="n">
        <v>0</v>
      </c>
    </row>
    <row r="154">
      <c r="A154" s="4" t="inlineStr">
        <is>
          <t>3. Total (Gross: Direct + Assumed)</t>
        </is>
      </c>
      <c r="B154" s="7" t="n">
        <v>0</v>
      </c>
    </row>
    <row r="155">
      <c r="A155" s="4" t="inlineStr">
        <is>
          <t>4. Reinsurance ceded</t>
        </is>
      </c>
      <c r="B155" s="7" t="n">
        <v>0</v>
      </c>
    </row>
    <row r="156">
      <c r="A156" s="4" t="inlineStr">
        <is>
          <t>5. Total (net) (3) - (4)</t>
        </is>
      </c>
      <c r="B156" s="7" t="n">
        <v>0</v>
      </c>
    </row>
    <row r="157">
      <c r="A157" s="4" t="inlineStr">
        <is>
          <t>6. Amount included in A(1)b above that will move to A(1)e in the year after the statement date:</t>
        </is>
      </c>
      <c r="B157" s="7" t="n">
        <v>0</v>
      </c>
    </row>
    <row r="158">
      <c r="A158" s="4" t="inlineStr">
        <is>
          <t>Deposit-Type Contracts | Non-Guaranteed Separate Accounts</t>
        </is>
      </c>
    </row>
    <row r="159">
      <c r="A159" s="3" t="inlineStr">
        <is>
          <t>Liability for Future Policy Benefit, by Product Segment [Line Items]</t>
        </is>
      </c>
    </row>
    <row r="160">
      <c r="A160" s="4" t="inlineStr">
        <is>
          <t>(a) With fair value adjustment</t>
        </is>
      </c>
      <c r="B160" s="7" t="n">
        <v>0</v>
      </c>
    </row>
    <row r="161">
      <c r="A161" s="4" t="inlineStr">
        <is>
          <t>(b) At book value less current surrender charge of 5% or more</t>
        </is>
      </c>
      <c r="B161" s="7" t="n">
        <v>0</v>
      </c>
    </row>
    <row r="162">
      <c r="A162" s="4" t="inlineStr">
        <is>
          <t>(c) At fair value</t>
        </is>
      </c>
      <c r="B162" s="7" t="n">
        <v>0</v>
      </c>
    </row>
    <row r="163">
      <c r="A163" s="4" t="inlineStr">
        <is>
          <t>(d) Total with adjustment or at fair value (Total of 1 through 3)</t>
        </is>
      </c>
      <c r="B163" s="7" t="n">
        <v>0</v>
      </c>
    </row>
    <row r="164">
      <c r="A164" s="4" t="inlineStr">
        <is>
          <t>(e) At book value without adjustment (minimal or no charge or adjustment)</t>
        </is>
      </c>
      <c r="B164" s="7" t="n">
        <v>0</v>
      </c>
    </row>
    <row r="165">
      <c r="A165" s="4" t="inlineStr">
        <is>
          <t>2. Not subject to discretionary withdrawal</t>
        </is>
      </c>
      <c r="B165" s="7" t="n">
        <v>0</v>
      </c>
    </row>
    <row r="166">
      <c r="A166" s="4" t="inlineStr">
        <is>
          <t>3. Total (Gross: Direct + Assumed)</t>
        </is>
      </c>
      <c r="B166" s="7" t="n">
        <v>0</v>
      </c>
    </row>
    <row r="167">
      <c r="A167" s="4" t="inlineStr">
        <is>
          <t>4. Reinsurance ceded</t>
        </is>
      </c>
      <c r="B167" s="7" t="n">
        <v>0</v>
      </c>
    </row>
    <row r="168">
      <c r="A168" s="4" t="inlineStr">
        <is>
          <t>5. Total (net) (3) - (4)</t>
        </is>
      </c>
      <c r="B168" s="7" t="n">
        <v>0</v>
      </c>
    </row>
    <row r="169">
      <c r="A169" s="4" t="inlineStr">
        <is>
          <t>6. Amount included in A(1)b above that will move to A(1)e in the year after the statement date:</t>
        </is>
      </c>
      <c r="B169" s="7" t="n">
        <v>0</v>
      </c>
    </row>
    <row r="170">
      <c r="A170" s="4" t="inlineStr">
        <is>
          <t>Ceded As Part of a Modified Coinsurance Basis Treated with Protective</t>
        </is>
      </c>
    </row>
    <row r="171">
      <c r="A171" s="3" t="inlineStr">
        <is>
          <t>Liability for Future Policy Benefit, by Product Segment [Line Items]</t>
        </is>
      </c>
    </row>
    <row r="172">
      <c r="A172" s="4" t="inlineStr">
        <is>
          <t>Separate accounts reserve</t>
        </is>
      </c>
      <c r="B172" s="5" t="n">
        <v>60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cols>
    <col width="80" customWidth="1" min="1" max="1"/>
    <col width="21" customWidth="1" min="2" max="2"/>
  </cols>
  <sheetData>
    <row r="1">
      <c r="A1" s="1" t="inlineStr">
        <is>
          <t>ANALYSIS OF LIFE ACTUARIAL RESERVES BY WITHDRAWAL CHARACTERISTICS (Details) $ in Millions</t>
        </is>
      </c>
      <c r="B1" s="2" t="inlineStr">
        <is>
          <t>Dec. 31, 2020USD ($)</t>
        </is>
      </c>
    </row>
    <row r="2">
      <c r="A2" s="4" t="inlineStr">
        <is>
          <t>Account Value | General Account</t>
        </is>
      </c>
    </row>
    <row r="3">
      <c r="A3" s="3" t="inlineStr">
        <is>
          <t>Liability for Future Policy Benefit, by Product Segment [Line Items]</t>
        </is>
      </c>
    </row>
    <row r="4">
      <c r="A4" s="4" t="inlineStr">
        <is>
          <t>Total (gross: direct + assumed)</t>
        </is>
      </c>
      <c r="B4" s="5" t="n">
        <v>2319.4</v>
      </c>
    </row>
    <row r="5">
      <c r="A5" s="4" t="inlineStr">
        <is>
          <t>Reinsurance Ceded</t>
        </is>
      </c>
      <c r="B5" s="7" t="n">
        <v>28</v>
      </c>
    </row>
    <row r="6">
      <c r="A6" s="4" t="inlineStr">
        <is>
          <t>Total (net)</t>
        </is>
      </c>
      <c r="B6" s="6" t="n">
        <v>2291.4</v>
      </c>
    </row>
    <row r="7">
      <c r="A7" s="4" t="inlineStr">
        <is>
          <t>Account Value | General Account | Subject to discretionary withdrawal, surrender values, or policy loans</t>
        </is>
      </c>
    </row>
    <row r="8">
      <c r="A8" s="3" t="inlineStr">
        <is>
          <t>Liability for Future Policy Benefit, by Product Segment [Line Items]</t>
        </is>
      </c>
    </row>
    <row r="9">
      <c r="A9" s="4" t="inlineStr">
        <is>
          <t>Term Policies with Cash Value</t>
        </is>
      </c>
      <c r="B9" s="7" t="n">
        <v>0</v>
      </c>
    </row>
    <row r="10">
      <c r="A10" s="4" t="inlineStr">
        <is>
          <t>Universal Life</t>
        </is>
      </c>
      <c r="B10" s="7" t="n">
        <v>385</v>
      </c>
    </row>
    <row r="11">
      <c r="A11" s="4" t="inlineStr">
        <is>
          <t>Universal Life with Secondary Guarantees</t>
        </is>
      </c>
      <c r="B11" s="7" t="n">
        <v>0</v>
      </c>
    </row>
    <row r="12">
      <c r="A12" s="4" t="inlineStr">
        <is>
          <t>Indexed Universal Life</t>
        </is>
      </c>
      <c r="B12" s="7" t="n">
        <v>0</v>
      </c>
    </row>
    <row r="13">
      <c r="A13" s="4" t="inlineStr">
        <is>
          <t>Indexed Universal Life with Secondary Guarantees</t>
        </is>
      </c>
      <c r="B13" s="6" t="n">
        <v>1685.9</v>
      </c>
    </row>
    <row r="14">
      <c r="A14" s="4" t="inlineStr">
        <is>
          <t>Indexed Life</t>
        </is>
      </c>
      <c r="B14" s="7" t="n">
        <v>0</v>
      </c>
    </row>
    <row r="15">
      <c r="A15" s="4" t="inlineStr">
        <is>
          <t>Other Permanent Cash Value Life Insurance</t>
        </is>
      </c>
      <c r="B15" s="7" t="n">
        <v>0</v>
      </c>
    </row>
    <row r="16">
      <c r="A16" s="4" t="inlineStr">
        <is>
          <t>Variable Life</t>
        </is>
      </c>
      <c r="B16" s="6" t="n">
        <v>98.90000000000001</v>
      </c>
    </row>
    <row r="17">
      <c r="A17" s="4" t="inlineStr">
        <is>
          <t>Variable Universal Life</t>
        </is>
      </c>
      <c r="B17" s="6" t="n">
        <v>149.6</v>
      </c>
    </row>
    <row r="18">
      <c r="A18" s="4" t="inlineStr">
        <is>
          <t>Miscellaneous Reserves</t>
        </is>
      </c>
      <c r="B18" s="7" t="n">
        <v>0</v>
      </c>
    </row>
    <row r="19">
      <c r="A19" s="4" t="inlineStr">
        <is>
          <t>Account Value | Separate Account with Guarantees</t>
        </is>
      </c>
    </row>
    <row r="20">
      <c r="A20" s="3" t="inlineStr">
        <is>
          <t>Liability for Future Policy Benefit, by Product Segment [Line Items]</t>
        </is>
      </c>
    </row>
    <row r="21">
      <c r="A21" s="4" t="inlineStr">
        <is>
          <t>Total (gross: direct + assumed)</t>
        </is>
      </c>
      <c r="B21" s="6" t="n">
        <v>47.6</v>
      </c>
    </row>
    <row r="22">
      <c r="A22" s="4" t="inlineStr">
        <is>
          <t>Reinsurance Ceded</t>
        </is>
      </c>
      <c r="B22" s="4" t="inlineStr">
        <is>
          <t xml:space="preserve"> </t>
        </is>
      </c>
    </row>
    <row r="23">
      <c r="A23" s="4" t="inlineStr">
        <is>
          <t>Total (net)</t>
        </is>
      </c>
      <c r="B23" s="6" t="n">
        <v>47.6</v>
      </c>
    </row>
    <row r="24">
      <c r="A24" s="4" t="inlineStr">
        <is>
          <t>Account Value | Separate Account with Guarantees | Subject to discretionary withdrawal, surrender values, or policy loans</t>
        </is>
      </c>
    </row>
    <row r="25">
      <c r="A25" s="3" t="inlineStr">
        <is>
          <t>Liability for Future Policy Benefit, by Product Segment [Line Items]</t>
        </is>
      </c>
    </row>
    <row r="26">
      <c r="A26" s="4" t="inlineStr">
        <is>
          <t>Term Policies with Cash Value</t>
        </is>
      </c>
      <c r="B26" s="7" t="n">
        <v>0</v>
      </c>
    </row>
    <row r="27">
      <c r="A27" s="4" t="inlineStr">
        <is>
          <t>Universal Life</t>
        </is>
      </c>
      <c r="B27" s="7" t="n">
        <v>0</v>
      </c>
    </row>
    <row r="28">
      <c r="A28" s="4" t="inlineStr">
        <is>
          <t>Universal Life with Secondary Guarantees</t>
        </is>
      </c>
      <c r="B28" s="7" t="n">
        <v>0</v>
      </c>
    </row>
    <row r="29">
      <c r="A29" s="4" t="inlineStr">
        <is>
          <t>Indexed Universal Life</t>
        </is>
      </c>
      <c r="B29" s="7" t="n">
        <v>0</v>
      </c>
    </row>
    <row r="30">
      <c r="A30" s="4" t="inlineStr">
        <is>
          <t>Indexed Universal Life with Secondary Guarantees</t>
        </is>
      </c>
      <c r="B30" s="7" t="n">
        <v>0</v>
      </c>
    </row>
    <row r="31">
      <c r="A31" s="4" t="inlineStr">
        <is>
          <t>Indexed Life</t>
        </is>
      </c>
      <c r="B31" s="7" t="n">
        <v>0</v>
      </c>
    </row>
    <row r="32">
      <c r="A32" s="4" t="inlineStr">
        <is>
          <t>Other Permanent Cash Value Life Insurance</t>
        </is>
      </c>
      <c r="B32" s="7" t="n">
        <v>0</v>
      </c>
    </row>
    <row r="33">
      <c r="A33" s="4" t="inlineStr">
        <is>
          <t>Variable Life</t>
        </is>
      </c>
      <c r="B33" s="7" t="n">
        <v>0</v>
      </c>
    </row>
    <row r="34">
      <c r="A34" s="4" t="inlineStr">
        <is>
          <t>Variable Universal Life</t>
        </is>
      </c>
      <c r="B34" s="6" t="n">
        <v>47.6</v>
      </c>
    </row>
    <row r="35">
      <c r="A35" s="4" t="inlineStr">
        <is>
          <t>Miscellaneous Reserves</t>
        </is>
      </c>
      <c r="B35" s="7" t="n">
        <v>0</v>
      </c>
    </row>
    <row r="36">
      <c r="A36" s="4" t="inlineStr">
        <is>
          <t>Account Value | Separate Account Nonguaranteed</t>
        </is>
      </c>
    </row>
    <row r="37">
      <c r="A37" s="3" t="inlineStr">
        <is>
          <t>Liability for Future Policy Benefit, by Product Segment [Line Items]</t>
        </is>
      </c>
    </row>
    <row r="38">
      <c r="A38" s="4" t="inlineStr">
        <is>
          <t>Total (gross: direct + assumed)</t>
        </is>
      </c>
      <c r="B38" s="6" t="n">
        <v>2379.8</v>
      </c>
    </row>
    <row r="39">
      <c r="A39" s="4" t="inlineStr">
        <is>
          <t>Reinsurance Ceded</t>
        </is>
      </c>
      <c r="B39" s="7" t="n">
        <v>0</v>
      </c>
    </row>
    <row r="40">
      <c r="A40" s="4" t="inlineStr">
        <is>
          <t>Total (net)</t>
        </is>
      </c>
      <c r="B40" s="6" t="n">
        <v>2379.8</v>
      </c>
    </row>
    <row r="41">
      <c r="A41" s="4" t="inlineStr">
        <is>
          <t>Account Value | Separate Account Nonguaranteed | Subject to discretionary withdrawal, surrender values, or policy loans</t>
        </is>
      </c>
    </row>
    <row r="42">
      <c r="A42" s="3" t="inlineStr">
        <is>
          <t>Liability for Future Policy Benefit, by Product Segment [Line Items]</t>
        </is>
      </c>
    </row>
    <row r="43">
      <c r="A43" s="4" t="inlineStr">
        <is>
          <t>Term Policies with Cash Value</t>
        </is>
      </c>
      <c r="B43" s="7" t="n">
        <v>0</v>
      </c>
    </row>
    <row r="44">
      <c r="A44" s="4" t="inlineStr">
        <is>
          <t>Universal Life</t>
        </is>
      </c>
      <c r="B44" s="7" t="n">
        <v>0</v>
      </c>
    </row>
    <row r="45">
      <c r="A45" s="4" t="inlineStr">
        <is>
          <t>Universal Life with Secondary Guarantees</t>
        </is>
      </c>
      <c r="B45" s="7" t="n">
        <v>0</v>
      </c>
    </row>
    <row r="46">
      <c r="A46" s="4" t="inlineStr">
        <is>
          <t>Indexed Universal Life</t>
        </is>
      </c>
      <c r="B46" s="7" t="n">
        <v>0</v>
      </c>
    </row>
    <row r="47">
      <c r="A47" s="4" t="inlineStr">
        <is>
          <t>Indexed Universal Life with Secondary Guarantees</t>
        </is>
      </c>
      <c r="B47" s="7" t="n">
        <v>0</v>
      </c>
    </row>
    <row r="48">
      <c r="A48" s="4" t="inlineStr">
        <is>
          <t>Indexed Life</t>
        </is>
      </c>
      <c r="B48" s="7" t="n">
        <v>0</v>
      </c>
    </row>
    <row r="49">
      <c r="A49" s="4" t="inlineStr">
        <is>
          <t>Other Permanent Cash Value Life Insurance</t>
        </is>
      </c>
      <c r="B49" s="7" t="n">
        <v>0</v>
      </c>
    </row>
    <row r="50">
      <c r="A50" s="4" t="inlineStr">
        <is>
          <t>Variable Life</t>
        </is>
      </c>
      <c r="B50" s="7" t="n">
        <v>0</v>
      </c>
    </row>
    <row r="51">
      <c r="A51" s="4" t="inlineStr">
        <is>
          <t>Variable Universal Life</t>
        </is>
      </c>
      <c r="B51" s="6" t="n">
        <v>2379.8</v>
      </c>
    </row>
    <row r="52">
      <c r="A52" s="4" t="inlineStr">
        <is>
          <t>Miscellaneous Reserves</t>
        </is>
      </c>
      <c r="B52" s="7" t="n">
        <v>0</v>
      </c>
    </row>
    <row r="53">
      <c r="A53" s="4" t="inlineStr">
        <is>
          <t>Cash Value | General Account</t>
        </is>
      </c>
    </row>
    <row r="54">
      <c r="A54" s="3" t="inlineStr">
        <is>
          <t>Liability for Future Policy Benefit, by Product Segment [Line Items]</t>
        </is>
      </c>
    </row>
    <row r="55">
      <c r="A55" s="4" t="inlineStr">
        <is>
          <t>Total (gross: direct + assumed)</t>
        </is>
      </c>
      <c r="B55" s="6" t="n">
        <v>1896.9</v>
      </c>
    </row>
    <row r="56">
      <c r="A56" s="4" t="inlineStr">
        <is>
          <t>Reinsurance Ceded</t>
        </is>
      </c>
      <c r="B56" s="7" t="n">
        <v>28</v>
      </c>
    </row>
    <row r="57">
      <c r="A57" s="4" t="inlineStr">
        <is>
          <t>Total (net)</t>
        </is>
      </c>
      <c r="B57" s="6" t="n">
        <v>1868.9</v>
      </c>
    </row>
    <row r="58">
      <c r="A58" s="4" t="inlineStr">
        <is>
          <t>Cash Value | General Account | Subject to discretionary withdrawal, surrender values, or policy loans</t>
        </is>
      </c>
    </row>
    <row r="59">
      <c r="A59" s="3" t="inlineStr">
        <is>
          <t>Liability for Future Policy Benefit, by Product Segment [Line Items]</t>
        </is>
      </c>
    </row>
    <row r="60">
      <c r="A60" s="4" t="inlineStr">
        <is>
          <t>Term Policies with Cash Value</t>
        </is>
      </c>
      <c r="B60" s="7" t="n">
        <v>0</v>
      </c>
    </row>
    <row r="61">
      <c r="A61" s="4" t="inlineStr">
        <is>
          <t>Universal Life</t>
        </is>
      </c>
      <c r="B61" s="7" t="n">
        <v>385</v>
      </c>
    </row>
    <row r="62">
      <c r="A62" s="4" t="inlineStr">
        <is>
          <t>Universal Life with Secondary Guarantees</t>
        </is>
      </c>
      <c r="B62" s="7" t="n">
        <v>0</v>
      </c>
    </row>
    <row r="63">
      <c r="A63" s="4" t="inlineStr">
        <is>
          <t>Indexed Universal Life</t>
        </is>
      </c>
      <c r="B63" s="7" t="n">
        <v>0</v>
      </c>
    </row>
    <row r="64">
      <c r="A64" s="4" t="inlineStr">
        <is>
          <t>Indexed Universal Life with Secondary Guarantees</t>
        </is>
      </c>
      <c r="B64" s="6" t="n">
        <v>1280.3</v>
      </c>
    </row>
    <row r="65">
      <c r="A65" s="4" t="inlineStr">
        <is>
          <t>Indexed Life</t>
        </is>
      </c>
      <c r="B65" s="7" t="n">
        <v>0</v>
      </c>
    </row>
    <row r="66">
      <c r="A66" s="4" t="inlineStr">
        <is>
          <t>Other Permanent Cash Value Life Insurance</t>
        </is>
      </c>
      <c r="B66" s="7" t="n">
        <v>0</v>
      </c>
    </row>
    <row r="67">
      <c r="A67" s="4" t="inlineStr">
        <is>
          <t>Variable Life</t>
        </is>
      </c>
      <c r="B67" s="6" t="n">
        <v>98.90000000000001</v>
      </c>
    </row>
    <row r="68">
      <c r="A68" s="4" t="inlineStr">
        <is>
          <t>Variable Universal Life</t>
        </is>
      </c>
      <c r="B68" s="6" t="n">
        <v>132.7</v>
      </c>
    </row>
    <row r="69">
      <c r="A69" s="4" t="inlineStr">
        <is>
          <t>Miscellaneous Reserves</t>
        </is>
      </c>
      <c r="B69" s="7" t="n">
        <v>0</v>
      </c>
    </row>
    <row r="70">
      <c r="A70" s="4" t="inlineStr">
        <is>
          <t>Cash Value | Separate Account with Guarantees</t>
        </is>
      </c>
    </row>
    <row r="71">
      <c r="A71" s="3" t="inlineStr">
        <is>
          <t>Liability for Future Policy Benefit, by Product Segment [Line Items]</t>
        </is>
      </c>
    </row>
    <row r="72">
      <c r="A72" s="4" t="inlineStr">
        <is>
          <t>Total (gross: direct + assumed)</t>
        </is>
      </c>
      <c r="B72" s="6" t="n">
        <v>37.8</v>
      </c>
    </row>
    <row r="73">
      <c r="A73" s="4" t="inlineStr">
        <is>
          <t>Reinsurance Ceded</t>
        </is>
      </c>
      <c r="B73" s="4" t="inlineStr">
        <is>
          <t xml:space="preserve"> </t>
        </is>
      </c>
    </row>
    <row r="74">
      <c r="A74" s="4" t="inlineStr">
        <is>
          <t>Total (net)</t>
        </is>
      </c>
      <c r="B74" s="6" t="n">
        <v>37.8</v>
      </c>
    </row>
    <row r="75">
      <c r="A75" s="4" t="inlineStr">
        <is>
          <t>Cash Value | Separate Account with Guarantees | Subject to discretionary withdrawal, surrender values, or policy loans</t>
        </is>
      </c>
    </row>
    <row r="76">
      <c r="A76" s="3" t="inlineStr">
        <is>
          <t>Liability for Future Policy Benefit, by Product Segment [Line Items]</t>
        </is>
      </c>
    </row>
    <row r="77">
      <c r="A77" s="4" t="inlineStr">
        <is>
          <t>Term Policies with Cash Value</t>
        </is>
      </c>
      <c r="B77" s="7" t="n">
        <v>0</v>
      </c>
    </row>
    <row r="78">
      <c r="A78" s="4" t="inlineStr">
        <is>
          <t>Universal Life</t>
        </is>
      </c>
      <c r="B78" s="7" t="n">
        <v>0</v>
      </c>
    </row>
    <row r="79">
      <c r="A79" s="4" t="inlineStr">
        <is>
          <t>Universal Life with Secondary Guarantees</t>
        </is>
      </c>
      <c r="B79" s="7" t="n">
        <v>0</v>
      </c>
    </row>
    <row r="80">
      <c r="A80" s="4" t="inlineStr">
        <is>
          <t>Indexed Universal Life</t>
        </is>
      </c>
      <c r="B80" s="7" t="n">
        <v>0</v>
      </c>
    </row>
    <row r="81">
      <c r="A81" s="4" t="inlineStr">
        <is>
          <t>Indexed Universal Life with Secondary Guarantees</t>
        </is>
      </c>
      <c r="B81" s="7" t="n">
        <v>0</v>
      </c>
    </row>
    <row r="82">
      <c r="A82" s="4" t="inlineStr">
        <is>
          <t>Indexed Life</t>
        </is>
      </c>
      <c r="B82" s="7" t="n">
        <v>0</v>
      </c>
    </row>
    <row r="83">
      <c r="A83" s="4" t="inlineStr">
        <is>
          <t>Other Permanent Cash Value Life Insurance</t>
        </is>
      </c>
      <c r="B83" s="7" t="n">
        <v>0</v>
      </c>
    </row>
    <row r="84">
      <c r="A84" s="4" t="inlineStr">
        <is>
          <t>Variable Life</t>
        </is>
      </c>
      <c r="B84" s="7" t="n">
        <v>0</v>
      </c>
    </row>
    <row r="85">
      <c r="A85" s="4" t="inlineStr">
        <is>
          <t>Variable Universal Life</t>
        </is>
      </c>
      <c r="B85" s="6" t="n">
        <v>37.8</v>
      </c>
    </row>
    <row r="86">
      <c r="A86" s="4" t="inlineStr">
        <is>
          <t>Miscellaneous Reserves</t>
        </is>
      </c>
      <c r="B86" s="7" t="n">
        <v>0</v>
      </c>
    </row>
    <row r="87">
      <c r="A87" s="4" t="inlineStr">
        <is>
          <t>Cash Value | Separate Account Nonguaranteed</t>
        </is>
      </c>
    </row>
    <row r="88">
      <c r="A88" s="3" t="inlineStr">
        <is>
          <t>Liability for Future Policy Benefit, by Product Segment [Line Items]</t>
        </is>
      </c>
    </row>
    <row r="89">
      <c r="A89" s="4" t="inlineStr">
        <is>
          <t>Total (gross: direct + assumed)</t>
        </is>
      </c>
      <c r="B89" s="7" t="n">
        <v>2089</v>
      </c>
    </row>
    <row r="90">
      <c r="A90" s="4" t="inlineStr">
        <is>
          <t>Reinsurance Ceded</t>
        </is>
      </c>
      <c r="B90" s="7" t="n">
        <v>0</v>
      </c>
    </row>
    <row r="91">
      <c r="A91" s="4" t="inlineStr">
        <is>
          <t>Total (net)</t>
        </is>
      </c>
      <c r="B91" s="7" t="n">
        <v>2089</v>
      </c>
    </row>
    <row r="92">
      <c r="A92" s="4" t="inlineStr">
        <is>
          <t>Cash Value | Separate Account Nonguaranteed | Subject to discretionary withdrawal, surrender values, or policy loans</t>
        </is>
      </c>
    </row>
    <row r="93">
      <c r="A93" s="3" t="inlineStr">
        <is>
          <t>Liability for Future Policy Benefit, by Product Segment [Line Items]</t>
        </is>
      </c>
    </row>
    <row r="94">
      <c r="A94" s="4" t="inlineStr">
        <is>
          <t>Term Policies with Cash Value</t>
        </is>
      </c>
      <c r="B94" s="7" t="n">
        <v>0</v>
      </c>
    </row>
    <row r="95">
      <c r="A95" s="4" t="inlineStr">
        <is>
          <t>Universal Life</t>
        </is>
      </c>
      <c r="B95" s="7" t="n">
        <v>0</v>
      </c>
    </row>
    <row r="96">
      <c r="A96" s="4" t="inlineStr">
        <is>
          <t>Universal Life with Secondary Guarantees</t>
        </is>
      </c>
      <c r="B96" s="7" t="n">
        <v>0</v>
      </c>
    </row>
    <row r="97">
      <c r="A97" s="4" t="inlineStr">
        <is>
          <t>Indexed Universal Life</t>
        </is>
      </c>
      <c r="B97" s="7" t="n">
        <v>0</v>
      </c>
    </row>
    <row r="98">
      <c r="A98" s="4" t="inlineStr">
        <is>
          <t>Indexed Universal Life with Secondary Guarantees</t>
        </is>
      </c>
      <c r="B98" s="7" t="n">
        <v>0</v>
      </c>
    </row>
    <row r="99">
      <c r="A99" s="4" t="inlineStr">
        <is>
          <t>Indexed Life</t>
        </is>
      </c>
      <c r="B99" s="7" t="n">
        <v>0</v>
      </c>
    </row>
    <row r="100">
      <c r="A100" s="4" t="inlineStr">
        <is>
          <t>Other Permanent Cash Value Life Insurance</t>
        </is>
      </c>
      <c r="B100" s="7" t="n">
        <v>0</v>
      </c>
    </row>
    <row r="101">
      <c r="A101" s="4" t="inlineStr">
        <is>
          <t>Variable Life</t>
        </is>
      </c>
      <c r="B101" s="7" t="n">
        <v>0</v>
      </c>
    </row>
    <row r="102">
      <c r="A102" s="4" t="inlineStr">
        <is>
          <t>Variable Universal Life</t>
        </is>
      </c>
      <c r="B102" s="7" t="n">
        <v>2089</v>
      </c>
    </row>
    <row r="103">
      <c r="A103" s="4" t="inlineStr">
        <is>
          <t>Miscellaneous Reserves</t>
        </is>
      </c>
      <c r="B103" s="7" t="n">
        <v>0</v>
      </c>
    </row>
    <row r="104">
      <c r="A104" s="4" t="inlineStr">
        <is>
          <t>Reserve | General Account</t>
        </is>
      </c>
    </row>
    <row r="105">
      <c r="A105" s="3" t="inlineStr">
        <is>
          <t>Liability for Future Policy Benefit, by Product Segment [Line Items]</t>
        </is>
      </c>
    </row>
    <row r="106">
      <c r="A106" s="4" t="inlineStr">
        <is>
          <t>Total (gross: direct + assumed)</t>
        </is>
      </c>
      <c r="B106" s="6" t="n">
        <v>2788.1</v>
      </c>
    </row>
    <row r="107">
      <c r="A107" s="4" t="inlineStr">
        <is>
          <t>Reinsurance Ceded</t>
        </is>
      </c>
      <c r="B107" s="6" t="n">
        <v>890.6</v>
      </c>
    </row>
    <row r="108">
      <c r="A108" s="4" t="inlineStr">
        <is>
          <t>Total (net)</t>
        </is>
      </c>
      <c r="B108" s="6" t="n">
        <v>1897.5</v>
      </c>
    </row>
    <row r="109">
      <c r="A109" s="4" t="inlineStr">
        <is>
          <t>Reserve | General Account | Subject to discretionary withdrawal, surrender values, or policy loans</t>
        </is>
      </c>
    </row>
    <row r="110">
      <c r="A110" s="3" t="inlineStr">
        <is>
          <t>Liability for Future Policy Benefit, by Product Segment [Line Items]</t>
        </is>
      </c>
    </row>
    <row r="111">
      <c r="A111" s="4" t="inlineStr">
        <is>
          <t>Term Policies with Cash Value</t>
        </is>
      </c>
      <c r="B111" s="7" t="n">
        <v>0</v>
      </c>
    </row>
    <row r="112">
      <c r="A112" s="4" t="inlineStr">
        <is>
          <t>Universal Life</t>
        </is>
      </c>
      <c r="B112" s="6" t="n">
        <v>395.6</v>
      </c>
    </row>
    <row r="113">
      <c r="A113" s="4" t="inlineStr">
        <is>
          <t>Universal Life with Secondary Guarantees</t>
        </is>
      </c>
      <c r="B113" s="7" t="n">
        <v>0</v>
      </c>
    </row>
    <row r="114">
      <c r="A114" s="4" t="inlineStr">
        <is>
          <t>Indexed Universal Life</t>
        </is>
      </c>
      <c r="B114" s="7" t="n">
        <v>0</v>
      </c>
    </row>
    <row r="115">
      <c r="A115" s="4" t="inlineStr">
        <is>
          <t>Indexed Universal Life with Secondary Guarantees</t>
        </is>
      </c>
      <c r="B115" s="7" t="n">
        <v>1474</v>
      </c>
    </row>
    <row r="116">
      <c r="A116" s="4" t="inlineStr">
        <is>
          <t>Indexed Life</t>
        </is>
      </c>
      <c r="B116" s="7" t="n">
        <v>0</v>
      </c>
    </row>
    <row r="117">
      <c r="A117" s="4" t="inlineStr">
        <is>
          <t>Other Permanent Cash Value Life Insurance</t>
        </is>
      </c>
      <c r="B117" s="7" t="n">
        <v>0</v>
      </c>
    </row>
    <row r="118">
      <c r="A118" s="4" t="inlineStr">
        <is>
          <t>Variable Life</t>
        </is>
      </c>
      <c r="B118" s="6" t="n">
        <v>99.2</v>
      </c>
    </row>
    <row r="119">
      <c r="A119" s="4" t="inlineStr">
        <is>
          <t>Variable Universal Life</t>
        </is>
      </c>
      <c r="B119" s="6" t="n">
        <v>152.5</v>
      </c>
    </row>
    <row r="120">
      <c r="A120" s="4" t="inlineStr">
        <is>
          <t>Miscellaneous Reserves</t>
        </is>
      </c>
      <c r="B120" s="7" t="n">
        <v>0</v>
      </c>
    </row>
    <row r="121">
      <c r="A121" s="4" t="inlineStr">
        <is>
          <t>Reserve | General Account | Not subject to discretionary withdrawal or no cash values</t>
        </is>
      </c>
    </row>
    <row r="122">
      <c r="A122" s="3" t="inlineStr">
        <is>
          <t>Liability for Future Policy Benefit, by Product Segment [Line Items]</t>
        </is>
      </c>
    </row>
    <row r="123">
      <c r="A123" s="4" t="inlineStr">
        <is>
          <t>Term Policies without Cash Value</t>
        </is>
      </c>
      <c r="B123" s="7" t="n">
        <v>310</v>
      </c>
    </row>
    <row r="124">
      <c r="A124" s="4" t="inlineStr">
        <is>
          <t>Accidental Death Benefits</t>
        </is>
      </c>
      <c r="B124" s="7" t="n">
        <v>0</v>
      </c>
    </row>
    <row r="125">
      <c r="A125" s="4" t="inlineStr">
        <is>
          <t>Disability – Active Lives</t>
        </is>
      </c>
      <c r="B125" s="7" t="n">
        <v>50</v>
      </c>
    </row>
    <row r="126">
      <c r="A126" s="4" t="inlineStr">
        <is>
          <t>Disability – Disabled Lives</t>
        </is>
      </c>
      <c r="B126" s="6" t="n">
        <v>18.4</v>
      </c>
    </row>
    <row r="127">
      <c r="A127" s="4" t="inlineStr">
        <is>
          <t>Miscellaneous Reserves</t>
        </is>
      </c>
      <c r="B127" s="6" t="n">
        <v>288.4</v>
      </c>
    </row>
    <row r="128">
      <c r="A128" s="4" t="inlineStr">
        <is>
          <t>Reserve | Separate Account with Guarantees</t>
        </is>
      </c>
    </row>
    <row r="129">
      <c r="A129" s="3" t="inlineStr">
        <is>
          <t>Liability for Future Policy Benefit, by Product Segment [Line Items]</t>
        </is>
      </c>
    </row>
    <row r="130">
      <c r="A130" s="4" t="inlineStr">
        <is>
          <t>Total (gross: direct + assumed)</t>
        </is>
      </c>
      <c r="B130" s="6" t="n">
        <v>39.2</v>
      </c>
    </row>
    <row r="131">
      <c r="A131" s="4" t="inlineStr">
        <is>
          <t>Reinsurance Ceded</t>
        </is>
      </c>
      <c r="B131" s="4" t="inlineStr">
        <is>
          <t xml:space="preserve"> </t>
        </is>
      </c>
    </row>
    <row r="132">
      <c r="A132" s="4" t="inlineStr">
        <is>
          <t>Total (net)</t>
        </is>
      </c>
      <c r="B132" s="6" t="n">
        <v>39.2</v>
      </c>
    </row>
    <row r="133">
      <c r="A133" s="4" t="inlineStr">
        <is>
          <t>Reserve | Separate Account with Guarantees | Subject to discretionary withdrawal, surrender values, or policy loans</t>
        </is>
      </c>
    </row>
    <row r="134">
      <c r="A134" s="3" t="inlineStr">
        <is>
          <t>Liability for Future Policy Benefit, by Product Segment [Line Items]</t>
        </is>
      </c>
    </row>
    <row r="135">
      <c r="A135" s="4" t="inlineStr">
        <is>
          <t>Term Policies with Cash Value</t>
        </is>
      </c>
      <c r="B135" s="7" t="n">
        <v>0</v>
      </c>
    </row>
    <row r="136">
      <c r="A136" s="4" t="inlineStr">
        <is>
          <t>Universal Life</t>
        </is>
      </c>
      <c r="B136" s="7" t="n">
        <v>0</v>
      </c>
    </row>
    <row r="137">
      <c r="A137" s="4" t="inlineStr">
        <is>
          <t>Universal Life with Secondary Guarantees</t>
        </is>
      </c>
      <c r="B137" s="7" t="n">
        <v>0</v>
      </c>
    </row>
    <row r="138">
      <c r="A138" s="4" t="inlineStr">
        <is>
          <t>Indexed Universal Life</t>
        </is>
      </c>
      <c r="B138" s="7" t="n">
        <v>0</v>
      </c>
    </row>
    <row r="139">
      <c r="A139" s="4" t="inlineStr">
        <is>
          <t>Indexed Universal Life with Secondary Guarantees</t>
        </is>
      </c>
      <c r="B139" s="7" t="n">
        <v>0</v>
      </c>
    </row>
    <row r="140">
      <c r="A140" s="4" t="inlineStr">
        <is>
          <t>Indexed Life</t>
        </is>
      </c>
      <c r="B140" s="7" t="n">
        <v>0</v>
      </c>
    </row>
    <row r="141">
      <c r="A141" s="4" t="inlineStr">
        <is>
          <t>Other Permanent Cash Value Life Insurance</t>
        </is>
      </c>
      <c r="B141" s="7" t="n">
        <v>0</v>
      </c>
    </row>
    <row r="142">
      <c r="A142" s="4" t="inlineStr">
        <is>
          <t>Variable Life</t>
        </is>
      </c>
      <c r="B142" s="7" t="n">
        <v>0</v>
      </c>
    </row>
    <row r="143">
      <c r="A143" s="4" t="inlineStr">
        <is>
          <t>Variable Universal Life</t>
        </is>
      </c>
      <c r="B143" s="6" t="n">
        <v>39.2</v>
      </c>
    </row>
    <row r="144">
      <c r="A144" s="4" t="inlineStr">
        <is>
          <t>Miscellaneous Reserves</t>
        </is>
      </c>
      <c r="B144" s="7" t="n">
        <v>0</v>
      </c>
    </row>
    <row r="145">
      <c r="A145" s="4" t="inlineStr">
        <is>
          <t>Reserve | Separate Account with Guarantees | Not subject to discretionary withdrawal or no cash values</t>
        </is>
      </c>
    </row>
    <row r="146">
      <c r="A146" s="3" t="inlineStr">
        <is>
          <t>Liability for Future Policy Benefit, by Product Segment [Line Items]</t>
        </is>
      </c>
    </row>
    <row r="147">
      <c r="A147" s="4" t="inlineStr">
        <is>
          <t>Term Policies without Cash Value</t>
        </is>
      </c>
      <c r="B147" s="7" t="n">
        <v>0</v>
      </c>
    </row>
    <row r="148">
      <c r="A148" s="4" t="inlineStr">
        <is>
          <t>Accidental Death Benefits</t>
        </is>
      </c>
      <c r="B148" s="7" t="n">
        <v>0</v>
      </c>
    </row>
    <row r="149">
      <c r="A149" s="4" t="inlineStr">
        <is>
          <t>Disability – Active Lives</t>
        </is>
      </c>
      <c r="B149" s="7" t="n">
        <v>0</v>
      </c>
    </row>
    <row r="150">
      <c r="A150" s="4" t="inlineStr">
        <is>
          <t>Disability – Disabled Lives</t>
        </is>
      </c>
      <c r="B150" s="7" t="n">
        <v>0</v>
      </c>
    </row>
    <row r="151">
      <c r="A151" s="4" t="inlineStr">
        <is>
          <t>Miscellaneous Reserves</t>
        </is>
      </c>
      <c r="B151" s="7" t="n">
        <v>0</v>
      </c>
    </row>
    <row r="152">
      <c r="A152" s="4" t="inlineStr">
        <is>
          <t>Reserve | Separate Account Nonguaranteed</t>
        </is>
      </c>
    </row>
    <row r="153">
      <c r="A153" s="3" t="inlineStr">
        <is>
          <t>Liability for Future Policy Benefit, by Product Segment [Line Items]</t>
        </is>
      </c>
    </row>
    <row r="154">
      <c r="A154" s="4" t="inlineStr">
        <is>
          <t>Total (gross: direct + assumed)</t>
        </is>
      </c>
      <c r="B154" s="6" t="n">
        <v>2146.2</v>
      </c>
    </row>
    <row r="155">
      <c r="A155" s="4" t="inlineStr">
        <is>
          <t>Reinsurance Ceded</t>
        </is>
      </c>
      <c r="B155" s="4" t="inlineStr">
        <is>
          <t xml:space="preserve"> </t>
        </is>
      </c>
    </row>
    <row r="156">
      <c r="A156" s="4" t="inlineStr">
        <is>
          <t>Total (net)</t>
        </is>
      </c>
      <c r="B156" s="6" t="n">
        <v>2146.2</v>
      </c>
    </row>
    <row r="157">
      <c r="A157" s="4" t="inlineStr">
        <is>
          <t>Reserve | Separate Account Nonguaranteed | Subject to discretionary withdrawal, surrender values, or policy loans</t>
        </is>
      </c>
    </row>
    <row r="158">
      <c r="A158" s="3" t="inlineStr">
        <is>
          <t>Liability for Future Policy Benefit, by Product Segment [Line Items]</t>
        </is>
      </c>
    </row>
    <row r="159">
      <c r="A159" s="4" t="inlineStr">
        <is>
          <t>Term Policies with Cash Value</t>
        </is>
      </c>
      <c r="B159" s="7" t="n">
        <v>0</v>
      </c>
    </row>
    <row r="160">
      <c r="A160" s="4" t="inlineStr">
        <is>
          <t>Universal Life</t>
        </is>
      </c>
      <c r="B160" s="7" t="n">
        <v>0</v>
      </c>
    </row>
    <row r="161">
      <c r="A161" s="4" t="inlineStr">
        <is>
          <t>Universal Life with Secondary Guarantees</t>
        </is>
      </c>
      <c r="B161" s="7" t="n">
        <v>0</v>
      </c>
    </row>
    <row r="162">
      <c r="A162" s="4" t="inlineStr">
        <is>
          <t>Indexed Universal Life</t>
        </is>
      </c>
      <c r="B162" s="7" t="n">
        <v>0</v>
      </c>
    </row>
    <row r="163">
      <c r="A163" s="4" t="inlineStr">
        <is>
          <t>Indexed Universal Life with Secondary Guarantees</t>
        </is>
      </c>
      <c r="B163" s="7" t="n">
        <v>0</v>
      </c>
    </row>
    <row r="164">
      <c r="A164" s="4" t="inlineStr">
        <is>
          <t>Indexed Life</t>
        </is>
      </c>
      <c r="B164" s="7" t="n">
        <v>0</v>
      </c>
    </row>
    <row r="165">
      <c r="A165" s="4" t="inlineStr">
        <is>
          <t>Other Permanent Cash Value Life Insurance</t>
        </is>
      </c>
      <c r="B165" s="7" t="n">
        <v>0</v>
      </c>
    </row>
    <row r="166">
      <c r="A166" s="4" t="inlineStr">
        <is>
          <t>Variable Life</t>
        </is>
      </c>
      <c r="B166" s="7" t="n">
        <v>0</v>
      </c>
    </row>
    <row r="167">
      <c r="A167" s="4" t="inlineStr">
        <is>
          <t>Variable Universal Life</t>
        </is>
      </c>
      <c r="B167" s="6" t="n">
        <v>2146.2</v>
      </c>
    </row>
    <row r="168">
      <c r="A168" s="4" t="inlineStr">
        <is>
          <t>Miscellaneous Reserves</t>
        </is>
      </c>
      <c r="B168" s="7" t="n">
        <v>0</v>
      </c>
    </row>
    <row r="169">
      <c r="A169" s="4" t="inlineStr">
        <is>
          <t>Reserve | Separate Account Nonguaranteed | Not subject to discretionary withdrawal or no cash values</t>
        </is>
      </c>
    </row>
    <row r="170">
      <c r="A170" s="3" t="inlineStr">
        <is>
          <t>Liability for Future Policy Benefit, by Product Segment [Line Items]</t>
        </is>
      </c>
    </row>
    <row r="171">
      <c r="A171" s="4" t="inlineStr">
        <is>
          <t>Term Policies without Cash Value</t>
        </is>
      </c>
      <c r="B171" s="7" t="n">
        <v>0</v>
      </c>
    </row>
    <row r="172">
      <c r="A172" s="4" t="inlineStr">
        <is>
          <t>Accidental Death Benefits</t>
        </is>
      </c>
      <c r="B172" s="7" t="n">
        <v>0</v>
      </c>
    </row>
    <row r="173">
      <c r="A173" s="4" t="inlineStr">
        <is>
          <t>Disability – Active Lives</t>
        </is>
      </c>
      <c r="B173" s="7" t="n">
        <v>0</v>
      </c>
    </row>
    <row r="174">
      <c r="A174" s="4" t="inlineStr">
        <is>
          <t>Disability – Disabled Lives</t>
        </is>
      </c>
      <c r="B174" s="7" t="n">
        <v>0</v>
      </c>
    </row>
    <row r="175">
      <c r="A175" s="4" t="inlineStr">
        <is>
          <t>Miscellaneous Reserves</t>
        </is>
      </c>
      <c r="B175"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AND ANNUITY CONSIDERATIONS DEFERRED AND UNCOLLECTED (Details) - USD ($) $ in Millions</t>
        </is>
      </c>
      <c r="B1" s="2" t="inlineStr">
        <is>
          <t>Dec. 31, 2020</t>
        </is>
      </c>
      <c r="C1" s="2" t="inlineStr">
        <is>
          <t>Dec. 31, 2019</t>
        </is>
      </c>
    </row>
    <row r="2">
      <c r="A2" s="3" t="inlineStr">
        <is>
          <t>Financial Guarantee Insurance Contracts, Premium Received over Contract Period [Line Items]</t>
        </is>
      </c>
    </row>
    <row r="3">
      <c r="A3" s="4" t="inlineStr">
        <is>
          <t>Gross</t>
        </is>
      </c>
      <c r="B3" s="5" t="n">
        <v>-1.1</v>
      </c>
      <c r="C3" s="5" t="n">
        <v>-0.3</v>
      </c>
    </row>
    <row r="4">
      <c r="A4" s="4" t="inlineStr">
        <is>
          <t>Net of Loading</t>
        </is>
      </c>
      <c r="B4" s="6" t="n">
        <v>-1.1</v>
      </c>
      <c r="C4" s="6" t="n">
        <v>-0.3</v>
      </c>
    </row>
    <row r="5">
      <c r="A5" s="4" t="inlineStr">
        <is>
          <t>Ordinary new business</t>
        </is>
      </c>
    </row>
    <row r="6">
      <c r="A6" s="3" t="inlineStr">
        <is>
          <t>Financial Guarantee Insurance Contracts, Premium Received over Contract Period [Line Items]</t>
        </is>
      </c>
    </row>
    <row r="7">
      <c r="A7" s="4" t="inlineStr">
        <is>
          <t>Gross</t>
        </is>
      </c>
      <c r="B7" s="7" t="n">
        <v>0</v>
      </c>
      <c r="C7" s="6" t="n">
        <v>-0.1</v>
      </c>
    </row>
    <row r="8">
      <c r="A8" s="4" t="inlineStr">
        <is>
          <t>Net of Loading</t>
        </is>
      </c>
      <c r="B8" s="7" t="n">
        <v>0</v>
      </c>
      <c r="C8" s="6" t="n">
        <v>-0.1</v>
      </c>
    </row>
    <row r="9">
      <c r="A9" s="4" t="inlineStr">
        <is>
          <t>Ordinary renewal</t>
        </is>
      </c>
    </row>
    <row r="10">
      <c r="A10" s="3" t="inlineStr">
        <is>
          <t>Financial Guarantee Insurance Contracts, Premium Received over Contract Period [Line Items]</t>
        </is>
      </c>
    </row>
    <row r="11">
      <c r="A11" s="4" t="inlineStr">
        <is>
          <t>Gross</t>
        </is>
      </c>
      <c r="B11" s="6" t="n">
        <v>-1.4</v>
      </c>
      <c r="C11" s="6" t="n">
        <v>-0.5</v>
      </c>
    </row>
    <row r="12">
      <c r="A12" s="4" t="inlineStr">
        <is>
          <t>Net of Loading</t>
        </is>
      </c>
      <c r="B12" s="6" t="n">
        <v>-1.4</v>
      </c>
      <c r="C12" s="6" t="n">
        <v>-0.5</v>
      </c>
    </row>
    <row r="13">
      <c r="A13" s="4" t="inlineStr">
        <is>
          <t>Group life</t>
        </is>
      </c>
    </row>
    <row r="14">
      <c r="A14" s="3" t="inlineStr">
        <is>
          <t>Financial Guarantee Insurance Contracts, Premium Received over Contract Period [Line Items]</t>
        </is>
      </c>
    </row>
    <row r="15">
      <c r="A15" s="4" t="inlineStr">
        <is>
          <t>Gross</t>
        </is>
      </c>
      <c r="B15" s="6" t="n">
        <v>0.3</v>
      </c>
      <c r="C15" s="6" t="n">
        <v>0.3</v>
      </c>
    </row>
    <row r="16">
      <c r="A16" s="4" t="inlineStr">
        <is>
          <t>Net of Loading</t>
        </is>
      </c>
      <c r="B16" s="5" t="n">
        <v>0.3</v>
      </c>
      <c r="C16" s="5"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PARATE ACCOUNTS - NARRATIVE (Details) - USD ($) $ in Millions</t>
        </is>
      </c>
      <c r="B1" s="2" t="inlineStr">
        <is>
          <t>12 Months Ended</t>
        </is>
      </c>
    </row>
    <row r="2">
      <c r="B2" s="2" t="inlineStr">
        <is>
          <t>Dec. 31, 2020</t>
        </is>
      </c>
      <c r="C2" s="2" t="inlineStr">
        <is>
          <t>Dec. 31, 2019</t>
        </is>
      </c>
      <c r="D2" s="2" t="inlineStr">
        <is>
          <t>Dec. 31, 2018</t>
        </is>
      </c>
    </row>
    <row r="3">
      <c r="A3" s="3" t="inlineStr">
        <is>
          <t>Fair Value, Separate Account Investment [Line Items]</t>
        </is>
      </c>
    </row>
    <row r="4">
      <c r="A4" s="4" t="inlineStr">
        <is>
          <t>Separate Accounts assets</t>
        </is>
      </c>
      <c r="B4" s="5" t="n">
        <v>3062.1</v>
      </c>
      <c r="C4" s="5" t="n">
        <v>2704.2</v>
      </c>
    </row>
    <row r="5">
      <c r="A5" s="4" t="inlineStr">
        <is>
          <t>Paid risk charges</t>
        </is>
      </c>
      <c r="B5" s="6" t="n">
        <v>0.5</v>
      </c>
      <c r="C5" s="6" t="n">
        <v>0.4</v>
      </c>
      <c r="D5" s="5" t="n">
        <v>0.4</v>
      </c>
    </row>
    <row r="6">
      <c r="A6" s="4" t="inlineStr">
        <is>
          <t>Payments to Separate Accounts</t>
        </is>
      </c>
      <c r="B6" s="6" t="n">
        <v>2.1</v>
      </c>
      <c r="C6" s="6" t="n">
        <v>1.4</v>
      </c>
      <c r="D6" s="8" t="n">
        <v>1</v>
      </c>
    </row>
    <row r="7">
      <c r="A7" s="4" t="inlineStr">
        <is>
          <t>Legally Insulated</t>
        </is>
      </c>
    </row>
    <row r="8">
      <c r="A8" s="3" t="inlineStr">
        <is>
          <t>Fair Value, Separate Account Investment [Line Items]</t>
        </is>
      </c>
    </row>
    <row r="9">
      <c r="A9" s="4" t="inlineStr">
        <is>
          <t>Separate Accounts assets</t>
        </is>
      </c>
      <c r="B9" s="6" t="n">
        <v>3009.3</v>
      </c>
      <c r="C9" s="6" t="n">
        <v>2663.8</v>
      </c>
    </row>
    <row r="10">
      <c r="A10" s="4" t="inlineStr">
        <is>
          <t>Not Legally Insulated</t>
        </is>
      </c>
    </row>
    <row r="11">
      <c r="A11" s="3" t="inlineStr">
        <is>
          <t>Fair Value, Separate Account Investment [Line Items]</t>
        </is>
      </c>
    </row>
    <row r="12">
      <c r="A12" s="4" t="inlineStr">
        <is>
          <t>Separate Accounts assets</t>
        </is>
      </c>
      <c r="B12" s="6" t="n">
        <v>52.7</v>
      </c>
      <c r="C12" s="6" t="n">
        <v>40.4</v>
      </c>
    </row>
    <row r="13">
      <c r="A13" s="4" t="inlineStr">
        <is>
          <t>Variable Annuity | Legally Insulated</t>
        </is>
      </c>
    </row>
    <row r="14">
      <c r="A14" s="3" t="inlineStr">
        <is>
          <t>Fair Value, Separate Account Investment [Line Items]</t>
        </is>
      </c>
    </row>
    <row r="15">
      <c r="A15" s="4" t="inlineStr">
        <is>
          <t>Separate Accounts assets</t>
        </is>
      </c>
      <c r="B15" s="6" t="n">
        <v>609.9</v>
      </c>
      <c r="C15" s="6" t="n">
        <v>580.3</v>
      </c>
    </row>
    <row r="16">
      <c r="A16" s="4" t="inlineStr">
        <is>
          <t>Variable Life | Legally Insulated</t>
        </is>
      </c>
    </row>
    <row r="17">
      <c r="A17" s="3" t="inlineStr">
        <is>
          <t>Fair Value, Separate Account Investment [Line Items]</t>
        </is>
      </c>
    </row>
    <row r="18">
      <c r="A18" s="4" t="inlineStr">
        <is>
          <t>Separate Accounts assets</t>
        </is>
      </c>
      <c r="B18" s="5" t="n">
        <v>2399.4</v>
      </c>
      <c r="C18" s="5" t="n">
        <v>208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1" customWidth="1" min="2" max="2"/>
  </cols>
  <sheetData>
    <row r="1">
      <c r="A1" s="1" t="inlineStr">
        <is>
          <t>SEPARATE ACCOUNTS - SUMMARY OF SEPARATE ACCOUNTS (Details) $ in Millions</t>
        </is>
      </c>
      <c r="B1" s="2" t="inlineStr">
        <is>
          <t>12 Months Ended</t>
        </is>
      </c>
    </row>
    <row r="2">
      <c r="B2" s="2" t="inlineStr">
        <is>
          <t>Dec. 31, 2020USD ($)</t>
        </is>
      </c>
    </row>
    <row r="3">
      <c r="A3" s="3" t="inlineStr">
        <is>
          <t>Fair Value, Separate Account Investment [Line Items]</t>
        </is>
      </c>
    </row>
    <row r="4">
      <c r="A4" s="4" t="inlineStr">
        <is>
          <t>Premiums, considerations or deposits</t>
        </is>
      </c>
      <c r="B4" s="5" t="n">
        <v>248.2</v>
      </c>
    </row>
    <row r="5">
      <c r="A5" s="4" t="inlineStr">
        <is>
          <t>Separate accounts reserve</t>
        </is>
      </c>
      <c r="B5" s="6" t="n">
        <v>2793.3</v>
      </c>
    </row>
    <row r="6">
      <c r="A6" s="4" t="inlineStr">
        <is>
          <t>Not subject to discretionary withdrawal</t>
        </is>
      </c>
      <c r="B6" s="7" t="n">
        <v>0</v>
      </c>
    </row>
    <row r="7">
      <c r="A7" s="4" t="inlineStr">
        <is>
          <t>Market value</t>
        </is>
      </c>
    </row>
    <row r="8">
      <c r="A8" s="3" t="inlineStr">
        <is>
          <t>Fair Value, Separate Account Investment [Line Items]</t>
        </is>
      </c>
    </row>
    <row r="9">
      <c r="A9" s="4" t="inlineStr">
        <is>
          <t>Separate accounts reserve</t>
        </is>
      </c>
      <c r="B9" s="6" t="n">
        <v>2361.6</v>
      </c>
    </row>
    <row r="10">
      <c r="A10" s="4" t="inlineStr">
        <is>
          <t>Amortized cost</t>
        </is>
      </c>
    </row>
    <row r="11">
      <c r="A11" s="3" t="inlineStr">
        <is>
          <t>Fair Value, Separate Account Investment [Line Items]</t>
        </is>
      </c>
    </row>
    <row r="12">
      <c r="A12" s="4" t="inlineStr">
        <is>
          <t>Separate accounts reserve</t>
        </is>
      </c>
      <c r="B12" s="6" t="n">
        <v>431.7</v>
      </c>
    </row>
    <row r="13">
      <c r="A13" s="4" t="inlineStr">
        <is>
          <t>Not subject to discretionary withdrawal</t>
        </is>
      </c>
    </row>
    <row r="14">
      <c r="A14" s="3" t="inlineStr">
        <is>
          <t>Fair Value, Separate Account Investment [Line Items]</t>
        </is>
      </c>
    </row>
    <row r="15">
      <c r="A15" s="4" t="inlineStr">
        <is>
          <t>Separate accounts reserve</t>
        </is>
      </c>
      <c r="B15" s="6" t="n">
        <v>2793.3</v>
      </c>
    </row>
    <row r="16">
      <c r="A16" s="4" t="inlineStr">
        <is>
          <t>With market value adjustment | Subject to discretionary withdrawal</t>
        </is>
      </c>
    </row>
    <row r="17">
      <c r="A17" s="3" t="inlineStr">
        <is>
          <t>Fair Value, Separate Account Investment [Line Items]</t>
        </is>
      </c>
    </row>
    <row r="18">
      <c r="A18" s="4" t="inlineStr">
        <is>
          <t>Separate accounts reserve</t>
        </is>
      </c>
      <c r="B18" s="6" t="n">
        <v>39.2</v>
      </c>
    </row>
    <row r="19">
      <c r="A19" s="4" t="inlineStr">
        <is>
          <t>At book value without market value adjustment and with current surrender charge of 5% or more | Subject to discretionary withdrawal</t>
        </is>
      </c>
    </row>
    <row r="20">
      <c r="A20" s="3" t="inlineStr">
        <is>
          <t>Fair Value, Separate Account Investment [Line Items]</t>
        </is>
      </c>
    </row>
    <row r="21">
      <c r="A21" s="4" t="inlineStr">
        <is>
          <t>Separate accounts reserve</t>
        </is>
      </c>
      <c r="B21" s="6" t="n">
        <v>2361.6</v>
      </c>
    </row>
    <row r="22">
      <c r="A22" s="4" t="inlineStr">
        <is>
          <t>At book value without market value adjustment and with current surrender charge of 5% or more | Not subject to discretionary withdrawal</t>
        </is>
      </c>
    </row>
    <row r="23">
      <c r="A23" s="3" t="inlineStr">
        <is>
          <t>Fair Value, Separate Account Investment [Line Items]</t>
        </is>
      </c>
    </row>
    <row r="24">
      <c r="A24" s="4" t="inlineStr">
        <is>
          <t>Separate accounts reserve</t>
        </is>
      </c>
      <c r="B24" s="6" t="n">
        <v>392.5</v>
      </c>
    </row>
    <row r="25">
      <c r="A25" s="4" t="inlineStr">
        <is>
          <t>Indexed</t>
        </is>
      </c>
    </row>
    <row r="26">
      <c r="A26" s="3" t="inlineStr">
        <is>
          <t>Fair Value, Separate Account Investment [Line Items]</t>
        </is>
      </c>
    </row>
    <row r="27">
      <c r="A27" s="4" t="inlineStr">
        <is>
          <t>Premiums, considerations or deposits</t>
        </is>
      </c>
      <c r="B27" s="7" t="n">
        <v>0</v>
      </c>
    </row>
    <row r="28">
      <c r="A28" s="4" t="inlineStr">
        <is>
          <t>Separate accounts reserve</t>
        </is>
      </c>
      <c r="B28" s="6" t="n">
        <v>39.2</v>
      </c>
    </row>
    <row r="29">
      <c r="A29" s="4" t="inlineStr">
        <is>
          <t>Not subject to discretionary withdrawal</t>
        </is>
      </c>
      <c r="B29" s="7" t="n">
        <v>0</v>
      </c>
    </row>
    <row r="30">
      <c r="A30" s="4" t="inlineStr">
        <is>
          <t>Indexed | Market value</t>
        </is>
      </c>
    </row>
    <row r="31">
      <c r="A31" s="3" t="inlineStr">
        <is>
          <t>Fair Value, Separate Account Investment [Line Items]</t>
        </is>
      </c>
    </row>
    <row r="32">
      <c r="A32" s="4" t="inlineStr">
        <is>
          <t>Separate accounts reserve</t>
        </is>
      </c>
      <c r="B32" s="7" t="n">
        <v>0</v>
      </c>
    </row>
    <row r="33">
      <c r="A33" s="4" t="inlineStr">
        <is>
          <t>Indexed | Amortized cost</t>
        </is>
      </c>
    </row>
    <row r="34">
      <c r="A34" s="3" t="inlineStr">
        <is>
          <t>Fair Value, Separate Account Investment [Line Items]</t>
        </is>
      </c>
    </row>
    <row r="35">
      <c r="A35" s="4" t="inlineStr">
        <is>
          <t>Separate accounts reserve</t>
        </is>
      </c>
      <c r="B35" s="6" t="n">
        <v>39.2</v>
      </c>
    </row>
    <row r="36">
      <c r="A36" s="4" t="inlineStr">
        <is>
          <t>Indexed | Not subject to discretionary withdrawal</t>
        </is>
      </c>
    </row>
    <row r="37">
      <c r="A37" s="3" t="inlineStr">
        <is>
          <t>Fair Value, Separate Account Investment [Line Items]</t>
        </is>
      </c>
    </row>
    <row r="38">
      <c r="A38" s="4" t="inlineStr">
        <is>
          <t>Separate accounts reserve</t>
        </is>
      </c>
      <c r="B38" s="6" t="n">
        <v>39.2</v>
      </c>
    </row>
    <row r="39">
      <c r="A39" s="4" t="inlineStr">
        <is>
          <t>Indexed | With market value adjustment | Subject to discretionary withdrawal</t>
        </is>
      </c>
    </row>
    <row r="40">
      <c r="A40" s="3" t="inlineStr">
        <is>
          <t>Fair Value, Separate Account Investment [Line Items]</t>
        </is>
      </c>
    </row>
    <row r="41">
      <c r="A41" s="4" t="inlineStr">
        <is>
          <t>Separate accounts reserve</t>
        </is>
      </c>
      <c r="B41" s="6" t="n">
        <v>39.2</v>
      </c>
    </row>
    <row r="42">
      <c r="A42" s="4" t="inlineStr">
        <is>
          <t>Indexed | At book value without market value adjustment and with current surrender charge of 5% or more | Subject to discretionary withdrawal</t>
        </is>
      </c>
    </row>
    <row r="43">
      <c r="A43" s="3" t="inlineStr">
        <is>
          <t>Fair Value, Separate Account Investment [Line Items]</t>
        </is>
      </c>
    </row>
    <row r="44">
      <c r="A44" s="4" t="inlineStr">
        <is>
          <t>Separate accounts reserve</t>
        </is>
      </c>
      <c r="B44" s="7" t="n">
        <v>0</v>
      </c>
    </row>
    <row r="45">
      <c r="A45" s="4" t="inlineStr">
        <is>
          <t>Indexed | At book value without market value adjustment and with current surrender charge of 5% or more | Not subject to discretionary withdrawal</t>
        </is>
      </c>
    </row>
    <row r="46">
      <c r="A46" s="3" t="inlineStr">
        <is>
          <t>Fair Value, Separate Account Investment [Line Items]</t>
        </is>
      </c>
    </row>
    <row r="47">
      <c r="A47" s="4" t="inlineStr">
        <is>
          <t>Separate accounts reserve</t>
        </is>
      </c>
      <c r="B47" s="7" t="n">
        <v>0</v>
      </c>
    </row>
    <row r="48">
      <c r="A48" s="4" t="inlineStr">
        <is>
          <t>Non-Indexed Guarantee Less than/equal to 4%</t>
        </is>
      </c>
    </row>
    <row r="49">
      <c r="A49" s="3" t="inlineStr">
        <is>
          <t>Fair Value, Separate Account Investment [Line Items]</t>
        </is>
      </c>
    </row>
    <row r="50">
      <c r="A50" s="4" t="inlineStr">
        <is>
          <t>Premiums, considerations or deposits</t>
        </is>
      </c>
      <c r="B50" s="7" t="n">
        <v>0</v>
      </c>
    </row>
    <row r="51">
      <c r="A51" s="4" t="inlineStr">
        <is>
          <t>Separate accounts reserve</t>
        </is>
      </c>
      <c r="B51" s="6" t="n">
        <v>392.5</v>
      </c>
    </row>
    <row r="52">
      <c r="A52" s="4" t="inlineStr">
        <is>
          <t>Not subject to discretionary withdrawal</t>
        </is>
      </c>
      <c r="B52" s="7" t="n">
        <v>0</v>
      </c>
    </row>
    <row r="53">
      <c r="A53" s="4" t="inlineStr">
        <is>
          <t>Non-Indexed Guarantee Less than/equal to 4% | Market value</t>
        </is>
      </c>
    </row>
    <row r="54">
      <c r="A54" s="3" t="inlineStr">
        <is>
          <t>Fair Value, Separate Account Investment [Line Items]</t>
        </is>
      </c>
    </row>
    <row r="55">
      <c r="A55" s="4" t="inlineStr">
        <is>
          <t>Separate accounts reserve</t>
        </is>
      </c>
      <c r="B55" s="7" t="n">
        <v>0</v>
      </c>
    </row>
    <row r="56">
      <c r="A56" s="4" t="inlineStr">
        <is>
          <t>Non-Indexed Guarantee Less than/equal to 4% | Amortized cost</t>
        </is>
      </c>
    </row>
    <row r="57">
      <c r="A57" s="3" t="inlineStr">
        <is>
          <t>Fair Value, Separate Account Investment [Line Items]</t>
        </is>
      </c>
    </row>
    <row r="58">
      <c r="A58" s="4" t="inlineStr">
        <is>
          <t>Separate accounts reserve</t>
        </is>
      </c>
      <c r="B58" s="6" t="n">
        <v>392.5</v>
      </c>
    </row>
    <row r="59">
      <c r="A59" s="4" t="inlineStr">
        <is>
          <t>Non-Indexed Guarantee Less than/equal to 4% | Not subject to discretionary withdrawal</t>
        </is>
      </c>
    </row>
    <row r="60">
      <c r="A60" s="3" t="inlineStr">
        <is>
          <t>Fair Value, Separate Account Investment [Line Items]</t>
        </is>
      </c>
    </row>
    <row r="61">
      <c r="A61" s="4" t="inlineStr">
        <is>
          <t>Separate accounts reserve</t>
        </is>
      </c>
      <c r="B61" s="6" t="n">
        <v>392.5</v>
      </c>
    </row>
    <row r="62">
      <c r="A62" s="4" t="inlineStr">
        <is>
          <t>Non-Indexed Guarantee Less than/equal to 4% | With market value adjustment | Subject to discretionary withdrawal</t>
        </is>
      </c>
    </row>
    <row r="63">
      <c r="A63" s="3" t="inlineStr">
        <is>
          <t>Fair Value, Separate Account Investment [Line Items]</t>
        </is>
      </c>
    </row>
    <row r="64">
      <c r="A64" s="4" t="inlineStr">
        <is>
          <t>Separate accounts reserve</t>
        </is>
      </c>
      <c r="B64" s="7" t="n">
        <v>0</v>
      </c>
    </row>
    <row r="65">
      <c r="A65" s="4" t="inlineStr">
        <is>
          <t>Non-Indexed Guarantee Less than/equal to 4% | At book value without market value adjustment and with current surrender charge of 5% or more | Subject to discretionary withdrawal</t>
        </is>
      </c>
    </row>
    <row r="66">
      <c r="A66" s="3" t="inlineStr">
        <is>
          <t>Fair Value, Separate Account Investment [Line Items]</t>
        </is>
      </c>
    </row>
    <row r="67">
      <c r="A67" s="4" t="inlineStr">
        <is>
          <t>Separate accounts reserve</t>
        </is>
      </c>
      <c r="B67" s="7" t="n">
        <v>0</v>
      </c>
    </row>
    <row r="68">
      <c r="A68" s="4" t="inlineStr">
        <is>
          <t>Non-Indexed Guarantee Less than/equal to 4% | At book value without market value adjustment and with current surrender charge of 5% or more | Not subject to discretionary withdrawal</t>
        </is>
      </c>
    </row>
    <row r="69">
      <c r="A69" s="3" t="inlineStr">
        <is>
          <t>Fair Value, Separate Account Investment [Line Items]</t>
        </is>
      </c>
    </row>
    <row r="70">
      <c r="A70" s="4" t="inlineStr">
        <is>
          <t>Separate accounts reserve</t>
        </is>
      </c>
      <c r="B70" s="6" t="n">
        <v>392.5</v>
      </c>
    </row>
    <row r="71">
      <c r="A71" s="4" t="inlineStr">
        <is>
          <t>Non-Indexed Guarantee More than 4%</t>
        </is>
      </c>
    </row>
    <row r="72">
      <c r="A72" s="3" t="inlineStr">
        <is>
          <t>Fair Value, Separate Account Investment [Line Items]</t>
        </is>
      </c>
    </row>
    <row r="73">
      <c r="A73" s="4" t="inlineStr">
        <is>
          <t>Premiums, considerations or deposits</t>
        </is>
      </c>
      <c r="B73" s="7" t="n">
        <v>0</v>
      </c>
    </row>
    <row r="74">
      <c r="A74" s="4" t="inlineStr">
        <is>
          <t>Separate accounts reserve</t>
        </is>
      </c>
      <c r="B74" s="7" t="n">
        <v>0</v>
      </c>
    </row>
    <row r="75">
      <c r="A75" s="4" t="inlineStr">
        <is>
          <t>Not subject to discretionary withdrawal</t>
        </is>
      </c>
      <c r="B75" s="7" t="n">
        <v>0</v>
      </c>
    </row>
    <row r="76">
      <c r="A76" s="4" t="inlineStr">
        <is>
          <t>Non-Indexed Guarantee More than 4% | Market value</t>
        </is>
      </c>
    </row>
    <row r="77">
      <c r="A77" s="3" t="inlineStr">
        <is>
          <t>Fair Value, Separate Account Investment [Line Items]</t>
        </is>
      </c>
    </row>
    <row r="78">
      <c r="A78" s="4" t="inlineStr">
        <is>
          <t>Separate accounts reserve</t>
        </is>
      </c>
      <c r="B78" s="7" t="n">
        <v>0</v>
      </c>
    </row>
    <row r="79">
      <c r="A79" s="4" t="inlineStr">
        <is>
          <t>Non-Indexed Guarantee More than 4% | Amortized cost</t>
        </is>
      </c>
    </row>
    <row r="80">
      <c r="A80" s="3" t="inlineStr">
        <is>
          <t>Fair Value, Separate Account Investment [Line Items]</t>
        </is>
      </c>
    </row>
    <row r="81">
      <c r="A81" s="4" t="inlineStr">
        <is>
          <t>Separate accounts reserve</t>
        </is>
      </c>
      <c r="B81" s="7" t="n">
        <v>0</v>
      </c>
    </row>
    <row r="82">
      <c r="A82" s="4" t="inlineStr">
        <is>
          <t>Non-Indexed Guarantee More than 4% | Not subject to discretionary withdrawal</t>
        </is>
      </c>
    </row>
    <row r="83">
      <c r="A83" s="3" t="inlineStr">
        <is>
          <t>Fair Value, Separate Account Investment [Line Items]</t>
        </is>
      </c>
    </row>
    <row r="84">
      <c r="A84" s="4" t="inlineStr">
        <is>
          <t>Separate accounts reserve</t>
        </is>
      </c>
      <c r="B84" s="7" t="n">
        <v>0</v>
      </c>
    </row>
    <row r="85">
      <c r="A85" s="4" t="inlineStr">
        <is>
          <t>Non-Indexed Guarantee More than 4% | With market value adjustment | Subject to discretionary withdrawal</t>
        </is>
      </c>
    </row>
    <row r="86">
      <c r="A86" s="3" t="inlineStr">
        <is>
          <t>Fair Value, Separate Account Investment [Line Items]</t>
        </is>
      </c>
    </row>
    <row r="87">
      <c r="A87" s="4" t="inlineStr">
        <is>
          <t>Separate accounts reserve</t>
        </is>
      </c>
      <c r="B87" s="7" t="n">
        <v>0</v>
      </c>
    </row>
    <row r="88">
      <c r="A88" s="4" t="inlineStr">
        <is>
          <t>Non-Indexed Guarantee More than 4% | At book value without market value adjustment and with current surrender charge of 5% or more | Subject to discretionary withdrawal</t>
        </is>
      </c>
    </row>
    <row r="89">
      <c r="A89" s="3" t="inlineStr">
        <is>
          <t>Fair Value, Separate Account Investment [Line Items]</t>
        </is>
      </c>
    </row>
    <row r="90">
      <c r="A90" s="4" t="inlineStr">
        <is>
          <t>Separate accounts reserve</t>
        </is>
      </c>
      <c r="B90" s="7" t="n">
        <v>0</v>
      </c>
    </row>
    <row r="91">
      <c r="A91" s="4" t="inlineStr">
        <is>
          <t>Non-Indexed Guarantee More than 4% | At book value without market value adjustment and with current surrender charge of 5% or more | Not subject to discretionary withdrawal</t>
        </is>
      </c>
    </row>
    <row r="92">
      <c r="A92" s="3" t="inlineStr">
        <is>
          <t>Fair Value, Separate Account Investment [Line Items]</t>
        </is>
      </c>
    </row>
    <row r="93">
      <c r="A93" s="4" t="inlineStr">
        <is>
          <t>Separate accounts reserve</t>
        </is>
      </c>
      <c r="B93" s="7" t="n">
        <v>0</v>
      </c>
    </row>
    <row r="94">
      <c r="A94" s="4" t="inlineStr">
        <is>
          <t>Non-Guaranteed Separate Accounts</t>
        </is>
      </c>
    </row>
    <row r="95">
      <c r="A95" s="3" t="inlineStr">
        <is>
          <t>Fair Value, Separate Account Investment [Line Items]</t>
        </is>
      </c>
    </row>
    <row r="96">
      <c r="A96" s="4" t="inlineStr">
        <is>
          <t>Premiums, considerations or deposits</t>
        </is>
      </c>
      <c r="B96" s="6" t="n">
        <v>248.2</v>
      </c>
    </row>
    <row r="97">
      <c r="A97" s="4" t="inlineStr">
        <is>
          <t>Separate accounts reserve</t>
        </is>
      </c>
      <c r="B97" s="6" t="n">
        <v>2361.6</v>
      </c>
    </row>
    <row r="98">
      <c r="A98" s="4" t="inlineStr">
        <is>
          <t>Not subject to discretionary withdrawal</t>
        </is>
      </c>
      <c r="B98" s="7" t="n">
        <v>0</v>
      </c>
    </row>
    <row r="99">
      <c r="A99" s="4" t="inlineStr">
        <is>
          <t>Non-Guaranteed Separate Accounts | Market value</t>
        </is>
      </c>
    </row>
    <row r="100">
      <c r="A100" s="3" t="inlineStr">
        <is>
          <t>Fair Value, Separate Account Investment [Line Items]</t>
        </is>
      </c>
    </row>
    <row r="101">
      <c r="A101" s="4" t="inlineStr">
        <is>
          <t>Separate accounts reserve</t>
        </is>
      </c>
      <c r="B101" s="6" t="n">
        <v>2361.6</v>
      </c>
    </row>
    <row r="102">
      <c r="A102" s="4" t="inlineStr">
        <is>
          <t>Non-Guaranteed Separate Accounts | Amortized cost</t>
        </is>
      </c>
    </row>
    <row r="103">
      <c r="A103" s="3" t="inlineStr">
        <is>
          <t>Fair Value, Separate Account Investment [Line Items]</t>
        </is>
      </c>
    </row>
    <row r="104">
      <c r="A104" s="4" t="inlineStr">
        <is>
          <t>Separate accounts reserve</t>
        </is>
      </c>
      <c r="B104" s="7" t="n">
        <v>0</v>
      </c>
    </row>
    <row r="105">
      <c r="A105" s="4" t="inlineStr">
        <is>
          <t>Non-Guaranteed Separate Accounts | Not subject to discretionary withdrawal</t>
        </is>
      </c>
    </row>
    <row r="106">
      <c r="A106" s="3" t="inlineStr">
        <is>
          <t>Fair Value, Separate Account Investment [Line Items]</t>
        </is>
      </c>
    </row>
    <row r="107">
      <c r="A107" s="4" t="inlineStr">
        <is>
          <t>Separate accounts reserve</t>
        </is>
      </c>
      <c r="B107" s="6" t="n">
        <v>2361.6</v>
      </c>
    </row>
    <row r="108">
      <c r="A108" s="4" t="inlineStr">
        <is>
          <t>Non-Guaranteed Separate Accounts | With market value adjustment | Subject to discretionary withdrawal</t>
        </is>
      </c>
    </row>
    <row r="109">
      <c r="A109" s="3" t="inlineStr">
        <is>
          <t>Fair Value, Separate Account Investment [Line Items]</t>
        </is>
      </c>
    </row>
    <row r="110">
      <c r="A110" s="4" t="inlineStr">
        <is>
          <t>Separate accounts reserve</t>
        </is>
      </c>
      <c r="B110" s="7" t="n">
        <v>0</v>
      </c>
    </row>
    <row r="111">
      <c r="A111" s="4" t="inlineStr">
        <is>
          <t>Non-Guaranteed Separate Accounts | At book value without market value adjustment and with current surrender charge of 5% or more | Subject to discretionary withdrawal</t>
        </is>
      </c>
    </row>
    <row r="112">
      <c r="A112" s="3" t="inlineStr">
        <is>
          <t>Fair Value, Separate Account Investment [Line Items]</t>
        </is>
      </c>
    </row>
    <row r="113">
      <c r="A113" s="4" t="inlineStr">
        <is>
          <t>Separate accounts reserve</t>
        </is>
      </c>
      <c r="B113" s="6" t="n">
        <v>2361.6</v>
      </c>
    </row>
    <row r="114">
      <c r="A114" s="4" t="inlineStr">
        <is>
          <t>Non-Guaranteed Separate Accounts | At book value without market value adjustment and with current surrender charge of 5% or more | Not subject to discretionary withdrawal</t>
        </is>
      </c>
    </row>
    <row r="115">
      <c r="A115" s="3" t="inlineStr">
        <is>
          <t>Fair Value, Separate Account Investment [Line Items]</t>
        </is>
      </c>
    </row>
    <row r="116">
      <c r="A116" s="4" t="inlineStr">
        <is>
          <t>Separate accounts reserve</t>
        </is>
      </c>
      <c r="B116" s="7" t="n">
        <v>0</v>
      </c>
    </row>
    <row r="117">
      <c r="A117" s="4" t="inlineStr">
        <is>
          <t>MODCO Reinsurance - Protective</t>
        </is>
      </c>
    </row>
    <row r="118">
      <c r="A118" s="3" t="inlineStr">
        <is>
          <t>Fair Value, Separate Account Investment [Line Items]</t>
        </is>
      </c>
    </row>
    <row r="119">
      <c r="A119" s="4" t="inlineStr">
        <is>
          <t>Separate accounts reserve</t>
        </is>
      </c>
      <c r="B119" s="5" t="n">
        <v>116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PARATE ACCOUNTS - RECONCILIATION OF NET TRANSFERS TO OR (FROM) SEPARATE ACCOUNTS (Details) $ in Millions</t>
        </is>
      </c>
      <c r="B1" s="2" t="inlineStr">
        <is>
          <t>12 Months Ended</t>
        </is>
      </c>
    </row>
    <row r="2">
      <c r="B2" s="2" t="inlineStr">
        <is>
          <t>Dec. 31, 2020USD ($)</t>
        </is>
      </c>
    </row>
    <row r="3">
      <c r="A3" s="3" t="inlineStr">
        <is>
          <t>Insurance [Abstract]</t>
        </is>
      </c>
    </row>
    <row r="4">
      <c r="A4" s="4" t="inlineStr">
        <is>
          <t>Transfers to Separate Accounts</t>
        </is>
      </c>
      <c r="B4" s="5" t="n">
        <v>248.2</v>
      </c>
    </row>
    <row r="5">
      <c r="A5" s="4" t="inlineStr">
        <is>
          <t>Transfers from Separate Accounts</t>
        </is>
      </c>
      <c r="B5" s="6" t="n">
        <v>254.5</v>
      </c>
    </row>
    <row r="6">
      <c r="A6" s="4" t="inlineStr">
        <is>
          <t>Net transfers to or (from) Separate Accounts</t>
        </is>
      </c>
      <c r="B6" s="6" t="n">
        <v>-6.3</v>
      </c>
    </row>
    <row r="7">
      <c r="A7" s="4" t="inlineStr">
        <is>
          <t>Transfers as Reported in the Summary of Operations of the Life, Accident &amp; Health Statement</t>
        </is>
      </c>
      <c r="B7" s="5" t="n">
        <v>-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Use of Estimates in Preparation of the Financial Statements The preparation of financial statements in conformity with SAP requires management to make estimates and assumptions that affect the reported amounts of assets and liabilities. It also requires disclosure of contingent assets and liabilities at the date of the financial statements and the reported amount of revenues and expenses during the period. Actual results could differ from those estimates. Some of the significant estimates include those used in determining measurement of an impairment; valuation of investments, including derivatives (in the absence of quoted market values) and the recognition of other than temporary impairments; aggregate reserves; claim liabilities; provision for income taxes and valuation of deferred tax assets; and reserves for contingent liabilities, including reserves for losses in connection with unresolved legal matters, if applicable. Significant Accounting Policies The accompanying financial statements of EFLOA have been prepared in conformity with accounting practices prescribed or permitted by the Arizona Department of Insurance ("SAP"). The Arizona Department of Insurance recognizes only SAP for determining and reporting the financial condition and results of operations of an insurance company in order to determine its solvency under the Arizona State Insurance Laws. The National Association of Insurance Commissioners’ (“NAIC”) Accounting Practices and Procedures manual (“NAIC SAP”) has been adopted as a component of prescribed or permitted practices by the State of Arizona. NAIC SAP is comprised of the Preamble, the Statements of Statutory Accounting Principles (“SSAP”), and Appendices. Accounting Changes Accounting changes adopted to conform to the provisions of NAIC SAP are reported as changes in accounting principles. The cumulative effect of changes in accounting principles are reported as an adjustment to unassigned surplus in the period of the change in accounting principle. The cumulative effect is the difference between the amount of capital and surplus at the beginning of the year and the amount of capital and surplus that would have been reported at that date if the new accounting principles had been applied retroactively for all prior periods. During 2020, 2019 and 2018, there were no new accounting changes that had a material effect on the Company’s financial statements. Correction of error During the fourth quarter of 2019, the Company’s management identified an error in the calculation of universal life no lapse guarantee reserves. As a result of this error, and in accordance with SSAP #3, the Company reported a correction to decrease opening surplus before consideration of taxes by $12.3 million within Statement of Changes in Capital and Surplus. The tax impact from this error was a current and deferred tax benefit of $3.9 million. The Company’s management does not believe this correction to be material to the Company's results of operations, financial position, or cash flow for any of the Company's previously filed annual statements. New Accounting Pronouncement Principal Based Reserving (“PBR”) is a new method of calculating life insurance reserves for term and universal life with secondary guarantees. Adoption of the PBR was optional until January 1, 2020, when it is effective and only applies to new business sold after the Company adopts the methodology. The Company elected to adopt PBR in 2018 for new products issued starting January 1, 2018. Reserves for the indexed universal life products introduced in 2018 and later and variable universal life products introduced in 2019 and later are principle-based reserves (“PBR”) computed in accordance with NAIC VM-20. As of January 1, 2020, the Company implemented the use of PBR for its variable annuity reserves in accordance with NAIC VM-21. As a result of implementation, the Company recorded a $0 net charge through surplus as change in valuation basis, as this block of business is entirely ceded to Protective. Prior to implementation, the Company followed Actuarial Guideline 43 CARVM for variable annuities (AG 43). Difference between Generally Accepted Accounting Principles ("GAAP") and SAP The differences between statutory surplus and capital stock determined in accordance with SAP and total shareholder’s equity under GAAP are primarily: (a) the inclusion in SAP of an Asset Valuation Reserve ("AVR"); (b) policy reserves and deposit life funds under SAP differ from GAAP due to differences between actuarial assumptions and reserving methodologies; (c) certain policy acquisition costs are expensed under SAP but deferred under GAAP and amortized over future periods; (d) under SAP, Federal income taxes are provided on the basis of amounts currently payable and deferred federal income taxes are provided for temporary differences for the expected future tax consequences of events that have been recognized in the Company's financial statements. Changes in deferred income taxes are charged directly to surplus and have no impact on earnings. Further, deferred tax assets are reflected to the extent the probability of realization is more likely than not and admissibility of deferred tax assets that are considered realizable is limited while under GAAP, current and deferred Federal income taxes are reported in both income and comprehensive income and deferred federal income taxes are provided for temporary differences for the expected future tax consequences of events that have been recognized in the Company's financial statements. Deferred tax assets are subject to a similar realization assessment under GAAP; (e) the valuation of assets under SAP and GAAP differ due to different investment valuation and depreciation methodologies, as well as the deferral under SAP of interest-related realized capital gains and losses on fixed income investments through the Interest Maintenance Reserve ("IMR") intended to stabilize surplus from fluctuations in the value of the investment portfolio; (f) the valuation of the investment in AllianceBernstein L.P. ("AllianceBernstein") under SAP reflects a portion of the market value change rather than the equity in the underlying net assets as required under GAAP; (g) certain assets, primarily prepaid assets, certain deferred taxes and computer software development costs, are not admissible under SAP but are admissible under GAAP; (h) the fair valuing of all acquired assets and liabilities including VOBA and intangible assets required for GAAP purchase accounting is not recognized in SAP; (i) reserves and reinsurance recoverables on unpaid claims on reinsured business are netted in aggregate reserves and the liability for life policy claims, respectively, under SAP while under GAAP these reinsured amounts are reflected as an asset; (j) under SAP, premiums, regardless of policy type, are recognized when due and include the change in the deferred premium asset while under GAAP revenue recognition varies by product type and does not include the change in deferred premiums; and (k) derivatives unrealized gains and losses recognized in surplus under SAP but in income under GAAP. The effects of the differences between GAAP and SAP on the accompanying statutory financial statements are presumed to be material. Other Accounting Policies Recognition of Premium and Related Expenses Premiums, considerations and purchase payments are generally recognized as income when due. Payments on deposit-type contracts are recorded to the policy reserve. Policy acquisition costs incurred in connection with the acquiring of new business, such as commissions, underwriting, agency and policy issuance expenses, are charged to operations as incurred. Reinsurance Ceded Policy and contract liabilities ceded to reinsurers under coinsurance agreements have been reported as reductions of the related reserves. Any reinsurance balance amounts deemed to be uncollectible are written off through a charge to earnings. A liability for reinsurance balances is provided for unsecured policy reserves ceded to reinsurers not authorized to assume such business. Changes to the liability for unauthorized reinsurers are credited or charged to surplus. Any increase in surplus net of tax resulting from a new reinsurance agreement is recognized as a direct credit to surplus. Recognition of the surplus increase as income is amortized net of tax as earnings emerge from the business reinsured, with no additional impact to surplus. Losses from new reinsurance treaties are expensed immediately. Valuation of Investments Fixed maturities, which consist of long-term bonds, are stated primarily at amortized cost in accordance with the valuation prescribed by the Department and the NAIC. On June 11, 2018, the NAIC Valuation of Securities Task Force (“VOS”) adopted a more granular NAIC Designation Category framework. The new NAIC Designation Category applies wherever an NAIC Designation is reported and produced by the SVO. The more granular delineations of credit risk are called an NAIC Designation Category, a combination of the NAIC Designation and NAIC Designation Modifier, and are distributed as follows, 20 in total: 7 for the NAIC 1 Designation grade indicated by the letters A through G; 3 delineations for each of the NAIC Designation grades NAIC 2, NAIC 3, NAIC 4 and NAIC 5 indicated by the letters A, B and C, and 1 delineation for NAIC Designation grade NAIC 6 with no NAIC Designation Modifier. Bonds rated in the top five NAIC Designations are generally valued at amortized cost while bonds rated at the lowest NAIC Designation is valued at lower of amortized cost or fair market value. The Company follows both the prospective and retrospective methods for amortizing bond premium and discount. Both methods require the recalculation of the effective yield at each reporting date if there has been a change in the underlying assumptions. For the prospective method, the recalculated yield will equate the carrying amount of the investment to the present value of the anticipated future cash flows. The recalculated yield is then used to accrue income on the investment balance for subsequent accounting periods. There are no accounting changes in the current period unless the undiscounted anticipated cash flow is less than the carrying amount of the investment. For the retrospective method, the recalculated yield is the rate that equates the present value of actual and anticipated future cash flows with the original cost of the investment. The current balance of the investment is increased or decreased to the amount that would have resulted had the revised yield been applied since inception and investment income is correspondingly decreased or increased. For other than temporary impairments, the cost basis of the bond excluding loan-backed and structured securities is written down to fair market value as a new cost basis and the amount of the write down is accounted for as a realized loss. Mortgage backed and assets backed bonds are amortized using the effective interest method including anticipated prepayments from the date of purchase; significant changes in the estimated cash flows from original purchase assumptions are accounted for using the retrospective method. Mortgage backed and asset backed bonds carrying values are adjusted for impairment deemed to be other than temporary through write-downs recorded as realized capital losses. Prepayment assumptions for loan-backed bonds and structured securities were obtained from broker-dealer survey values or internal estimates. These assumptions are consistent with the current interest rate and economic environment. The retrospective adjustment method is predominantly used to value securities except issues in default. Publicly traded unaffiliated common stocks are stated at market value; common stocks not publicly traded are stated at fair value. Common stock values are adjusted for impairments in value deemed to be other than temporary through write-downs recorded as realized capital losses. Preferred stocks are included with fixed maturities. They are stated principally at amortized cost and are adjusted to regulatory mandated values through the establishment of a valuation allowance, and for impairments in value deemed to be other than temporary through write-downs recorded as realized capital losses. The preferred stock investments include real estate investment trusts (“REIT”) nonredeemable and redeemable preferred stock. Preferred stock investments may not have a stated maturity, may not be cumulative and do not provide for mandatory redemption by the issuer. Short-term investments are stated at cost or amortized cost, which approximates market value. Cash and cash equivalents includes cash on hand, money market funds, amounts due from banks, highly liquid debt instruments purchased with a maturity of three months or less, and certificates of deposit with a maturity of one year or less. Mortgage loans on real estate are stated at unpaid principal balances net of unamortized discounts or premiums, fees and valuation allowances. Valuation allowances are established for mortgage loans that are considered impaired by management and recorded based on the difference between collateral value less estimated sales costs and the amortized cost of the mortgage loan. A mortgage loan that is considered other than temporary impairment impaired by management is written down to collateral value less estimated sales costs with the write-down recorded as a realized capital loss. Mortgage loans for which foreclosure is probable are considered other than temporary impaired by management. Policy loans are stated at unpaid principal balances. Equity partnership investments are accounted for using the equity method. Changes in the equity value are recorded to unrealized capital gains and losses, unless partnership values are adjusted for impairments in value deemed to be other than temporary through write-downs recorded as realized capital losses. As of December 31, 2020, the Company had no investment in equity partnerships. Real estate acquired in satisfaction of debt is valued at the lower of unpaid principal balance or estimated fair value at the date of acquisition. Real estate held for investment is reviewed for impairment annually and whenever events or changes in circumstances indicate the carrying value of such assets may not be recoverable. Impaired real estate is written down to fair value with the impairment loss being included in net realized capital losses. Real estate which management has committed to disposing of by sale or abandonment is carried at the lower of estimated fair value less disposition costs or depreciated cost. Real estate held for sale is reviewed quarterly with the shortfall recorded as impairment with a corresponding charge to net realized capital losses. As of December 31, 2020, the Company has no real estate. Real estate joint ventures are reported principally on the equity method of accounting. The results of real estate joint ventures are adjusted for depreciation, write-downs and valuation allowances. As of December 31, 2020, the Company has no real estate joint ventures. Depreciation of directly owned real estate and real estate owned by joint ventures is computed using the straight line method, generally ranging from 40 to 50 years. As of December 31, 2020, the Company has no real estate. All insurance subsidiaries are reported at their respective statutory net equity values. Currently, the only affiliate investment the Company has is AllianceBernstein L.P. ("AllianceBernstein"). The reporting valuation bases for all other subsidiaries (excluding AllianceBernstein) are reported principally on the equity method of accounting. The Company adopted the market valuation method as the reporting valuation basis for its ownership of AllianceBernstein units in order to conform to the provisions of NAIC SAP. The Company petitioned and received from the Securities Valuation Office (SVO) a valuation of its AllianceBernstein units. Derivatives are used for asset/liability risk management. If the hedging relationship is effective, the derivative is accounted for in the same manner as the hedged item. If the derivative is not in an effective hedging relationship, the derivative is marked to fair value by recording an unrealized gain or loss (see Note 6 for additional information). In addition, EFLOA has executed various collateral arrangements with counterparties regarding over-the-counter derivative transactions that require both pledging and accepting collateral either in the form of cash or high-quality securities, such as Treasuries or those issued by government agencies, or, for some counterparties, investment-grade corporate bonds. Realized Investment Gains (Losses) and Unrealized Capital Gains (Losses) Realized investment gains (losses) are determined by identification with the specific asset and are presented as a component of net income. The change in unrealized capital gains (losses) is presented as a component of change in surplus. The AVR and IMR are required under SAP. The AVR for the General Account and Separate Accounts for which EFLOA bears the investment risk is determined by a specified formula and provides for possible future investment losses through charges to capital and surplus. The AVR requires reserves for bonds, preferred stocks, common stocks, mortgage loans on real estate, real estate, and other investments. The IMR captures, for all types of fixed income investments, the realized investment gains and losses which result from changes in the overall level of interest rates. These deferred investment gains or losses are amortized into income over the remaining term to maturity of the investments sold. Fair Value of Financial Instruments Included in various investment-related line items in the financial statements are certain financial instruments carried at fair value. Other financial instruments are periodically measured at fair value, such as when impaired, or, for certain bonds and preferred stock when carried at the lower of cost or marke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determines fair value based upon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s cannot be substantiated by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widely accepted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 Separate Accounts Separate Accounts’ assets and liabilities represent primarily segregated funds administered and invested by the Company for the benefit of certain contract holders. Approximately 85 percent of these assets consist of securities reported at market value and 15 percent consist of fixed maturity securities carried at amortized cost in book value Separate Accounts. Premiums, benefits and expenses of the Separate Accounts are included in the Company’s Statements of Operations - Statutory Basis. Under the Protective Reinsurance Agreement, Separate Accounts products subject to the Agreement are ceded on a modified coinsurance (“MODCO”) basis, with Separate Accounts’ assets and liabilities remaining with EFLOA. The Separate Accounts net gains from operations and fees associated with these Separate Accounts contracts (recorded to “Other income”) and the Net transfers to or (from) Separate Accounts are ceded to Protective, and included in the “Separate Accounts’ modified coinsurance reinsurance” line in the Statements of Operations - Statutory Basis. Nonadmitted Assets Certain assets designated as “nonadmitted” (certain deferred taxes, prepaid expenses, furniture and equipment, leasehold improvements, accrued interest on certain investments, intangible asset, and non-operating system software expenses) are excluded from assets and statutory surplus. The Company had $59.2 million and $64.8 million of non-admitted assets as of December 31, 2020 and 2019, respectively. Policy and Contract Claims Policy and contract claim expenses are reported in the period when the Company determines they are incurred. The claim liability would include an estimate for claims incurred but not reported. Aggregate Reserves Aggregate reserves for insurance and annuity policies are generally computed under the Commissioners' Reserve Valuation Method and Commissioners' Annuity Reserve Valuation Method, respectively, or otherwise under the net level premium method or comparable method, and are subject to reserve adequacy testing. Reserves for the indexed universal life products introduced in 2018 and later and variable universal life products introduced in 2019 and later are principle-based reserves (“PBR”) computed in accordance with NAIC VM-20. Benefit reserves are computed using statutory mortality and interest requirements and are generally determined without consideration of future withdrawals. Interest rates used in establishing such reserves range from 3.5% to 6.0% for life insurance reserves. Federal Income Taxes The Company has a tax sharing agreement with Holdings and is included in a consolidated federal income tax return together with Holdings and other affiliates. In accordance with the tax sharing agreement, tax expense is based on a separate company computation. Any loss not currently usable is carried forward and credited when usable by the Company on a separate basis. For more information see Note 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 AND CLAIM EXPENSES - ROLLFORWARD OF THE UNPAID CLAIMS AND CLAIM EXPENSES (Details) - USD ($) $ in Millions</t>
        </is>
      </c>
      <c r="B1" s="2" t="inlineStr">
        <is>
          <t>12 Months Ended</t>
        </is>
      </c>
    </row>
    <row r="2">
      <c r="B2" s="2" t="inlineStr">
        <is>
          <t>Dec. 31, 2020</t>
        </is>
      </c>
      <c r="C2" s="2" t="inlineStr">
        <is>
          <t>Dec. 31, 2019</t>
        </is>
      </c>
    </row>
    <row r="3">
      <c r="A3" s="3" t="inlineStr">
        <is>
          <t>Liability for Unpaid Claims and Claims Adjustment Expense, [Roll Forward]</t>
        </is>
      </c>
    </row>
    <row r="4">
      <c r="A4" s="4" t="inlineStr">
        <is>
          <t>Gross balance</t>
        </is>
      </c>
      <c r="B4" s="5" t="n">
        <v>37.1</v>
      </c>
      <c r="C4" s="5" t="n">
        <v>31.3</v>
      </c>
    </row>
    <row r="5">
      <c r="A5" s="4" t="inlineStr">
        <is>
          <t>Less Reinsurance</t>
        </is>
      </c>
      <c r="B5" s="6" t="n">
        <v>16.3</v>
      </c>
      <c r="C5" s="6" t="n">
        <v>10.9</v>
      </c>
    </row>
    <row r="6">
      <c r="A6" s="4" t="inlineStr">
        <is>
          <t>Net balance</t>
        </is>
      </c>
      <c r="B6" s="6" t="n">
        <v>20.8</v>
      </c>
      <c r="C6" s="6" t="n">
        <v>20.4</v>
      </c>
    </row>
    <row r="7">
      <c r="A7" s="3" t="inlineStr">
        <is>
          <t>Incurred Claims (net) Related to:</t>
        </is>
      </c>
    </row>
    <row r="8">
      <c r="A8" s="4" t="inlineStr">
        <is>
          <t>Current Year</t>
        </is>
      </c>
      <c r="B8" s="7" t="n">
        <v>82</v>
      </c>
      <c r="C8" s="6" t="n">
        <v>51.4</v>
      </c>
    </row>
    <row r="9">
      <c r="A9" s="4" t="inlineStr">
        <is>
          <t>Prior Year</t>
        </is>
      </c>
      <c r="B9" s="6" t="n">
        <v>-5.6</v>
      </c>
      <c r="C9" s="6" t="n">
        <v>-10.7</v>
      </c>
    </row>
    <row r="10">
      <c r="A10" s="4" t="inlineStr">
        <is>
          <t>Total Incurred</t>
        </is>
      </c>
      <c r="B10" s="6" t="n">
        <v>76.40000000000001</v>
      </c>
      <c r="C10" s="6" t="n">
        <v>40.7</v>
      </c>
    </row>
    <row r="11">
      <c r="A11" s="3" t="inlineStr">
        <is>
          <t>Paid Claims (net) Related to:</t>
        </is>
      </c>
    </row>
    <row r="12">
      <c r="A12" s="4" t="inlineStr">
        <is>
          <t>Current Year</t>
        </is>
      </c>
      <c r="B12" s="6" t="n">
        <v>56.6</v>
      </c>
      <c r="C12" s="6" t="n">
        <v>32.8</v>
      </c>
    </row>
    <row r="13">
      <c r="A13" s="4" t="inlineStr">
        <is>
          <t>Prior Year</t>
        </is>
      </c>
      <c r="B13" s="6" t="n">
        <v>10.2</v>
      </c>
      <c r="C13" s="6" t="n">
        <v>7.3</v>
      </c>
    </row>
    <row r="14">
      <c r="A14" s="4" t="inlineStr">
        <is>
          <t>Total Paid</t>
        </is>
      </c>
      <c r="B14" s="6" t="n">
        <v>66.8</v>
      </c>
      <c r="C14" s="6" t="n">
        <v>40.1</v>
      </c>
    </row>
    <row r="15">
      <c r="A15" s="4" t="inlineStr">
        <is>
          <t>Net balance</t>
        </is>
      </c>
      <c r="B15" s="6" t="n">
        <v>30.5</v>
      </c>
      <c r="C15" s="6" t="n">
        <v>20.8</v>
      </c>
    </row>
    <row r="16">
      <c r="A16" s="4" t="inlineStr">
        <is>
          <t>Add Reinsurance</t>
        </is>
      </c>
      <c r="B16" s="6" t="n">
        <v>19.9</v>
      </c>
      <c r="C16" s="6" t="n">
        <v>16.3</v>
      </c>
    </row>
    <row r="17">
      <c r="A17" s="4" t="inlineStr">
        <is>
          <t>Gross balance</t>
        </is>
      </c>
      <c r="B17" s="6" t="n">
        <v>50.4</v>
      </c>
      <c r="C17" s="6" t="n">
        <v>37.1</v>
      </c>
    </row>
    <row r="18">
      <c r="A18" s="4" t="inlineStr">
        <is>
          <t>Group Insurance Policies</t>
        </is>
      </c>
    </row>
    <row r="19">
      <c r="A19" s="3" t="inlineStr">
        <is>
          <t>Liability for Unpaid Claims and Claims Adjustment Expense, [Roll Forward]</t>
        </is>
      </c>
    </row>
    <row r="20">
      <c r="A20" s="4" t="inlineStr">
        <is>
          <t>Gross balance</t>
        </is>
      </c>
      <c r="B20" s="6" t="n">
        <v>37.1</v>
      </c>
    </row>
    <row r="21">
      <c r="A21" s="3" t="inlineStr">
        <is>
          <t>Paid Claims (net) Related to:</t>
        </is>
      </c>
    </row>
    <row r="22">
      <c r="A22" s="4" t="inlineStr">
        <is>
          <t>Gross balance</t>
        </is>
      </c>
      <c r="B22" s="5" t="n">
        <v>50.4</v>
      </c>
      <c r="C22" s="5" t="n">
        <v>3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 AND CLAIM EXPENSES - CUMULATIVE CLAIMS PAID AND INCURRED CLAIMS (Details) - USD ($) $ in Millions</t>
        </is>
      </c>
      <c r="B1" s="2" t="inlineStr">
        <is>
          <t>Dec. 31, 2020</t>
        </is>
      </c>
      <c r="C1" s="2" t="inlineStr">
        <is>
          <t>Dec. 31, 2019</t>
        </is>
      </c>
    </row>
    <row r="2">
      <c r="A2" s="3" t="inlineStr">
        <is>
          <t>Claims Development [Line Items]</t>
        </is>
      </c>
    </row>
    <row r="3">
      <c r="A3" s="4" t="inlineStr">
        <is>
          <t>IBNR</t>
        </is>
      </c>
      <c r="B3" s="5" t="n">
        <v>4.3</v>
      </c>
      <c r="C3" s="5" t="n">
        <v>3.8</v>
      </c>
    </row>
    <row r="4">
      <c r="A4" s="4" t="inlineStr">
        <is>
          <t>2020</t>
        </is>
      </c>
    </row>
    <row r="5">
      <c r="A5" s="3" t="inlineStr">
        <is>
          <t>Claims Development [Line Items]</t>
        </is>
      </c>
    </row>
    <row r="6">
      <c r="A6" s="4" t="inlineStr">
        <is>
          <t>Cumulative long-term disability incurred claims</t>
        </is>
      </c>
      <c r="B6" s="6" t="n">
        <v>27.2</v>
      </c>
    </row>
    <row r="7">
      <c r="A7" s="4" t="inlineStr">
        <is>
          <t>2019</t>
        </is>
      </c>
    </row>
    <row r="8">
      <c r="A8" s="3" t="inlineStr">
        <is>
          <t>Claims Development [Line Items]</t>
        </is>
      </c>
    </row>
    <row r="9">
      <c r="A9" s="4" t="inlineStr">
        <is>
          <t>Cumulative long-term disability incurred claims</t>
        </is>
      </c>
      <c r="B9" s="6" t="n">
        <v>17.6</v>
      </c>
      <c r="C9" s="6" t="n">
        <v>17.6</v>
      </c>
    </row>
    <row r="10">
      <c r="A10" s="4" t="inlineStr">
        <is>
          <t>2018</t>
        </is>
      </c>
    </row>
    <row r="11">
      <c r="A11" s="3" t="inlineStr">
        <is>
          <t>Claims Development [Line Items]</t>
        </is>
      </c>
    </row>
    <row r="12">
      <c r="A12" s="4" t="inlineStr">
        <is>
          <t>Cumulative long-term disability incurred claims</t>
        </is>
      </c>
      <c r="B12" s="6" t="n">
        <v>9.9</v>
      </c>
      <c r="C12" s="6" t="n">
        <v>9.9</v>
      </c>
    </row>
    <row r="13">
      <c r="A13" s="4" t="inlineStr">
        <is>
          <t>2017</t>
        </is>
      </c>
    </row>
    <row r="14">
      <c r="A14" s="3" t="inlineStr">
        <is>
          <t>Claims Development [Line Items]</t>
        </is>
      </c>
    </row>
    <row r="15">
      <c r="A15" s="4" t="inlineStr">
        <is>
          <t>Cumulative long-term disability incurred claims</t>
        </is>
      </c>
      <c r="C15" s="6" t="n">
        <v>3.1</v>
      </c>
    </row>
    <row r="16">
      <c r="A16" s="4" t="inlineStr">
        <is>
          <t>2017</t>
        </is>
      </c>
    </row>
    <row r="17">
      <c r="A17" s="3" t="inlineStr">
        <is>
          <t>Claims Development [Line Items]</t>
        </is>
      </c>
    </row>
    <row r="18">
      <c r="A18" s="4" t="inlineStr">
        <is>
          <t>IBNR</t>
        </is>
      </c>
      <c r="B18" s="7" t="n">
        <v>0</v>
      </c>
      <c r="C18" s="7" t="n">
        <v>0</v>
      </c>
    </row>
    <row r="19">
      <c r="A19" s="4" t="inlineStr">
        <is>
          <t>Claim Frequency</t>
        </is>
      </c>
      <c r="B19" s="7" t="n">
        <v>119</v>
      </c>
      <c r="C19" s="7" t="n">
        <v>108</v>
      </c>
    </row>
    <row r="20">
      <c r="A20" s="4" t="inlineStr">
        <is>
          <t>2017 | 2020</t>
        </is>
      </c>
    </row>
    <row r="21">
      <c r="A21" s="3" t="inlineStr">
        <is>
          <t>Claims Development [Line Items]</t>
        </is>
      </c>
    </row>
    <row r="22">
      <c r="A22" s="4" t="inlineStr">
        <is>
          <t>Cumulative long-term disability incurred claims</t>
        </is>
      </c>
      <c r="B22" s="6" t="n">
        <v>1.8</v>
      </c>
    </row>
    <row r="23">
      <c r="A23" s="4" t="inlineStr">
        <is>
          <t>2017 | 2019</t>
        </is>
      </c>
    </row>
    <row r="24">
      <c r="A24" s="3" t="inlineStr">
        <is>
          <t>Claims Development [Line Items]</t>
        </is>
      </c>
    </row>
    <row r="25">
      <c r="A25" s="4" t="inlineStr">
        <is>
          <t>Cumulative long-term disability incurred claims</t>
        </is>
      </c>
      <c r="B25" s="7" t="n">
        <v>2</v>
      </c>
      <c r="C25" s="7" t="n">
        <v>2</v>
      </c>
    </row>
    <row r="26">
      <c r="A26" s="4" t="inlineStr">
        <is>
          <t>2017 | 2018</t>
        </is>
      </c>
    </row>
    <row r="27">
      <c r="A27" s="3" t="inlineStr">
        <is>
          <t>Claims Development [Line Items]</t>
        </is>
      </c>
    </row>
    <row r="28">
      <c r="A28" s="4" t="inlineStr">
        <is>
          <t>Cumulative long-term disability incurred claims</t>
        </is>
      </c>
      <c r="B28" s="6" t="n">
        <v>2.5</v>
      </c>
      <c r="C28" s="6" t="n">
        <v>2.5</v>
      </c>
    </row>
    <row r="29">
      <c r="A29" s="4" t="inlineStr">
        <is>
          <t>2017 | 2017</t>
        </is>
      </c>
    </row>
    <row r="30">
      <c r="A30" s="3" t="inlineStr">
        <is>
          <t>Claims Development [Line Items]</t>
        </is>
      </c>
    </row>
    <row r="31">
      <c r="A31" s="4" t="inlineStr">
        <is>
          <t>Cumulative long-term disability incurred claims</t>
        </is>
      </c>
      <c r="C31" s="6" t="n">
        <v>3.1</v>
      </c>
    </row>
    <row r="32">
      <c r="A32" s="4" t="inlineStr">
        <is>
          <t>2018</t>
        </is>
      </c>
    </row>
    <row r="33">
      <c r="A33" s="3" t="inlineStr">
        <is>
          <t>Claims Development [Line Items]</t>
        </is>
      </c>
    </row>
    <row r="34">
      <c r="A34" s="4" t="inlineStr">
        <is>
          <t>IBNR</t>
        </is>
      </c>
      <c r="C34" s="7" t="n">
        <v>0</v>
      </c>
    </row>
    <row r="35">
      <c r="A35" s="4" t="inlineStr">
        <is>
          <t>Claim Frequency</t>
        </is>
      </c>
      <c r="B35" s="7" t="n">
        <v>218</v>
      </c>
      <c r="C35" s="7" t="n">
        <v>183</v>
      </c>
    </row>
    <row r="36">
      <c r="A36" s="4" t="inlineStr">
        <is>
          <t>2018 | 2020</t>
        </is>
      </c>
    </row>
    <row r="37">
      <c r="A37" s="3" t="inlineStr">
        <is>
          <t>Claims Development [Line Items]</t>
        </is>
      </c>
    </row>
    <row r="38">
      <c r="A38" s="4" t="inlineStr">
        <is>
          <t>Cumulative long-term disability incurred claims</t>
        </is>
      </c>
      <c r="B38" s="6" t="n">
        <v>5.2</v>
      </c>
    </row>
    <row r="39">
      <c r="A39" s="4" t="inlineStr">
        <is>
          <t>2018 | 2019</t>
        </is>
      </c>
    </row>
    <row r="40">
      <c r="A40" s="3" t="inlineStr">
        <is>
          <t>Claims Development [Line Items]</t>
        </is>
      </c>
    </row>
    <row r="41">
      <c r="A41" s="4" t="inlineStr">
        <is>
          <t>Cumulative long-term disability incurred claims</t>
        </is>
      </c>
      <c r="B41" s="6" t="n">
        <v>5.2</v>
      </c>
      <c r="C41" s="6" t="n">
        <v>5.2</v>
      </c>
    </row>
    <row r="42">
      <c r="A42" s="4" t="inlineStr">
        <is>
          <t>2018 | 2018</t>
        </is>
      </c>
    </row>
    <row r="43">
      <c r="A43" s="3" t="inlineStr">
        <is>
          <t>Claims Development [Line Items]</t>
        </is>
      </c>
    </row>
    <row r="44">
      <c r="A44" s="4" t="inlineStr">
        <is>
          <t>Cumulative long-term disability incurred claims</t>
        </is>
      </c>
      <c r="B44" s="6" t="n">
        <v>7.4</v>
      </c>
      <c r="C44" s="6" t="n">
        <v>7.4</v>
      </c>
    </row>
    <row r="45">
      <c r="A45" s="4" t="inlineStr">
        <is>
          <t>2019</t>
        </is>
      </c>
    </row>
    <row r="46">
      <c r="A46" s="3" t="inlineStr">
        <is>
          <t>Claims Development [Line Items]</t>
        </is>
      </c>
    </row>
    <row r="47">
      <c r="A47" s="4" t="inlineStr">
        <is>
          <t>IBNR</t>
        </is>
      </c>
      <c r="C47" s="6" t="n">
        <v>3.8</v>
      </c>
    </row>
    <row r="48">
      <c r="A48" s="4" t="inlineStr">
        <is>
          <t>Claim Frequency</t>
        </is>
      </c>
      <c r="B48" s="7" t="n">
        <v>278</v>
      </c>
      <c r="C48" s="7" t="n">
        <v>170</v>
      </c>
    </row>
    <row r="49">
      <c r="A49" s="4" t="inlineStr">
        <is>
          <t>2019 | 2020</t>
        </is>
      </c>
    </row>
    <row r="50">
      <c r="A50" s="3" t="inlineStr">
        <is>
          <t>Claims Development [Line Items]</t>
        </is>
      </c>
    </row>
    <row r="51">
      <c r="A51" s="4" t="inlineStr">
        <is>
          <t>Cumulative long-term disability incurred claims</t>
        </is>
      </c>
      <c r="B51" s="6" t="n">
        <v>6.6</v>
      </c>
    </row>
    <row r="52">
      <c r="A52" s="4" t="inlineStr">
        <is>
          <t>2019 | 2019</t>
        </is>
      </c>
    </row>
    <row r="53">
      <c r="A53" s="3" t="inlineStr">
        <is>
          <t>Claims Development [Line Items]</t>
        </is>
      </c>
    </row>
    <row r="54">
      <c r="A54" s="4" t="inlineStr">
        <is>
          <t>Cumulative long-term disability incurred claims</t>
        </is>
      </c>
      <c r="B54" s="6" t="n">
        <v>10.4</v>
      </c>
      <c r="C54" s="5" t="n">
        <v>10.4</v>
      </c>
    </row>
    <row r="55">
      <c r="A55" s="4" t="inlineStr">
        <is>
          <t>2020</t>
        </is>
      </c>
    </row>
    <row r="56">
      <c r="A56" s="3" t="inlineStr">
        <is>
          <t>Claims Development [Line Items]</t>
        </is>
      </c>
    </row>
    <row r="57">
      <c r="A57" s="4" t="inlineStr">
        <is>
          <t>IBNR</t>
        </is>
      </c>
      <c r="B57" s="6" t="n">
        <v>4.3</v>
      </c>
    </row>
    <row r="58">
      <c r="A58" s="4" t="inlineStr">
        <is>
          <t>Claim Frequency</t>
        </is>
      </c>
      <c r="B58" s="7" t="n">
        <v>254</v>
      </c>
    </row>
    <row r="59">
      <c r="A59" s="4" t="inlineStr">
        <is>
          <t>2020 | 2020</t>
        </is>
      </c>
    </row>
    <row r="60">
      <c r="A60" s="3" t="inlineStr">
        <is>
          <t>Claims Development [Line Items]</t>
        </is>
      </c>
    </row>
    <row r="61">
      <c r="A61" s="4" t="inlineStr">
        <is>
          <t>Cumulative long-term disability incurred claims</t>
        </is>
      </c>
      <c r="B61" s="5" t="n">
        <v>1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 AND CLAIM EXPENSES - NET LIABILITY (Details) - USD ($) $ in Million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Undiscounted Incurred Claims, net of reinsurance</t>
        </is>
      </c>
      <c r="B4" s="5" t="n">
        <v>76.40000000000001</v>
      </c>
      <c r="C4" s="5" t="n">
        <v>40.7</v>
      </c>
    </row>
    <row r="5">
      <c r="A5" s="4" t="inlineStr">
        <is>
          <t>Subtract Cumulative Paid Claims, net of reinsurance</t>
        </is>
      </c>
      <c r="B5" s="6" t="n">
        <v>-66.8</v>
      </c>
      <c r="C5" s="6" t="n">
        <v>-40.1</v>
      </c>
    </row>
    <row r="6">
      <c r="A6" s="4" t="inlineStr">
        <is>
          <t>Liability for unpaid claims and claims adjustment expense, net</t>
        </is>
      </c>
      <c r="B6" s="6" t="n">
        <v>30.5</v>
      </c>
      <c r="C6" s="6" t="n">
        <v>20.8</v>
      </c>
      <c r="D6" s="5" t="n">
        <v>20.4</v>
      </c>
    </row>
    <row r="7">
      <c r="A7" s="4" t="inlineStr">
        <is>
          <t>Reinsurance Recoverable on unpaid claims</t>
        </is>
      </c>
      <c r="B7" s="6" t="n">
        <v>19.9</v>
      </c>
      <c r="C7" s="6" t="n">
        <v>16.3</v>
      </c>
      <c r="D7" s="6" t="n">
        <v>10.9</v>
      </c>
    </row>
    <row r="8">
      <c r="A8" s="4" t="inlineStr">
        <is>
          <t>Liability for unpaid claim and claim expense</t>
        </is>
      </c>
      <c r="B8" s="6" t="n">
        <v>50.4</v>
      </c>
      <c r="C8" s="6" t="n">
        <v>37.1</v>
      </c>
      <c r="D8" s="5" t="n">
        <v>31.3</v>
      </c>
    </row>
    <row r="9">
      <c r="A9" s="4" t="inlineStr">
        <is>
          <t>Long-Term Disability</t>
        </is>
      </c>
    </row>
    <row r="10">
      <c r="A10" s="3" t="inlineStr">
        <is>
          <t>Liability for Claims and Claims Adjustment Expense [Line Items]</t>
        </is>
      </c>
    </row>
    <row r="11">
      <c r="A11" s="4" t="inlineStr">
        <is>
          <t>Undiscounted Incurred Claims, net of reinsurance</t>
        </is>
      </c>
      <c r="B11" s="6" t="n">
        <v>27.2</v>
      </c>
      <c r="C11" s="6" t="n">
        <v>17.6</v>
      </c>
    </row>
    <row r="12">
      <c r="A12" s="4" t="inlineStr">
        <is>
          <t>Subtract Cumulative Paid Claims, net of reinsurance</t>
        </is>
      </c>
      <c r="B12" s="6" t="n">
        <v>-6.9</v>
      </c>
      <c r="C12" s="6" t="n">
        <v>-3.5</v>
      </c>
    </row>
    <row r="13">
      <c r="A13" s="4" t="inlineStr">
        <is>
          <t>Subtract Impact of Discounting, net of reinsurance</t>
        </is>
      </c>
      <c r="B13" s="6" t="n">
        <v>-2.7</v>
      </c>
      <c r="C13" s="6" t="n">
        <v>-1.8</v>
      </c>
    </row>
    <row r="14">
      <c r="A14" s="4" t="inlineStr">
        <is>
          <t>Liability for unpaid claims and claims adjustment expense, net</t>
        </is>
      </c>
      <c r="B14" s="6" t="n">
        <v>17.6</v>
      </c>
      <c r="C14" s="6" t="n">
        <v>12.3</v>
      </c>
    </row>
    <row r="15">
      <c r="A15" s="4" t="inlineStr">
        <is>
          <t>Reinsurance Recoverable on unpaid claims</t>
        </is>
      </c>
      <c r="B15" s="6" t="n">
        <v>18.2</v>
      </c>
      <c r="C15" s="6" t="n">
        <v>14.2</v>
      </c>
    </row>
    <row r="16">
      <c r="A16" s="4" t="inlineStr">
        <is>
          <t>Other short-duration contracts</t>
        </is>
      </c>
    </row>
    <row r="17">
      <c r="A17" s="3" t="inlineStr">
        <is>
          <t>Liability for Claims and Claims Adjustment Expense [Line Items]</t>
        </is>
      </c>
    </row>
    <row r="18">
      <c r="A18" s="4" t="inlineStr">
        <is>
          <t>Liability for unpaid claims and claims adjustment expense, net</t>
        </is>
      </c>
      <c r="B18" s="6" t="n">
        <v>12.9</v>
      </c>
      <c r="C18" s="6" t="n">
        <v>8.5</v>
      </c>
    </row>
    <row r="19">
      <c r="A19" s="4" t="inlineStr">
        <is>
          <t>Reinsurance Recoverable on unpaid claims</t>
        </is>
      </c>
      <c r="B19" s="5" t="n">
        <v>1.7</v>
      </c>
      <c r="C19" s="5" t="n">
        <v>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DEBT AND FEDERAL HOME LOAN BANK (FHLB) (Details) - USD ($)</t>
        </is>
      </c>
      <c r="B1" s="2" t="inlineStr">
        <is>
          <t>12 Months Ended</t>
        </is>
      </c>
    </row>
    <row r="2">
      <c r="B2" s="2" t="inlineStr">
        <is>
          <t>Dec. 31, 2020</t>
        </is>
      </c>
      <c r="C2" s="2" t="inlineStr">
        <is>
          <t>Dec. 31, 2019</t>
        </is>
      </c>
    </row>
    <row r="3">
      <c r="A3" s="3" t="inlineStr">
        <is>
          <t>Debt Disclosure [Abstract]</t>
        </is>
      </c>
    </row>
    <row r="4">
      <c r="A4" s="4" t="inlineStr">
        <is>
          <t>FHLB investment</t>
        </is>
      </c>
      <c r="B4" s="8" t="n">
        <v>200000</v>
      </c>
      <c r="C4" s="8" t="n">
        <v>200000</v>
      </c>
    </row>
    <row r="5">
      <c r="A5" s="4" t="inlineStr">
        <is>
          <t>Borrowing capacity</t>
        </is>
      </c>
      <c r="B5" s="7" t="n">
        <v>300000000</v>
      </c>
      <c r="C5" s="8" t="n">
        <v>300000000</v>
      </c>
    </row>
    <row r="6">
      <c r="A6" s="4" t="inlineStr">
        <is>
          <t>Outstanding borrowings</t>
        </is>
      </c>
      <c r="B6" s="8"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Allocated compensation costs</t>
        </is>
      </c>
      <c r="B4" s="5" t="n">
        <v>3.2</v>
      </c>
      <c r="C4" s="5" t="n">
        <v>2.8</v>
      </c>
      <c r="D4" s="5" t="n">
        <v>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Fixed Maturities and Common Stock The following tables provide additional information relating to fixed maturities and common stock held: Carrying Value Gross Unrealized Gains Gross Unrealized Losses Estimated Fair (in millions) December 31, 2020 Fixed Maturities: U.S. Government $ 11.2 $ 0.9 $ — $ 12.1 States, Territories &amp; Possessions 17.2 2.6 — 19.8 Special Revenue and Special Assess. Obligations 3.8 0.4 — 4.2 Political Subdivisions of States and Territories 5.6 0.3 — 5.9 Industrial and Miscellaneous (Unaffiliated) 1,694.0 207.1 1.8 1,899.3 Preferred Stocks 22.9 2.5 — 25.4 Total Fixed Maturities $ 1,754.7 $ 213.8 $ 1.8 $ 1,966.7 Carrying Value Gross Unrealized Gains Gross Unrealized Losses Adjusted Cost (in millions) Common Stocks: Unaffiliated $ 0.2 $ — $ — $ 0.2 Total Unaffiliated Common Stocks $ 0.2 $ — $ — $ 0.2 Carrying Value Gross Unrealized Gains Gross Unrealized Losses Estimated Fair Value (in millions) December 31, 2019 Fixed Maturities: U.S. Government $ 11.2 $ 0.4 $ — $ 11.6 States, Territories &amp; Possessions 15.3 0.7 — 16.0 Special Revenue and Special Assess. Obligations 4.0 0.1 — 4.1 Political Subdivisions of States and Territories 6.6 0.1 0.2 6.5 Industrial and Miscellaneous (Unaffiliated) 1,313.8 82.0 1.0 1,394.8 Preferred Stocks 2.3 — — 2.3 Total Fixed Maturities $ 1,353.2 $ 83.3 $ 1.2 $ 1,435.3 Carrying Value Gross Unrealized Gains Gross Unrealized Losses Adjusted Cost (in millions) Common Stocks: Unaffiliated $ 0.2 $ — $ — $ 0.2 Total Unaffiliated Common Stocks $ 0.2 $ — $ — $ 0.2 Proceeds from sales of investments in fixed maturities and common stocks during 2020, 2019 and 2018 were $99.8 million, $56.4 million and $264.7 million, respectively. Gross gains of $2.5 million in 2020, $0.6 million in 2019 and $0.7 million in 2018 and gross losses of $4.2 million in 2020, $1.3 million in 2019 and $8.2 million in 2018, respectively were realized on these sales. The carrying value and estimated fair value of fixed maturities at December 31, 2020, by contractual maturity are as follows: Carrying Value Estimated Fair (in millions) Due in one year or less $ 2.0 $ 2.0 Due after one year through five years 232.4 254.9 Due after five years through ten years 817.7 913.4 Due after ten years 679.7 771.0 Mortgage-backed securities — — Hybrid and other securities 22.9 25.4 Total Fixed maturities $ 1,754.7 $ 1,966.7 Fixed maturities not due at a single maturity date have been included in the above table in the year of final maturity. Actual maturities may differ from contractual maturities because borrowers may have the right to call or prepay obligations with or without call or prepayment penalties. The Company’s management, with the assistance of its investment advisors, monitors the investment performance of its portfolio and reviews the Company's securities with unrealized losses for other-than-temporary impairments (“OTTI”). Integral to this review is an assessment made each quarter, on a security-by-security basis, by the Company’s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The following table discloses fixed maturities (12 issues and 21 issues, respectively), that have been in a continuous unrealized loss position for less than a twelve month period or greater than a twelve month period as of December 31, 2020 and 2019, respectively (in millions): Less than 12 Months 12 Months or Longer Total Estimated Fair Gross Unrealized Losses Estimated Fair Gross Unrealized Losses Estimated Fair Gross Unrealized Losses (in millions) December 31, 2020 Fixed Maturities: U.S. Government $ — $ — $ — $ — $ — $ — Political Subdivisions of States and Territories — — — — — — Industrial and Miscellaneous (Unaffiliated) 51.4 1.2 2.6 0.6 54.0 1.8 Preferred Stocks — — — — — — Total Fixed Maturities $ 51.4 $ 1.2 $ 2.6 $ 0.6 $ 54.0 $ 1.8 Less than 12 Months 12 Months or Longer Total Estimated Fair Gross Unrealized Losses Estimated Fair Gross Unrealized Losses Estimated Fair Gross Unrealized Losses (in millions) December 31, 2019 Fixed Maturities: U.S. Government $ — $ — $ — $ — $ — $ — Political Subdivisions of States and Territories 3.4 0.2 — — 3.4 0.2 Industrial and Miscellaneous (Unaffiliated) 40.8 0.8 8.5 0.2 49.3 1.0 Preferred Stocks — — — — — — Total Fixed Maturities $ 44.2 $ 1.0 $ 8.5 $ 0.2 $ 52.7 $ 1.2 All contractual payments remain current and the Company has the ability and intent to retain the investment for a period of time sufficient to allow for an anticipated recovery in value. There were no other than temporary impairments of fixed maturities in 2020 or 2019, respectively. The Company’s fixed maturity investments are classified by the NAIC designation ratings from 1 to 6. Some securities are classified as other than investment grade by the various rating agencies, i.e., a rating below Baa3/BBB- or NAIC designation of 3 (medium grade), 4 or 5 (below investment grade) or 6 (in or near default). At December 31, 2020, approximately $16.5 million or 0.9% of the $1,754.7 million of the Company’s fixed maturities was considered to be other than investment grade. At December 31, 2020 and 2019, there were no carrying values of investments held for the production of income which were non-income producing, for the twelve months preceding the Statement of Assets date. At December 31, 2020 and 2019, EFLOA, in accordance with various government and state regulations, had $7.4 million and $7.4 million of securities deposited with government or state agencies, respectively. Subprime Exposure Subprime residential mortgages are mortgage loans made by banks or mortgage lenders to residential borrowers with lower credit ratings. The criteria used to categorize such subprime borrowers include Fair Isaac Credit Organization (“FICO”) scores, interest rates charged, debt-to-income ratios and loan-to-value ratios. Alt-A residential mortgages are mortgage loans where the risk profile falls between prime and subprime; borrowers typically have clean credit histories but the mortgage loan has an increased risk profile due to higher loan-to-value and debt-to-income ratios and/or inadequate documentation of the borrowers’ income. Residential Mortgage Backed Securities (“RMBS”) are securities whose cash flows are backed by the principal and interest payments from a set of residential mortgage loans. The Company has no direct or indirect exposure through investments in subprime mortgage loans. The Company has no underwriting exposure to subprime mortgage risk through Mortgage Guaranty coverage, Financial Guaranty coverage, Directors &amp; Officers liability, Errors and Omissions liability, and any other lines of insurance. EFLOA does not originate, purchase or warehouse residential mortgages and is not in the mortgage servicing business. Mortgage Loans As of December 31, 2020 and 2019, the Company had two commercial mortgage loans with an outstanding balance of $17.0 million, There were no new mortgage loans issued in either year. All payments regarding these loans are current. Loan-Backed Securities Prepayment assumptions for loan-backed bonds and structured securities were obtained from broker-dealer survey values or internal estimates. These assumptions are consistent with the current interest rate and economic environment. The retrospective adjustment method is predominantly used to value all securities except issues in default. The carrying value and fair value of the Company’s loan-backed securities as of December 31, 2020 was $7.3 million and $7.9 million, respectively. The carrying value and fair value of the Company’s loan-backed securities was $7.9 million and $8.3 million as of December 31, 2019, respectively. There were no loan-backed securities with a recognized other than temporary impairment as of December 31, 2020 and December 2019. There were no loan-backed securities with a recognized other than temporary impairment recorded for the year ended December 31, 2020 and December 31, 2019. All impaired securities (fair value is less than cost or amortized cost) for which an other-than-temporary impairment has not been recognized in earnings as a realized loss (including securities with a recognized other-than-temporary impairment for non-interest related declines when a non-recognized interest related impairment remains) as of December 31, 2020: Less than 12 Months 12 Months or Longer (in millions) The aggregate amount of unrealized losses $ — $ — The aggregate related fair value of securities with unrealized losses $ — $ — Repurchase Agreements, Real Estate and Low Income Housing Tax Credit (“LIHTC”) The Company did not have any repurchase or reverse repurchase agreements during 2020. The Company does not have any real estate. The Company has no low income housing tax credits ("LIHTC"). Restricted Assets (including Pledge) (in millions) Detail of Assets Pledged as Collateral Not Captured in Other Categories: None Detail of Other Restricted Assets: As of December 31, 2020, and 2019 the Company had $7.4 million and $7.4 million, respectively, of assets on deposit with various state insurance departments for the benefit of policyholders. In addition, the Company had a $0.2 million and $0.2 million common stock investment in the Federal Home Loan Bank as of December 31, 2020 and 2019, respectively. Collateral Received and Reflected as Assets Within the Reporting Entity's Financial Statements: As of December 31, 2020, the Company cash collateral received was $3.3 million or 0.1% of general account assets and $3.3 million or 0.1% of the total net admitted general account assets, respectively. The recognized obligation to return collateral asset of the general account was $3.3 million or 0.2% of total liabilities. As of December 31, 2019, the Company cash collateral received was $14.7 million or 0.8% of general account assets and $14.7 million or 0.8% of the total net admitted general account assets, respectively. The recognized obligation to return collateral asset of the general account was $14.7 million or 1.0% of total liabilities. The Company does not have any working capital finance investments. Structured Notes The Company had no structured notes as of December 31, 2020 or 2019. 5GI Securities The Company had no 5GI Securities as of December 31, 2020 or 2019. Short Sales The Company had no short sales during the years ended December 31, 2020, 2019 or 2018. Prepayment Penalty and Acceleration Fees The Company had Prepayment Penalties or Acceleration fees in the general account of $1.3 million, $0.0 million and $0.0 million for the year ended December 2020, 2019 and 2018, respectively. In the separate account, the Company had $0.9 million, $0.1 million and $0.0 million for the year ended December 31, 2020, 2019 and 2018, respectively. Realized Capital Gains (Losses) The following table summarizes the realized capital gains (losses) for the years ended December 31, 2020, 2019 and 2018: Years Ended December 31, 2020 2019 2018 (in millions) Fixed maturities $ (2.9) $ (0.6) $ (9.5) Derivative instruments 34.1 81.8 5.8 Amounts transferred to interest maintenance reserve (“IMR”) net of tax 2.0 0.8 5.9 Tax (expense) credits (7.2) (17.1) (1.2) Net Realized Capital Gains (Losses) $ 26.0 $ 64.9 $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7:26:45Z</dcterms:created>
  <dcterms:modified xmlns:dcterms="http://purl.org/dc/terms/" xmlns:xsi="http://www.w3.org/2001/XMLSchema-instance" xsi:type="dcterms:W3CDTF">2021-04-22T17:26:45Z</dcterms:modified>
</cp:coreProperties>
</file>